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EGMENT INFORMATION" sheetId="9" state="visible" r:id="rId9"/>
    <sheet xmlns:r="http://schemas.openxmlformats.org/officeDocument/2006/relationships" name="INCOME TAXES" sheetId="10" state="visible" r:id="rId10"/>
    <sheet xmlns:r="http://schemas.openxmlformats.org/officeDocument/2006/relationships" name="SIGNIFICANT TRANSACTIONS" sheetId="11" state="visible" r:id="rId11"/>
    <sheet xmlns:r="http://schemas.openxmlformats.org/officeDocument/2006/relationships" name="HELD FOR SALE AND DISCONTINUED "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INVESTMENTS, DEBT AND DERIVATIV" sheetId="15" state="visible" r:id="rId15"/>
    <sheet xmlns:r="http://schemas.openxmlformats.org/officeDocument/2006/relationships" name="CASH AND CASH EQUIVALENTS" sheetId="16" state="visible" r:id="rId16"/>
    <sheet xmlns:r="http://schemas.openxmlformats.org/officeDocument/2006/relationships" name="ISSUED CAPITAL" sheetId="17" state="visible" r:id="rId17"/>
    <sheet xmlns:r="http://schemas.openxmlformats.org/officeDocument/2006/relationships" name="DIVIDENDS PAID AND PROPOSED" sheetId="18" state="visible" r:id="rId18"/>
    <sheet xmlns:r="http://schemas.openxmlformats.org/officeDocument/2006/relationships" name="RELATED PARTIES" sheetId="19" state="visible" r:id="rId19"/>
    <sheet xmlns:r="http://schemas.openxmlformats.org/officeDocument/2006/relationships" name="RISKS, COMMITMENTS, CONTINGENCI" sheetId="20" state="visible" r:id="rId20"/>
    <sheet xmlns:r="http://schemas.openxmlformats.org/officeDocument/2006/relationships" name="EVENTS AFTER THE REPORTING PERI" sheetId="21" state="visible" r:id="rId21"/>
    <sheet xmlns:r="http://schemas.openxmlformats.org/officeDocument/2006/relationships" name="BASIS OF PREPARATION OF THE INT" sheetId="22" state="visible" r:id="rId22"/>
    <sheet xmlns:r="http://schemas.openxmlformats.org/officeDocument/2006/relationships" name="BASIS OF PREPARATION OF THE I_2" sheetId="23" state="visible" r:id="rId23"/>
    <sheet xmlns:r="http://schemas.openxmlformats.org/officeDocument/2006/relationships" name="SEGMENT INFORMATION (Tables)" sheetId="24" state="visible" r:id="rId24"/>
    <sheet xmlns:r="http://schemas.openxmlformats.org/officeDocument/2006/relationships" name="INCOME TAXES (Tables)" sheetId="25" state="visible" r:id="rId25"/>
    <sheet xmlns:r="http://schemas.openxmlformats.org/officeDocument/2006/relationships" name="HELD FOR SALE AND DISCONTINUE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INVESTMENTS, DEBTS AND DERIVATI" sheetId="29" state="visible" r:id="rId29"/>
    <sheet xmlns:r="http://schemas.openxmlformats.org/officeDocument/2006/relationships" name="CASH AND CASH EQUIVALENTS (Tabl" sheetId="30" state="visible" r:id="rId30"/>
    <sheet xmlns:r="http://schemas.openxmlformats.org/officeDocument/2006/relationships" name="ISSUED CAPITAL (Tables)" sheetId="31" state="visible" r:id="rId31"/>
    <sheet xmlns:r="http://schemas.openxmlformats.org/officeDocument/2006/relationships" name="GENERAL INFORMATION (Details)" sheetId="32" state="visible" r:id="rId32"/>
    <sheet xmlns:r="http://schemas.openxmlformats.org/officeDocument/2006/relationships" name="SEGMENT INFORMATION - Reportabl" sheetId="33" state="visible" r:id="rId33"/>
    <sheet xmlns:r="http://schemas.openxmlformats.org/officeDocument/2006/relationships" name="SEGMENT INFORMATION - Reconcili" sheetId="34" state="visible" r:id="rId34"/>
    <sheet xmlns:r="http://schemas.openxmlformats.org/officeDocument/2006/relationships" name="INCOME TAXES - Components of In" sheetId="35" state="visible" r:id="rId35"/>
    <sheet xmlns:r="http://schemas.openxmlformats.org/officeDocument/2006/relationships" name="INCOME TAXES - Narrative (Detai" sheetId="36" state="visible" r:id="rId36"/>
    <sheet xmlns:r="http://schemas.openxmlformats.org/officeDocument/2006/relationships" name="SIGNIFICANT TRANSACTIONS (Detai" sheetId="37" state="visible" r:id="rId37"/>
    <sheet xmlns:r="http://schemas.openxmlformats.org/officeDocument/2006/relationships" name="HELD FOR SALE AND DISCONTINUE_3" sheetId="38" state="visible" r:id="rId38"/>
    <sheet xmlns:r="http://schemas.openxmlformats.org/officeDocument/2006/relationships" name="HELD FOR SALE AND DISCONTINUE_4" sheetId="39" state="visible" r:id="rId39"/>
    <sheet xmlns:r="http://schemas.openxmlformats.org/officeDocument/2006/relationships" name="HELD FOR SALE AND DISCONTINUE_5" sheetId="40" state="visible" r:id="rId40"/>
    <sheet xmlns:r="http://schemas.openxmlformats.org/officeDocument/2006/relationships" name="HELD FOR SALE AND DISCONTINUE_6" sheetId="41" state="visible" r:id="rId41"/>
    <sheet xmlns:r="http://schemas.openxmlformats.org/officeDocument/2006/relationships" name="HELD FOR SALE AND DISCONTINUE_7" sheetId="42" state="visible" r:id="rId42"/>
    <sheet xmlns:r="http://schemas.openxmlformats.org/officeDocument/2006/relationships" name="HELD FOR SALE AND DISCONTINUE_8" sheetId="43" state="visible" r:id="rId43"/>
    <sheet xmlns:r="http://schemas.openxmlformats.org/officeDocument/2006/relationships" name="PROPERTY AND EQUIPMENT (Details" sheetId="44" state="visible" r:id="rId44"/>
    <sheet xmlns:r="http://schemas.openxmlformats.org/officeDocument/2006/relationships" name="PROPERTY AND EQUIPMENT - Narrat" sheetId="45" state="visible" r:id="rId45"/>
    <sheet xmlns:r="http://schemas.openxmlformats.org/officeDocument/2006/relationships" name="INTANGIBLE ASSETS - Schedule of" sheetId="46" state="visible" r:id="rId46"/>
    <sheet xmlns:r="http://schemas.openxmlformats.org/officeDocument/2006/relationships" name="INTANGIBLE ASSETS - Goodwill (D" sheetId="47" state="visible" r:id="rId47"/>
    <sheet xmlns:r="http://schemas.openxmlformats.org/officeDocument/2006/relationships" name="INTANGIBLE ASSETS - Narrative (" sheetId="48" state="visible" r:id="rId48"/>
    <sheet xmlns:r="http://schemas.openxmlformats.org/officeDocument/2006/relationships" name="INTANGIBLE ASSETS - Key assumpt" sheetId="49" state="visible" r:id="rId49"/>
    <sheet xmlns:r="http://schemas.openxmlformats.org/officeDocument/2006/relationships" name="IMPAIRMENT OF ASSETS - Sensitiv" sheetId="50" state="visible" r:id="rId50"/>
    <sheet xmlns:r="http://schemas.openxmlformats.org/officeDocument/2006/relationships" name="INVESTMENTS, DEBTS AND DERIVA_2" sheetId="51" state="visible" r:id="rId51"/>
    <sheet xmlns:r="http://schemas.openxmlformats.org/officeDocument/2006/relationships" name="INVESTMENTS, DEBT AND DERIVAT_2" sheetId="52" state="visible" r:id="rId52"/>
    <sheet xmlns:r="http://schemas.openxmlformats.org/officeDocument/2006/relationships" name="INVESTMENTS, DEBTS AND DERIVA_3" sheetId="53" state="visible" r:id="rId53"/>
    <sheet xmlns:r="http://schemas.openxmlformats.org/officeDocument/2006/relationships" name="CASH AND CASH EQUIVALENTS - Sum" sheetId="54" state="visible" r:id="rId54"/>
    <sheet xmlns:r="http://schemas.openxmlformats.org/officeDocument/2006/relationships" name="CASH AND CASH EQUIVALENTS - Nar" sheetId="55" state="visible" r:id="rId55"/>
    <sheet xmlns:r="http://schemas.openxmlformats.org/officeDocument/2006/relationships" name="ISSUED CAPITAL - Common Stock (" sheetId="56" state="visible" r:id="rId56"/>
    <sheet xmlns:r="http://schemas.openxmlformats.org/officeDocument/2006/relationships" name="DIVIDENDS PAID AND PROPOSED (De" sheetId="57" state="visible" r:id="rId57"/>
    <sheet xmlns:r="http://schemas.openxmlformats.org/officeDocument/2006/relationships" name="RELATED PARTIES (Details)" sheetId="58" state="visible" r:id="rId58"/>
    <sheet xmlns:r="http://schemas.openxmlformats.org/officeDocument/2006/relationships" name="EVENTS AFTER THE REPORTING PE_2" sheetId="59" state="visible" r:id="rId59"/>
    <sheet xmlns:r="http://schemas.openxmlformats.org/officeDocument/2006/relationships" name="BASIS OF PREPARATION OF THE I_3" sheetId="60" state="visible" r:id="rId60"/>
    <sheet xmlns:r="http://schemas.openxmlformats.org/officeDocument/2006/relationships" name="Uncategorized Items - vvip-2023"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_);_(&quot;৳ &quot;(#,##0)"/>
    <numFmt numFmtId="168" formatCode="#,##0%_);(#,##0%)"/>
    <numFmt numFmtId="169" formatCode="_(&quot;₨ &quot;#,##0_);_(&quot;₨ &quot;(#,##0)"/>
    <numFmt numFmtId="170" formatCode="_(&quot;₽ &quot;#,##0_);_(&quot;₽ &quot;(#,##0)"/>
    <numFmt numFmtId="171" formatCode="_(&quot;₴ &quot;#,##0_);_(&quot;₴ &quot;(#,##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VEON Ltd.</t>
        </is>
      </c>
    </row>
    <row r="6">
      <c r="A6" s="4" t="inlineStr">
        <is>
          <t>Entity Central Index Key</t>
        </is>
      </c>
      <c r="B6" s="4" t="inlineStr">
        <is>
          <t>0001468091</t>
        </is>
      </c>
    </row>
    <row r="7">
      <c r="A7" s="4" t="inlineStr">
        <is>
          <t>Document Period End Date</t>
        </is>
      </c>
      <c r="B7" s="4" t="inlineStr">
        <is>
          <t>Jun. 30,  2023</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INCOME TAXES Income tax expense is the total of the current and deferred income taxes. Current income tax is the expected tax expense, payable or receivable on taxable income or loss for the period, using tax rates enacted or substantively enacted at the reporting date, and any adjustment to tax payable or receivable in respect of previous years. Deferred income tax is the tax asset or liability resulting from a difference in income recognition between enacted or substantively enacted local tax law and group IFRS accounting. Income tax expense consisted of the following for the six and three-month periods ended June 30: Six-month period Three-month period 2023 2022 2023 2022 Current income taxes (141) (165) (78) (98) Deferred income taxes 78 123 38 27 Income taxes (63) (42) (40) (71) Effective tax rate (28.1) % (12.9) % (21.3) % (6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6 Months Ended</t>
        </is>
      </c>
    </row>
    <row r="2">
      <c r="B2" s="2" t="inlineStr">
        <is>
          <t>Jun. 30, 2023</t>
        </is>
      </c>
    </row>
    <row r="3">
      <c r="A3" s="3" t="inlineStr">
        <is>
          <t>Significant Transactions</t>
        </is>
      </c>
      <c r="B3" s="4" t="inlineStr">
        <is>
          <t xml:space="preserve"> </t>
        </is>
      </c>
    </row>
    <row r="4">
      <c r="A4" s="4" t="inlineStr">
        <is>
          <t>SIGNIFICANT TRANSACTIONS</t>
        </is>
      </c>
      <c r="B4" s="4" t="inlineStr">
        <is>
          <t>SIGNIFICANT TRANSACTIONS During the six-month period ended June 30, 2023 Significant movements in exchange rates An increase in demand for hard currencies, in part due to the ongoing conflict (refer to Note 15 ) and other macroeconomic conditions, resulted in the devaluation of exchange rates in the countries in which VEON operates, particularly in Pakistan and Russia. As such, in the first half of 2023, the book value of assets and liabilities of our foreign operations, in U.S. dollar terms, decreased significantly, with a corresponding loss of US$386 recorded against the foreign currency translation reserve in the interim condensed consolidated statement of comprehensive income. During the six-month period ended June 30, 2022 VEON subsidiary Banglalink acquired 40 MHz of spectrum On March 31, 2022, Banglalink, the Company's wholly-owned subsidiary in Bangladesh, acquired new spectrum for a fee of US $205 payable in installments over eleven years, doubling its spectrum holding in Bangladesh. Banglalink acquired 40 MHz of spectrum from the 2,300 MHz band. VEON subsidiary Jazz signed 4G License renewal On April 12, 2022, Jazz signed a 4G license renewal with the PTA for a fee of PKR 45 billion (US$486) for fifteen years, of which 50% has been settled, and the remaining amount will be paid in five equal annual installments. Sale of Georgia operations On March 31, 2022, VEON Georgia Holdings B.V. entered a non-binding share purchase agreement with Miren Invest LLC ("Miren"), VEON's former local partner, for the sale of VEON Georgia LLC ("VEON Georgia"), our operating company in Georgia, for US$45, subject to VEON corporate approvals and regulatory approvals. The required approvals were subsequently obtained and the sale was completed on June 8, 2022. On June 8, 2022, upon completion of the sale to Miren, control of VEON Georgia was transferred to Miren and VEON recognized a US$30 loss on disposal of VEON Georgia, which includes the recycling of currency translation reserve in the amount of US$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HELD FOR SALE AND DISCONTINUED OPERATIONS</t>
        </is>
      </c>
      <c r="B1" s="2" t="inlineStr">
        <is>
          <t>6 Months Ended</t>
        </is>
      </c>
    </row>
    <row r="2">
      <c r="B2" s="2" t="inlineStr">
        <is>
          <t>Jun. 30, 2023</t>
        </is>
      </c>
    </row>
    <row r="3">
      <c r="A3" s="3" t="inlineStr">
        <is>
          <t>Held For Sale and Discontinued Operations [Abstract]</t>
        </is>
      </c>
      <c r="B3" s="4" t="inlineStr">
        <is>
          <t xml:space="preserve"> </t>
        </is>
      </c>
    </row>
    <row r="4">
      <c r="A4" s="4" t="inlineStr">
        <is>
          <t>Held for sale and discontinued operations</t>
        </is>
      </c>
      <c r="B4" s="4" t="inlineStr">
        <is>
          <t>HELD FOR SALE AND DISCONTINUED OPERATIONS The following table provides the details over assets and liabilities classified as held-for-sale as of: Assets held-for-sale Liabilities held-for-sale June 30, 2023 December 31, 2022 June 30, 2023 December 31, 2022 Russia 4,792 5,792 4,624 4,232 Total assets and liabilities held for sale 4,792 5,792 4,624 4,232 The following table provides the details of profit / (loss) after tax from discontinued operations for the periods ended June 30: 2023 2022 Russia 470 (318) Algeria — 122 Total profit / (loss) after tax from discontinued operations 470 (196) Announced sale of Russia operations On November 24, 2022, VEON entered into an agreement (“SPA”) to sell VEON’s Russian operations to certain senior members of the management team of PJSC VimpelCom (“VimpelCom”), led by its current CEO, Aleksander Torbakhov. Under the agreement, VEON will receive total consideration of RUB 130 billion (approximately US$1,494 as of June 30, 2023). It is expected that the consideration will be paid primarily by VimpelCom taking on and discharging certain VEON Holdings B.V.’s debt, thus significantly deleveraging VEON’s balance sheet. The SPA contains provisions amongst others that in the event Vimpelcom acquires VEON Holdings B.V.’s debt in excess of the sales consideration, VEON will work with the purchasers to satisfy its obligations to them as a bondholder. The transaction is subject to certain closing conditions including the receipt of requisite regulatory approvals and licenses from relevant government authorities in Russia and Western jurisdictions (United States, United Kingdom, European Union, and Bermuda) for the proposed structure of the sale. Further, as of June 30, 2023, VEON has entered the final stages in the closing of the sale of its Russia operations having obtained the Russian regulatory approvals, OFAC license and required UK and Bermuda authorizations and having submitted all necessary documentation to Euroclear, Clearstream and registrars for cancellation of VEON’s Eurobonds held by its subsidiary PJSC VimpelCom to satisfy the remaining closing conditions in accordance with the terms of the SPA. Given the approvals and licenses required, the completion of the sale could be influenced by the political situation in Russia as well as the subsequent responses from Western jurisdictions. However, management continues to maintain that the sale is highly probable and the transaction is expected to be completed in 2023. Therefore, as a result of the expected disposal, VEON has classified its Russian operations as held-for-sale and discontinued operations upon the signing of the agreement on November 24, 2022 and maintains this classification as of June 30, 2023. In connection with this classification, the Company no longer accounts for depreciation and amortization expenses of the assets of its Russian operations. The results for Russia in the consolidated income statements and the consolidated statements of cash flows for 2023 and 2022 have been presented separately. The following table shows the assets and liabilities classified as held-for-sale relating to Russia as of: June 30, 2023 December 31, 2022 Property and equipment 3,454 3,941 Intangible assets excl. goodwill 384 356 Goodwill 217 617 Deferred tax assets — 78 Other non-current assets 75 50 Inventories 80 113 Trade and other receivables 284 367 Other current assets 298 270 Total assets held for sale 4,792 5,792 Non-current liabilities 3,661 2,952 Debt and Derivatives - NCL 3,611 2,888 Other non-current liabilities 50 64 Current liabilities 963 1,280 Trade and other payables 452 691 Debt &amp; Derivatives - CL 261 306 Other non-financial liabilities 250 283 Total liabilities held for sale 4,624 4,232 Debt and derivatives include bank loans and bonds, including interest accrued, for which the fair value is equal to US$3,843 (2022: US$1,247), and Lease Liabilities, for which fair value has not been determined. Net assets of the discontinued operations of Russia includes US$3,208 (2022: US$2,964) relating to cumulative currency translation losses as of June 30, 2023, which is accumulated in equity through other comprehensive income and will be recycled through the consolidated income statement upon the completion of the sale. The following table shows the profit/(loss) and other comprehensive income relating to Russia operations for the periods ended June 30, 2023: Six-month period Income statement and statement of comprehensive income 2023 2022 Operating revenue 1,881 1,910 Operating expenses ** (1,355) (2,132) Other expenses (2) (83) Profit / (loss) before tax for the period 524 (305) Income tax benefit / (expense) (54) (13) Profit / (loss) after tax for the period 470 (318) Other comprehensive income / (loss) * (245) 179 Total comprehensive income / (loss) 225 (139) * Other comprehensive income is relating to the foreign currency translation of discontinued operations. ** In 2022, operating expenses include an impairment of US$446 against the carrying value of goodwill in Russia recorded in the first quarter. Russia impairment losses 2023 As of June 30, 2023, VEON recorded an impairment of US$281 against the carrying value of goodwill in Russia, resulting in a reduced carrying value of US$168 at the reporting date of which the VEON share amounts to US$152, excluding non-controlling interest. The recoverable amount of the net assets held for sale of US$152 as of June 30, 2023 was determined based on the fair value less costs of disposal and represents the remaining portion of the sales proceeds as per SPA (Level 2 in the fair value hierarchy). This equates to the value of the VEON bonds remaining to be purchased by PJSC VimpelCom to reach the sales consideration of RUB 130 billion. Russia impairment losses 2022 The conflict between Russia and Ukraine started on February 24, 2022 and has impacted our operations in Russia. In response to the events in Ukraine, wide-ranging economic sanctions and trade restrictions were imposed on Russia by the United States, the European Union (and individual EU member states), the United Kingdom, as well as other countrie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Furthermore, as a response to the imposed sanctions, Russia introduced a number of counter-sanctions aimed at stabilizing domestic financial markets. These, among other things, include restrictions related to capital and foreign exchange controls, restrictions on lending to foreign (non-Russian) persons, restrictions on foreign persons’ transactions with Russian securities and real estate and limitations on export and import of certain goods into and outside Russia. The above factors resulted in an impairment of US$446 against the carrying value of goodwill in Russia as of March 31, 2022. There were no triggering events indicating any impairment or decline in the fair value of Russian operations subsequent to its measurement as held for sale and discontinued operations. The recoverable amount of the CGU of US$1,886 as of March 31, 2022 was determined based on fair value less costs of disposal calculations (Level 3 in the fair value hierarchy) using a discounted cash flow model, based on cash flow projections from business plans prepared by management. March 31, 2022 *** September 30, 2021 Key assumptions – Russia CGU Explicit forecast period Terminal Combined average * Explicit forecast period Terminal Combined average * Discount rate — % — % 20.5 % — % — % 9.3 % Average annual revenue growth rate 6.2 % 1.6 % 5.5 % 5.0 % 1.6 % 4.4 % Average operating margin 32.4 % 35.0 % 32.8 % 33.2 % 35.5 % 33.6 % Average CAPEX / revenue ** 20.3 % 18.0 % 19.9 % 25.4 % 21.0 % 24.7 % * Combined average for 2022 is based on an explicit forecast period consisting of five years forecast plus the latest estimate for 2022 (2022-2027) and terminal period in 2028, and for the comparative period 2021 the combined average is based on the explicit forecast period of five years (2022-2026) and terminal period in 2027. ** CAPEX excludes licenses and ROU. *** The growth rates as of March 31, 2022, in the explicit forecast period and the combined average, were revised to conform the growth rates applied in the calculation of the recoverable amount in the first quarter of 2022. The fair value less cost of disposal (''FVLCD'') for Russian operations as of September 30, 2022 (date of the annual impairment test) was based on the expected sales proceeds from third party bids which have been substantiated by the share price consideration of RUB 130 billion (approximately US$1,900 as of December 31, 2022) reflected in the SPA signed on November 24, 2022 (Level 2 in the fair value hierarchy). The fair value represented by the SPA exceeded the carrying value of the Russia CGU as of September 30, 2022, therefore no impairment was recorded. There were no triggering events indicating any impairment or decline in the fair value of Russian operations subsequent to its measurement as held for sale and discontinued operations as of December 31, 2022. Exercised Put option to sell entirety of its stake in Omnium Telecom Algerie SpA On July 1, 2021, VEON exercised its put option to sell the entirety of its 45.57% stake in its Algerian subsidiary, Omnium Telecom Algerie SpA (Algeria) to the Fonds National d'Investissement (FNI). Omnium owns Algerian mobile network operator, Djezzy. Under the terms of the Shareholders' Agreement, the transaction was completed on August 5, 2022 for a cash sale price of US$682 and control of Algeria was transferred to FNI. Refer to the table below for the results of the transaction. On July 1, 2021, the Company classified its operations in Algeria as held-for-sale and discontinued operations. Following the classification as a disposal group held-for-sale, the Company did not account for depreciation and amortization expenses of Algeria assets. On August 5, 2022, the sale was completed and the net assets were disposed. The results for Algeria in the consolidated income statements and the consolidated statements of cash flows for 2022 were presented separat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The following table summarizes the movement in the net book value of property and equipment for the six-month period ended June 30: 2023 2022 Balance as of January 1 2,848 6,717 Additions 378 979 Disposals (12) (48) Depreciation (261) (780) Reversal of impairment/ (impairment) 13 (35) Currency translation (240) 1,498 Other — (2) Balance as of June 30 2,726 8,329 The impairment charge of US$35 in 2022 includes an impairment recorded for US$27 relating to Ukraine property, plant and equipment as a result of physical damage to sites in Ukraine cause by the ongoing conflict between Russia and Ukra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nd goodwill [abstract]</t>
        </is>
      </c>
      <c r="B3" s="4" t="inlineStr">
        <is>
          <t xml:space="preserve"> </t>
        </is>
      </c>
    </row>
    <row r="4">
      <c r="A4" s="4" t="inlineStr">
        <is>
          <t>INTANGIBLE ASSETS</t>
        </is>
      </c>
      <c r="B4" s="4" t="inlineStr">
        <is>
          <t>INTANGIBLE ASSETS Th e following table summarizes the movement in the net book value of intangible assets, including goodwill for the six-month period ended June 30: 2023 2022 Balance as of January 1 1,960 3,244 Additions 41 306 Disposals and write offs — (3) Amortization (104) (173) Impairment — (446) Currency translation (236) 160 Other (1) (2) Balance as of June 30 1,660 3,086 Goodwill Included within total intangible asset movements for the six month periods ended June 30, 2023, as shown above, are the following movements in goodwill for the group, per cash generating unit ("CGU") : CGU June 30, 2023 Currency January 1, 2023 Pakistan 177 (46) 223 Kazakhstan 129 2 127 Uzbekistan 33 (1) 34 Ukraine 10 — 10 Total 349 (45) 394 Impairment analysis Goodwill is tested for impairment annually or when circumstances indicate the carrying value may be impaired. When reviewing for indicators of impairment in interim periods, the Company considers, among other things, the relationship between its market capitalization and its book value, as well as the weighted average cost of capital and the quarterly financial performance of each cash-generating unit ("CGU"). Refer to the table above for an overview of the carrying value of goodwill per CGU. VEON performed its annual impairment testing at September 30, 2022. For further details regarding calculations and assumptions used for impairment testing, refer to the Group’s audited annual consolidated financial statements as of and for the year ended December 31, 2022. Impairment losses in 2023 The Company performed an assessment if a goodwill impairment exists in any of the CGUs during the six-month period ended June 30, 2023. Based on the analysis performed, no impairment was identified for any CGUs. Impairment losses in 2022 The Company performed an assessment if a goodwill impairment exists in any of the CGUs during the six-month period ended June 30, 2022. Based on the analysis performed, no impairment was identified for any CGUs, except for our Russian CGU, which was already recognized in the three-month period ended March 31, 2022. For Russia there were no new triggers except for the ones identified based on which impairment was already recognized in the three-months period ended March 31, 2022 as explained in paragraphs below. The conflict between Russia and Ukraine started on February 24, 2022 and has impacted our operations in both countries. For further details regarding the direct or indirect impact that the conflict in Ukraine and the international response have had or may have on our business, please refer to the Group’s audited annual consolidated financial statements as of and for the year ended December 31, 2021 and our annual report on Form 20-F for the year ended December 31, 2021 published on April 29, 2022. In response to the events in Ukraine, wide-ranging economic sanctions and trade restrictions were imposed on Russia by the United States, the European Union (and individual EU member states), the United Kingdom, as well as other countrie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Furthermore, as a response to the imposed sanctions, Russia introduced a number of counter-sanctions aimed at stabilizing domestic financial markets. These, among other things, include restrictions related to capital and foreign exchange controls, restrictions on lending to foreign (non-Russian) persons, restrictions on foreign persons’ transactions with Russian securities and real estate, and limitations on export and import of certain goods into and outside Russia. The above factors have resulted in an impairment of US$446 against the carrying value of goodwill in Russia in the first quarter of 2022. The recoverable amount of the CGU of US$1,886 was determined based on fair value less costs of disposal calculations (Level 3 in the fair value hierarchy) using a discounted cash flow model, based on cash flow projections from business plans prepared by management. March 31, 2022 *** September 30, 2021 Key assumptions – Russia CGU Explicit forecast period Terminal Combined average * Explicit forecast period Terminal Combined average * Discount rate — % — % 20.5 % — % — % 9.3 % Average annual revenue growth rate 6.2 % 1.6 % 5.5 % 5.0 % 1.6 % 4.4 % Average operating margin 32.4 % 35.0 % 32.8 % 33.2 % 35.5 % 33.6 % Average CAPEX / revenue ** 20.3 % 18.0 % 19.9 % 25.4 % 21.0 % 24.7 % * Combined average based on explicit forecast period of six years (2022-2027) and terminal period in 2028, and for comparative period explicit forecast period of five years (2022-2026) and terminal period in 2027. ** CAPEX excludes licenses and ROU *** The growth rates as of March 31, 2022, in the explicit forecast period and the combined average, were revised to conform the growth rates applied in the calculation of the recoverable amount in the first quarter of 2022. The Company also performed impairment testing for the Ukraine, Pakistan and Bangladesh CGUs following impairment triggers identified during the six-month period ended June 30, 2022. Based on the recoverable amounts of the CGUs of US$1,463 for Ukraine in the first quarter of 2022, and US$1,228 and US$379 in the second quarter of 2022 for Pakistan and Bangladesh, respectively, no impairment was recorded. For any write-off booked for property, plant and equipment during the six-month period ended June 30, 2022 please refer to Note 6. Sensitivity analysis The following table illustrates the potential additional impairment for the Russia CGU if certain key parameters would adversely change by one percentage point within both the explicit forecast and terminal periods ('+/- 1.0 pp'). Any additional adverse changes in the key parameters by more than one percentage point would increase the amount of impairment exposure approximately proportionally. Sensitivity analysis Combined average * +/- 1.0 pp Discount rate 20.5% 21.6% Change in key assumption 0.0 pp 1.0 pp Headroom / (impairment) — (115) Average annual revenue growth rate 5.5% 4.5% Change in key assumption 0.0 pp (1.0) pp Headroom / (impairment) — (88) Average operating margin 32.8% 31.8% Change in key assumption 0.0 pp (1.0) pp Headroom / (impairment) — (157) Average CAPEX / revenue 19.9% 20.9% Change in key assumption 0.0 pp 1.0 pp Headroom / (impairment) — (161) * Combined average based on explicit forecast period of six years (2022-2027) and terminal period (2028), includes intervening period of 2022 Following the recognition of an impairment loss in the first quarter of 2022, the book value of the Russia CGU is equal to its recoverable amount. As such, the 'break-even' assumptions for the Russia CGU are equivalent to the 'Combined average' assumptions Although we believe that judgments made supporting our impairment assessment are reasonable (relying on information reasonably available to us), the current geopolitical situation makes it challenging for us to estimate the future performance of our CGUs. As circumstances change and/or new information becomes available, we may be required to record impairment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DEBT AND DERIVATIVES</t>
        </is>
      </c>
      <c r="B1" s="2" t="inlineStr">
        <is>
          <t>6 Months Ended</t>
        </is>
      </c>
    </row>
    <row r="2">
      <c r="B2" s="2" t="inlineStr">
        <is>
          <t>Jun. 30, 2023</t>
        </is>
      </c>
    </row>
    <row r="3">
      <c r="A3" s="3" t="inlineStr">
        <is>
          <t>Financial Instruments [Abstract]</t>
        </is>
      </c>
      <c r="B3" s="4" t="inlineStr">
        <is>
          <t xml:space="preserve"> </t>
        </is>
      </c>
    </row>
    <row r="4">
      <c r="A4" s="4" t="inlineStr">
        <is>
          <t>INVESTMENTS, DEBT AND DERIVATIVES</t>
        </is>
      </c>
      <c r="B4" s="4" t="inlineStr">
        <is>
          <t>INVESTMENTS, DEBT AND DERIVATIVES The Company holds the following investments and derivative assets: June 30, 2023 December 31, 2022 At fair value Other investments 52 58 52 58 At amortized cost Security deposits and cash collateral 97 63 Other investments 51 70 148 133 Total investments and derivatives 200 191 Non-current 63 71 Current 137 120 Other investments at fair value are measured at fair value through other comprehensive income and relate to investments held in Pakistan (US$18) and Bangladesh (US$34). As a result of revaluations, a US$5 loss was recorded for the three-months period ended June 30, 2023. Other investments at amortized cost include a US$27 loan granted by VIP Kazakhstan Holdings to minority shareholder Crowell Investments Limited. The Company holds the following debt and derivative liabilities: June 30, 2023 December 31, 2022 At amortized cost Principal amount outstanding 4,324 6,670 Interest accrued 73 102 Discounts and unamortized fees (21) (8) Bank loans and bonds 4,376 6,764 Lease liabilities 832 806 Other financial liabilities 452 610 5,660 8,180 Total debt and derivatives 5,660 8,180 Non-current 3,791 5,336 Current 1,869 2,844 Significant changes in financial assets and financial liabilities There were no significant changes in financial assets and liabilities in the six-month period ended June 30, 2023, except for the scheduled repayments of debt or as described below. Furthermore, there were no changes in risk management policies as disclosed in the Group’s annual consolidated financial statements as of and for the year ended December 31, 2022. Financing activities during the six-month period ended June 30, 2023 VEON’s Scheme of creditors Following the announcement made by VEON on November 24, 2022 to launch a scheme of arrangement to extend the maturity of the 2023 Notes, the initial proposed scheme was amended on January 11, 2023 and on January 24, 2023, the Scheme Meeting was held and the amended Scheme was approved by 97.59% of the Scheme creditors present and voting. On January 30, 2023, VEON announced that the Scheme Sanction Hearing had taken place, at which the Court made an order sanctioning the Scheme in respect of VEON Holdings' 2023 Notes (the “Order”). On January 31, 2023, VEON confirmed that the Order had been delivered to the Registrar of Companies and became effective. The amendments to the 2023 Notes were subject to the receipt of relevant licenses to become effective, at which time the maturity dates of the February 2023 and April 2023 notes will be amended to October and December 2023, respectively. On April 3, 2023, VEON announced that each of the conditions has been satisfied in accordance with the terms of the Scheme, including receipt of all authorizations and/or licenses necessary to implement the amendments to the 2023 Notes (as set out in the Scheme). On April 4, 2023, the Scheme became effective. Pursuant to the amendments, Noteholders are entitled to payment of an amendment fee of 200bps payable on the 2023 Notes outstanding on their respective amended maturity dates and a put right will be granted requiring VEON Holdings to repurchase 2023 Notes held by 2023 Noteholders exercising such right, at a purchase price of 102% of the principal amount (“2023 Put Option”), together with accrued and unpaid interest. The 2023 Put Option closed on April 19, 2023 with holders of US$165 of the October 2023 Notes and holders of US$294 of the December 2023 Notes exercising the Put Option. On April 20, 2023, VEON announced that subject to the terms of the 2023 Put Option, VEON Holdings will pay to the Holders of Notes accepted for purchase the Repurchase Price for their Notes on April 26, 2023. We accounted for the scheme of arrangement as a modification of the amortized cost of the 2023 Notes and in Q2 recognized a US$20 finance gain that will reverse over the remainder of the year and not have any full year impact. Purchase of VEON Group Debt During the six months ended June 30, 2023, PJSC VimpelCom independently purchased US$1,572 equivalent of VEON Holdings B.V. Notes in order to satisfy certain Russian regulatory obligations. These Notes were reclassified to intercompany debt with the equivalent reduction in gross debt for VEON Group. PJSC VimpelCom has funded the purchase primarily by issuing new notes of longer maturity which is reflected in 'Liabilities Held for Sale' on the interim condensed consolidated statement of financial position. VEON US$1,250 million multi-currency revolving credit facility agreement On April 20, 2023 and May 30, 2023, the outstanding amounts under RCF facility have been rolled-over until October, US$692 and November, US$363, 2023. Ukraine prepayment In April 2023, Kyivstar fully prepaid its external debt which included a UAH 1,400 million (US$38) loan with Raiffeisen Bank and UAH 760 million loan with OTP Bank (US$21). PMCL syndicated credit facility Pakistan Mobile Communication Limited ("PMCL") fully utilized the remaining PKR 10 billion (US$41) under existing PKR 40 billion facility through drawdowns in January and April 2023. Financing activities during the six-month period ended June 30, 2022 VEON USD bond repayment In February 2022, VEON Holdings B.V. repaid its 7.50% Note of US$417 originally maturing in March 2022. VTB Bank loan In February 2022, VEON Holdings B.V. prepaid RUB 30 billion (US$396) of outstanding loans to VTB Bank originally maturing in July 2025. In February 2022, VEON Finance Ireland DAC signed a RUB 30 billion (US$400) Term Facility Agreement with VTB Bank with a floating rate. This facility was guaranteed by VEON Holding B.V. and had a maturity of February 2029. The proceeds from this facility were used for general corporate purposes, including the financing of intercompany loans to PJSC VimpelCom. In March 2022, VEON Finance Ireland DAC prepaid its RUB 30 billion (US$259) Term Facility Agreement with VTB Bank in accordance with its terms, and the facility was cancelled. VEON US$1,250 multi-currency revolving credit facility agreement In February 2022, the maturity of the multi-currency revolving credit facility originally entered into in March 2021 (the "RCF") was extended for one year until March 2025; two banks did not agree to extend as a result US$250 will mature at the original maturity in March 2024. In February 2022, VEON Holdings B.V. drew US$430 under the RCF. Subject to the terms set out in the RCF, the outstanding balance can be rolled over until final maturity. In March 2022, Alfa Bank (US$125 commitment) and Raiffeisen Bank Russia (US$70 commitment) notified the Agent under the RCF that as a result of new Russian regulatory requirements following a presidential decree, they could no longer participate in the RCF. As a result, their available commitments were cancelled and the total RCF size reduced from US$1,250 to US$1,055.The drawn portion from Alfa Bank (US$43) was subsequently repaid in April and the drawn portion from Raiffeisen Bank Russia (US$24) was repaid in May 2022. In April and May 2022, VEON Holdings B.V. received US$610 following a utilization under the RCF. Subject to the terms set out in the RCF, this amount can be rolled until maturity. PMCL syndicated credit facility In March 2022, Pakistan Mobile Communication Limited ("PMCL") fully utilized the remaining PKR 40 billion (US$222) available under its existing credit line. VEON Finance Ireland Rub debt novation to PJSC VimpelCom In April 2022, VEON novated two bank loans, with Sberbank (RUB 45 billion (US$556)) and Alfa Bank (RUB 45 billion (US$556)) totaling RUB 90 billion (US$1,112), to PJSC VimpelCom, resulting in the former borrower, VEON Finance Ireland DAC and the former guarantor, VEON Holdings B.V., having been released from their obligations. PMCL secures syndicated credit facility In April 2022, PMCL signed a PKR 40 billion (US$217) syndicated loan with a 10 year maturity. The drawn amount under the facility is PKR 30 billion (US$156). Banglalink secures syndicated credit facility In April 2022, Banglalink signed a BDT 12 billion (US$139) syndicated loan with a five year maturity till April 2027. During May 2022, Banglalink utilized BDT 9 billion (US$103) of the total syndicated loan which was partially used to fully repay the existing facility (US$38). Kyivstar prepays debt In 2022, Kyivstar fully prepaid a UAH 1,350 million (US$46) loan with JSC CitiBank, a UAH1,275 (US$44) million loan with JSC Credit Agricole and a UAH 1,677 million (US$57) loan with Alfa bank, and also prepaid a portion of a UAH 1,250 million loan with OTP Bank (UAH490 million (US$17)). Fair values The carrying amounts of all financial assets and liabilities are equal to or approximate their respective fair values as shown in the table above within this note, with the exception of: • 'Bank loans and bonds, including interest accrued', for which fair value is equal to US$3,843 at June 30, 2023 (December 31, 2022: US$5,847); and • 'Lease liabilities', for which fair value has not been determined. Fair values are estimated based on quoted market prices for our bonds, derived from market prices or by discounting contractual cash flows at the rate applicable for the instruments with similar maturity and risk profile. Observable inputs (Level 2) used in valuation techniques include interbank interest rates, bond yields, swap curves, basis swap spreads, foreign exchange rates and credit default sprea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CASH AND CASH EQUIVALENTS Cash and cash equivalents consisted of the following items: June 30, 2023 December 31, 2022 Cash at banks and on hand 983 928 Short-term deposits with original maturity of less than three months 1,474 2,179 Cash and cash equivalents* 2,457 3,107 Less overdrafts — — Cash and cash equivalents, net of overdrafts 2,457 3,107 * Cash and cash equivalents include an amount of US$53 relating to banking operations in Pakistan. As of June 30, 2023 and December 31, 2022, there were no restricted cash and cash equivalent balances. Cash balances as of June 30, 2023 include investments in money market funds of US$1,260 (December 31, 2022: US$1,9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SSUED CAPITAL</t>
        </is>
      </c>
      <c r="B1" s="2" t="inlineStr">
        <is>
          <t>6 Months Ended</t>
        </is>
      </c>
    </row>
    <row r="2">
      <c r="B2" s="2" t="inlineStr">
        <is>
          <t>Jun. 30, 2023</t>
        </is>
      </c>
    </row>
    <row r="3">
      <c r="A3" s="3" t="inlineStr">
        <is>
          <t>Disclosure Of Share Capital, Reserves And Other Equity Interest [Abstract]</t>
        </is>
      </c>
      <c r="B3" s="4" t="inlineStr">
        <is>
          <t xml:space="preserve"> </t>
        </is>
      </c>
    </row>
    <row r="4">
      <c r="A4" s="4" t="inlineStr">
        <is>
          <t>ISSUED CAPITAL</t>
        </is>
      </c>
      <c r="B4" s="4" t="inlineStr">
        <is>
          <t>ISSUED CAPITAL The following table details the common shares of the Company as of: June 30, 2023 December 31, 2022 Authorized common shares (nominal value of US$0.001 per share) 1,849,190,667 1,849,190,667 Issued shares, including 3,321,916 shares held by a subsidiary of the Company 1,756,731,135 1,756,731,135 The holders of common shares are, subject to our by-laws and Bermuda law, generally entitled to enjoy all the rights attaching to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 PAID AND PROPOSED</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VIDENDS PAID AND PROPOSED</t>
        </is>
      </c>
      <c r="B4" s="4" t="inlineStr">
        <is>
          <t>DIVIDENDS PAID AND PROPOSED There were no dividends declared by VEON Ltd in the six-month period ended June 30, 2023. The Company makes appropriate tax withholding of up to 15% when dividends are paid to the Company’s share depository, The Bank of New York Mellon. For ordinary shareholders at Euronext Amsterdam, dividends are paid in euro. There were US$30 dividends declared by subsidiaries within the VEON Group to non-controlling interests in the six-month period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3</t>
        </is>
      </c>
    </row>
    <row r="3">
      <c r="A3" s="3" t="inlineStr">
        <is>
          <t>Related Party [Abstract]</t>
        </is>
      </c>
      <c r="B3" s="4" t="inlineStr">
        <is>
          <t xml:space="preserve"> </t>
        </is>
      </c>
    </row>
    <row r="4">
      <c r="A4" s="4" t="inlineStr">
        <is>
          <t>RELATED PARTIES</t>
        </is>
      </c>
      <c r="B4" s="4" t="inlineStr">
        <is>
          <t>RELATED PARTIES For the six and three-month periods ended June 30, there were no material transactions and there were no material balances recognized with related parties as of this date. In February 2023, 52,543 common shares, or the equivalent of 2,102 American Depositary Shares ("ADS"), in the Company were transferred to Mr. Joop Brakenhoff from shares held by a subsidiary of the Company and 51,504 common shares, or 2,060 ADS, were withheld to cover local withholding tax for equity-settled awards granted under the 2021 Deferred Share Plan that vested in 2022. In March 2023, equity-settled and cash-settled awards were granted to five members of VEON’s Group Executive Committee under the Short-Term Incentive Scheme (154,876 ADS) and the Long-Term Incentive Plan (643,286 A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INTERIM CONDENSED CONSOLIDATED INCOME STATEMENT - USD ($) $ in Millions</t>
        </is>
      </c>
      <c r="C1" s="2" t="inlineStr">
        <is>
          <t>3 Months Ended</t>
        </is>
      </c>
      <c r="F1" s="2" t="inlineStr">
        <is>
          <t>6 Months Ended</t>
        </is>
      </c>
    </row>
    <row r="2">
      <c r="C2" s="2" t="inlineStr">
        <is>
          <t>Jun. 30, 2023</t>
        </is>
      </c>
      <c r="D2" s="2" t="inlineStr">
        <is>
          <t>Jun. 30, 2022</t>
        </is>
      </c>
      <c r="E2" s="2" t="inlineStr">
        <is>
          <t>[1]</t>
        </is>
      </c>
      <c r="F2" s="2" t="inlineStr">
        <is>
          <t>Jun. 30, 2023</t>
        </is>
      </c>
      <c r="G2" s="2" t="inlineStr">
        <is>
          <t>Jun. 30, 2022</t>
        </is>
      </c>
      <c r="H2" s="2" t="inlineStr">
        <is>
          <t>[1]</t>
        </is>
      </c>
    </row>
    <row r="3">
      <c r="A3" s="3" t="inlineStr">
        <is>
          <t>Profit or loss [abstract]</t>
        </is>
      </c>
      <c r="C3" s="4" t="inlineStr">
        <is>
          <t xml:space="preserve"> </t>
        </is>
      </c>
      <c r="D3" s="4" t="inlineStr">
        <is>
          <t xml:space="preserve"> </t>
        </is>
      </c>
      <c r="F3" s="4" t="inlineStr">
        <is>
          <t xml:space="preserve"> </t>
        </is>
      </c>
      <c r="G3" s="4" t="inlineStr">
        <is>
          <t xml:space="preserve"> </t>
        </is>
      </c>
    </row>
    <row r="4">
      <c r="A4" s="4" t="inlineStr">
        <is>
          <t>Service revenues</t>
        </is>
      </c>
      <c r="C4" s="5" t="n">
        <v>882</v>
      </c>
      <c r="D4" s="5" t="n">
        <v>919</v>
      </c>
      <c r="F4" s="5" t="n">
        <v>1734</v>
      </c>
      <c r="G4" s="5" t="n">
        <v>1844</v>
      </c>
    </row>
    <row r="5">
      <c r="A5" s="4" t="inlineStr">
        <is>
          <t>Sale of equipment and accessories</t>
        </is>
      </c>
      <c r="C5" s="6" t="n">
        <v>3</v>
      </c>
      <c r="D5" s="6" t="n">
        <v>6</v>
      </c>
      <c r="F5" s="6" t="n">
        <v>7</v>
      </c>
      <c r="G5" s="6" t="n">
        <v>14</v>
      </c>
    </row>
    <row r="6">
      <c r="A6" s="4" t="inlineStr">
        <is>
          <t>Other revenue</t>
        </is>
      </c>
      <c r="C6" s="6" t="n">
        <v>31</v>
      </c>
      <c r="D6" s="6" t="n">
        <v>32</v>
      </c>
      <c r="F6" s="6" t="n">
        <v>59</v>
      </c>
      <c r="G6" s="6" t="n">
        <v>67</v>
      </c>
    </row>
    <row r="7">
      <c r="A7" s="4" t="inlineStr">
        <is>
          <t>Total operating revenues</t>
        </is>
      </c>
      <c r="C7" s="6" t="n">
        <v>916</v>
      </c>
      <c r="D7" s="6" t="n">
        <v>957</v>
      </c>
      <c r="F7" s="6" t="n">
        <v>1800</v>
      </c>
      <c r="G7" s="6" t="n">
        <v>1925</v>
      </c>
    </row>
    <row r="8">
      <c r="A8" s="4" t="inlineStr">
        <is>
          <t>Service costs</t>
        </is>
      </c>
      <c r="C8" s="6" t="n">
        <v>-107</v>
      </c>
      <c r="D8" s="6" t="n">
        <v>-114</v>
      </c>
      <c r="F8" s="6" t="n">
        <v>-220</v>
      </c>
      <c r="G8" s="6" t="n">
        <v>-222</v>
      </c>
    </row>
    <row r="9">
      <c r="A9" s="4" t="inlineStr">
        <is>
          <t>Cost of equipment and accessories</t>
        </is>
      </c>
      <c r="C9" s="6" t="n">
        <v>-3</v>
      </c>
      <c r="D9" s="6" t="n">
        <v>-6</v>
      </c>
      <c r="F9" s="6" t="n">
        <v>-7</v>
      </c>
      <c r="G9" s="6" t="n">
        <v>-15</v>
      </c>
    </row>
    <row r="10">
      <c r="A10" s="4" t="inlineStr">
        <is>
          <t>Selling, general and administrative expenses</t>
        </is>
      </c>
      <c r="C10" s="6" t="n">
        <v>-391</v>
      </c>
      <c r="D10" s="6" t="n">
        <v>-373</v>
      </c>
      <c r="F10" s="6" t="n">
        <v>-773</v>
      </c>
      <c r="G10" s="6" t="n">
        <v>-777</v>
      </c>
    </row>
    <row r="11">
      <c r="A11" s="4" t="inlineStr">
        <is>
          <t>Depreciation</t>
        </is>
      </c>
      <c r="C11" s="6" t="n">
        <v>-133</v>
      </c>
      <c r="D11" s="6" t="n">
        <v>-145</v>
      </c>
      <c r="F11" s="6" t="n">
        <v>-261</v>
      </c>
      <c r="G11" s="6" t="n">
        <v>-286</v>
      </c>
    </row>
    <row r="12">
      <c r="A12" s="4" t="inlineStr">
        <is>
          <t>Amortization</t>
        </is>
      </c>
      <c r="C12" s="6" t="n">
        <v>-51</v>
      </c>
      <c r="D12" s="6" t="n">
        <v>-50</v>
      </c>
      <c r="F12" s="6" t="n">
        <v>-104</v>
      </c>
      <c r="G12" s="6" t="n">
        <v>-104</v>
      </c>
    </row>
    <row r="13">
      <c r="A13" s="4" t="inlineStr">
        <is>
          <t>Impairment (loss) / reversal</t>
        </is>
      </c>
      <c r="C13" s="6" t="n">
        <v>7</v>
      </c>
      <c r="D13" s="6" t="n">
        <v>-13</v>
      </c>
      <c r="F13" s="6" t="n">
        <v>11</v>
      </c>
      <c r="G13" s="6" t="n">
        <v>-34</v>
      </c>
    </row>
    <row r="14">
      <c r="A14" s="4" t="inlineStr">
        <is>
          <t>Gain / (loss) on disposal of non-current assets</t>
        </is>
      </c>
      <c r="C14" s="6" t="n">
        <v>1</v>
      </c>
      <c r="D14" s="6" t="n">
        <v>-1</v>
      </c>
      <c r="F14" s="6" t="n">
        <v>1</v>
      </c>
      <c r="G14" s="6" t="n">
        <v>-1</v>
      </c>
    </row>
    <row r="15">
      <c r="A15" s="4" t="inlineStr">
        <is>
          <t>Gains (losses) recognised when control of subsidiary is lost</t>
        </is>
      </c>
      <c r="C15" s="6" t="n">
        <v>3</v>
      </c>
      <c r="D15" s="6" t="n">
        <v>-30</v>
      </c>
      <c r="F15" s="6" t="n">
        <v>0</v>
      </c>
      <c r="G15" s="6" t="n">
        <v>-31</v>
      </c>
    </row>
    <row r="16">
      <c r="A16" s="4" t="inlineStr">
        <is>
          <t>Operating profit</t>
        </is>
      </c>
      <c r="C16" s="6" t="n">
        <v>242</v>
      </c>
      <c r="D16" s="6" t="n">
        <v>225</v>
      </c>
      <c r="F16" s="6" t="n">
        <v>447</v>
      </c>
      <c r="G16" s="6" t="n">
        <v>455</v>
      </c>
    </row>
    <row r="17">
      <c r="A17" s="4" t="inlineStr">
        <is>
          <t>Finance costs</t>
        </is>
      </c>
      <c r="C17" s="6" t="n">
        <v>-140</v>
      </c>
      <c r="D17" s="6" t="n">
        <v>-142</v>
      </c>
      <c r="F17" s="6" t="n">
        <v>-280</v>
      </c>
      <c r="G17" s="6" t="n">
        <v>-294</v>
      </c>
    </row>
    <row r="18">
      <c r="A18" s="4" t="inlineStr">
        <is>
          <t>Finance income</t>
        </is>
      </c>
      <c r="C18" s="6" t="n">
        <v>17</v>
      </c>
      <c r="D18" s="6" t="n">
        <v>5</v>
      </c>
      <c r="F18" s="6" t="n">
        <v>33</v>
      </c>
      <c r="G18" s="6" t="n">
        <v>10</v>
      </c>
    </row>
    <row r="19">
      <c r="A19" s="4" t="inlineStr">
        <is>
          <t>Other non-operating gain / (loss)</t>
        </is>
      </c>
      <c r="C19" s="6" t="n">
        <v>12</v>
      </c>
      <c r="D19" s="6" t="n">
        <v>-9</v>
      </c>
      <c r="F19" s="6" t="n">
        <v>14</v>
      </c>
      <c r="G19" s="6" t="n">
        <v>2</v>
      </c>
    </row>
    <row r="20">
      <c r="A20" s="4" t="inlineStr">
        <is>
          <t>Net foreign exchange gain / (loss)</t>
        </is>
      </c>
      <c r="C20" s="6" t="n">
        <v>57</v>
      </c>
      <c r="D20" s="6" t="n">
        <v>35</v>
      </c>
      <c r="F20" s="6" t="n">
        <v>10</v>
      </c>
      <c r="G20" s="6" t="n">
        <v>152</v>
      </c>
      <c r="H20" s="4" t="inlineStr">
        <is>
          <t>[2]</t>
        </is>
      </c>
    </row>
    <row r="21">
      <c r="A21" s="4" t="inlineStr">
        <is>
          <t>Profit / (loss) before tax for the period</t>
        </is>
      </c>
      <c r="C21" s="6" t="n">
        <v>188</v>
      </c>
      <c r="D21" s="6" t="n">
        <v>114</v>
      </c>
      <c r="F21" s="6" t="n">
        <v>224</v>
      </c>
      <c r="G21" s="6" t="n">
        <v>325</v>
      </c>
      <c r="H21" s="4" t="inlineStr">
        <is>
          <t>[2]</t>
        </is>
      </c>
    </row>
    <row r="22">
      <c r="A22" s="4" t="inlineStr">
        <is>
          <t>Income taxes</t>
        </is>
      </c>
      <c r="C22" s="6" t="n">
        <v>-40</v>
      </c>
      <c r="D22" s="6" t="n">
        <v>-71</v>
      </c>
      <c r="F22" s="6" t="n">
        <v>-63</v>
      </c>
      <c r="G22" s="6" t="n">
        <v>-42</v>
      </c>
    </row>
    <row r="23">
      <c r="A23" s="4" t="inlineStr">
        <is>
          <t>Profit from continuing operations</t>
        </is>
      </c>
      <c r="C23" s="6" t="n">
        <v>148</v>
      </c>
      <c r="D23" s="6" t="n">
        <v>43</v>
      </c>
      <c r="F23" s="6" t="n">
        <v>161</v>
      </c>
      <c r="G23" s="6" t="n">
        <v>283</v>
      </c>
    </row>
    <row r="24">
      <c r="A24" s="4" t="inlineStr">
        <is>
          <t>Profit / (loss) after tax from discontinued operations</t>
        </is>
      </c>
      <c r="C24" s="6" t="n">
        <v>123</v>
      </c>
      <c r="D24" s="6" t="n">
        <v>141</v>
      </c>
      <c r="F24" s="6" t="n">
        <v>470</v>
      </c>
      <c r="G24" s="6" t="n">
        <v>-196</v>
      </c>
    </row>
    <row r="25">
      <c r="A25" s="4" t="inlineStr">
        <is>
          <t>Profit for the period</t>
        </is>
      </c>
      <c r="C25" s="6" t="n">
        <v>271</v>
      </c>
      <c r="D25" s="6" t="n">
        <v>184</v>
      </c>
      <c r="F25" s="6" t="n">
        <v>631</v>
      </c>
      <c r="G25" s="6" t="n">
        <v>87</v>
      </c>
    </row>
    <row r="26">
      <c r="A26" s="3" t="inlineStr">
        <is>
          <t>Attributable to:</t>
        </is>
      </c>
      <c r="C26" s="4" t="inlineStr">
        <is>
          <t xml:space="preserve"> </t>
        </is>
      </c>
      <c r="D26" s="4" t="inlineStr">
        <is>
          <t xml:space="preserve"> </t>
        </is>
      </c>
      <c r="F26" s="4" t="inlineStr">
        <is>
          <t xml:space="preserve"> </t>
        </is>
      </c>
      <c r="G26" s="4" t="inlineStr">
        <is>
          <t xml:space="preserve"> </t>
        </is>
      </c>
    </row>
    <row r="27">
      <c r="A27" s="4" t="inlineStr">
        <is>
          <t>The owners of the parent (continuing operations)</t>
        </is>
      </c>
      <c r="C27" s="6" t="n">
        <v>611</v>
      </c>
      <c r="D27" s="6" t="n">
        <v>-36</v>
      </c>
      <c r="F27" s="6" t="n">
        <v>123</v>
      </c>
      <c r="G27" s="6" t="n">
        <v>278</v>
      </c>
    </row>
    <row r="28">
      <c r="A28" s="4" t="inlineStr">
        <is>
          <t>The owners of the parent (discontinued operations)</t>
        </is>
      </c>
      <c r="C28" s="6" t="n">
        <v>-361</v>
      </c>
      <c r="D28" s="6" t="n">
        <v>172</v>
      </c>
      <c r="F28" s="6" t="n">
        <v>470</v>
      </c>
      <c r="G28" s="6" t="n">
        <v>-283</v>
      </c>
    </row>
    <row r="29">
      <c r="A29" s="4" t="inlineStr">
        <is>
          <t>Non-controlling interest</t>
        </is>
      </c>
      <c r="C29" s="5" t="n">
        <v>21</v>
      </c>
      <c r="D29" s="5" t="n">
        <v>48</v>
      </c>
      <c r="F29" s="5" t="n">
        <v>38</v>
      </c>
      <c r="G29" s="5" t="n">
        <v>92</v>
      </c>
    </row>
    <row r="30">
      <c r="A30" s="3" t="inlineStr">
        <is>
          <t>Basic and diluted gain / (loss) per share attributable to ordinary equity holders of the parent **</t>
        </is>
      </c>
      <c r="C30" s="4" t="inlineStr">
        <is>
          <t xml:space="preserve"> </t>
        </is>
      </c>
      <c r="D30" s="4" t="inlineStr">
        <is>
          <t xml:space="preserve"> </t>
        </is>
      </c>
      <c r="F30" s="4" t="inlineStr">
        <is>
          <t xml:space="preserve"> </t>
        </is>
      </c>
      <c r="G30" s="4" t="inlineStr">
        <is>
          <t xml:space="preserve"> </t>
        </is>
      </c>
    </row>
    <row r="31">
      <c r="A31" s="4" t="inlineStr">
        <is>
          <t>Basic gain (loss) from continuing operations per share (in dollars per share)</t>
        </is>
      </c>
      <c r="B31" s="4" t="inlineStr">
        <is>
          <t>[3]</t>
        </is>
      </c>
      <c r="C31" s="7" t="n">
        <v>0.35</v>
      </c>
      <c r="D31" s="7" t="n">
        <v>-0.02</v>
      </c>
      <c r="F31" s="7" t="n">
        <v>0.07000000000000001</v>
      </c>
      <c r="G31" s="7" t="n">
        <v>0.16</v>
      </c>
    </row>
    <row r="32">
      <c r="A32" s="4" t="inlineStr">
        <is>
          <t>Diluted gain (loss) per share from continuing operations (in dollars per share)</t>
        </is>
      </c>
      <c r="B32" s="4" t="inlineStr">
        <is>
          <t>[3]</t>
        </is>
      </c>
      <c r="C32" s="8" t="n">
        <v>0.35</v>
      </c>
      <c r="D32" s="8" t="n">
        <v>-0.02</v>
      </c>
      <c r="F32" s="8" t="n">
        <v>0.07000000000000001</v>
      </c>
      <c r="G32" s="8" t="n">
        <v>0.16</v>
      </c>
    </row>
    <row r="33">
      <c r="A33" s="4" t="inlineStr">
        <is>
          <t>Basic gain (loss) from discontinued operations per share (in dollars per share)</t>
        </is>
      </c>
      <c r="B33" s="4" t="inlineStr">
        <is>
          <t>[3]</t>
        </is>
      </c>
      <c r="C33" s="8" t="n">
        <v>-0.21</v>
      </c>
      <c r="D33" s="8" t="n">
        <v>0.1</v>
      </c>
      <c r="F33" s="8" t="n">
        <v>0.27</v>
      </c>
      <c r="G33" s="8" t="n">
        <v>-0.16</v>
      </c>
    </row>
    <row r="34">
      <c r="A34" s="4" t="inlineStr">
        <is>
          <t>Diluted gain (loss) per share from discontinued operations (in dollars per share)</t>
        </is>
      </c>
      <c r="B34" s="4" t="inlineStr">
        <is>
          <t>[3]</t>
        </is>
      </c>
      <c r="C34" s="8" t="n">
        <v>-0.21</v>
      </c>
      <c r="D34" s="8" t="n">
        <v>0.1</v>
      </c>
      <c r="F34" s="8" t="n">
        <v>0.27</v>
      </c>
      <c r="G34" s="8" t="n">
        <v>-0.16</v>
      </c>
    </row>
    <row r="35">
      <c r="A35" s="4" t="inlineStr">
        <is>
          <t>Basic gain (loss) per share (in USD per share)</t>
        </is>
      </c>
      <c r="B35" s="4" t="inlineStr">
        <is>
          <t>[3]</t>
        </is>
      </c>
      <c r="C35" s="8" t="n">
        <v>0.14</v>
      </c>
      <c r="D35" s="8" t="n">
        <v>0.08</v>
      </c>
      <c r="F35" s="8" t="n">
        <v>0.34</v>
      </c>
      <c r="G35" s="6" t="n">
        <v>0</v>
      </c>
    </row>
    <row r="36">
      <c r="A36" s="4" t="inlineStr">
        <is>
          <t>Diluted gain (loss) per share (in USD per share)</t>
        </is>
      </c>
      <c r="B36" s="4" t="inlineStr">
        <is>
          <t>[3]</t>
        </is>
      </c>
      <c r="C36" s="7" t="n">
        <v>0.14</v>
      </c>
      <c r="D36" s="7" t="n">
        <v>0.08</v>
      </c>
      <c r="F36" s="7" t="n">
        <v>0.34</v>
      </c>
      <c r="G36" s="5" t="n">
        <v>0</v>
      </c>
    </row>
    <row r="37"/>
    <row r="38">
      <c r="A38" s="4" t="inlineStr">
        <is>
          <t xml:space="preserve">[1]Prior period comparatives adjusted following the classification of Russia as a discontinued operation (see Note 5 ). Note 5 ). </t>
        </is>
      </c>
    </row>
  </sheetData>
  <mergeCells count="39">
    <mergeCell ref="A1:B2"/>
    <mergeCell ref="C1:E1"/>
    <mergeCell ref="F1:H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G37"/>
    <mergeCell ref="A38:G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S, COMMITMENTS, CONTINGENCIES AND UNCERTAINTIE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RISKS, COMMITMENTS, CONTINGENCIES AND UNCERTAINTIES</t>
        </is>
      </c>
      <c r="B4" s="4" t="inlineStr">
        <is>
          <t>RISKS, COMMITMENTS, CONTINGENCIES AND UNCERTAINTIES O ther than disclosed below and elsewhere in these interim condensed consolidated financial statements, there were no material changes to risks, commitments, contingencies and uncertainties that occurred during the six-month period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6 Months Ended</t>
        </is>
      </c>
    </row>
    <row r="2">
      <c r="B2" s="2" t="inlineStr">
        <is>
          <t>Jun. 30, 2023</t>
        </is>
      </c>
    </row>
    <row r="3">
      <c r="A3" s="3" t="inlineStr">
        <is>
          <t>Events After Reporting Period [Abstract]</t>
        </is>
      </c>
      <c r="B3" s="4" t="inlineStr">
        <is>
          <t xml:space="preserve"> </t>
        </is>
      </c>
    </row>
    <row r="4">
      <c r="A4" s="4" t="inlineStr">
        <is>
          <t>EVENTS AFTER THE REPORTING PERIOD</t>
        </is>
      </c>
      <c r="B4" s="4" t="inlineStr">
        <is>
          <t>EVENTS AFTER THE REPORTING PERIOD VEON Management and Board of Directors increase ownership On July 1, 2023, 1,395,358 common shares granted to current and former members of VEON’s GEC vested as part of the 2021 Deferred Shares Plan. As of July 24, 2023, VEON had initiated the transfer of 32,976 ADSs, representing 824,400 common shares, to the respective executives. On July 19, 2023, 10,444 ADSs, representing 261,100 common shares, were granted with immediate vesting to members of VEON’s GEC and 70,000 ADSs, representing 1,750,000 common shares, were granted with immediate vesting to current and former members of VEON’s Board. Subsequently, VEON initiated the transfer of 70,444 ADSs, representing 1,761,100 common shares, to the respective executives and Board members. Additionally, VEON initiated the transfer of 24,727 ADSs, representing 618,175 common shares, to a former Board member in relation to a grant of 1,224,086 common shares that vested in June 2022 but for which transfer was delayed. For each of the above transfers, a portion of the granted ADSs/common shares may have been withheld to cover tax obligations. Changes to the Board of Directors In July 2023, the Board elected Morten Lundal as the Chair in its first meeting following the 2023 AGM. The Board also changed its committee structure, with the current committees established by the Board of directors being the Audit and Risk Committee and the Remuneration and Governance Committee. Changes in Key Senior Managers On July 19, 2023, VEON announced that Group Head of Portfolio Management, Dmitry Shvets, Group Chief People Officer, Michael Schulz and Group Chief Corporate Affairs Officer, Matthieu Galvani will be stepping down from their executive roles effective October 1, 2023. They will continue to support the VEON Group as directors on VEON’s Operating Company Boards. VEON’s GEC will comprise 3 members: Kaan Terzioglu as Group Chief Executive Officer; Joop Brakenhoff as Group Chief Financial Officer; and A. Omiyinka Doris as Group General Counsel, with a flatter Group leadership team structure. Italy Tax Matter On July 17, 2023, VEON signed an agreement with the Italy Tax Authorities for the settlement of an ongoing tax claim dispute which was fully provided for as of June 30, 2023. Canadian Sanctions On July 20, 2023, Canada imposed sanctions on a number of Russian mobile operators, including PJSC VimpelCom. Refer to Note 15 for further details. Purchase of VEON Group Debt Subsequent to June 30, 2023, VEON was informed that PJSC VimpelCom independently concluded the purchase of US$126 of VEON Holdings B.V. Notes in order to satisfy certain Russian regulatory obligations. These Notes were reclassified to intercompany debt with the equivalent reduction in gross debt for VEON Group. PJSC VimpelCom has funded the purchase primarily by issuing new notes of longer matu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INTERIM CONDENSED CONSOLIDATED FINANCIAL STATEMENTS</t>
        </is>
      </c>
      <c r="B1" s="2" t="inlineStr">
        <is>
          <t>6 Months Ended</t>
        </is>
      </c>
    </row>
    <row r="2">
      <c r="B2" s="2" t="inlineStr">
        <is>
          <t>Jun. 30, 2023</t>
        </is>
      </c>
    </row>
    <row r="3">
      <c r="A3" s="3" t="inlineStr">
        <is>
          <t>Accounting Policies, Accounting Estimates And Errors [Abstract]</t>
        </is>
      </c>
      <c r="B3" s="4" t="inlineStr">
        <is>
          <t xml:space="preserve"> </t>
        </is>
      </c>
    </row>
    <row r="4">
      <c r="A4" s="4" t="inlineStr">
        <is>
          <t>BASIS OF PREPARATION OF THE INTERIM CONDENSED CONSOLIDATED FINANCIAL STATEMENTS</t>
        </is>
      </c>
      <c r="B4" s="4" t="inlineStr">
        <is>
          <t>BASIS OF PREPARATION OF THE INTERIM CONDENSED CONSOLIDATED FINANCIAL STATEMENTS BASIS OF PREPARATION The interim condensed consolidated financial statements for the six and three-month periods ended June 30, 2023 have been prepared in accordance with IAS 34 Interim Financial Reporting as issued by the International Accounting Standards Board ( "IASB" ). The term "income statement" as used in these financial statements is considered interchangeable with the term "statement of profit and loss" as defined in IAS 1 Presentation of Financial Statements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22.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Ongoing conflict between Russia and Ukraine As of August 29, 2023, hostilities continue in Ukraine and missile strikes have also occurred in Russia. Currently, one third of our total subscribers are in Ukraine and Russia, where they are supported by 32,000 employees. VEON’s priority is to protect the safety and well-being of our employees and their families. We have developed and, in some cases, implemented additional contingency plans to relocate work and/or personnel to other geographies and add new locations, as appropriate. As of August 29, 2023, most of our Ukraine subsidiary’s employees remain in the country. As of August 29, 2023, millions of people have fled Ukraine and the country has sustained significant damage to infrastructure and assets. As the conflict persists, we could lose a greater percentage of our customer base in Ukraine. If Ukrainian refugees choose to relocate permanently outside of Ukraine and switch to local providers, this could have a significant impact on their use and spending on our services. Due to the efforts of our Ukrainian team as well as collaboration with other telecommunications operators in the region, network capacity has remained stable with minimal disruptions since the beginning of the conflict. We have incurred and will continue to incur additional expenditures to maintain and repair our mobile and fixed-line telecommunications infrastructure in Ukraine as a result of any damage inflicted on our infrastructure due to the ongoing conflict, as well as for security, increased energy costs, and related operational and capital expenditures. In addition, our ability to provide services in Ukraine may be impaired if we are unable to maintain key personnel within Ukraine and/or our infrastructure within Ukraine is significantly damaged or destroyed. In response to the events in Ukraine, the United States, European Union (and individual EU member states) and, the United Kingdom, as well as other countries have imposed wide-ranging economic sanctions and trade restriction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In addition, on July 20, 2023, Canada imposed on a number of Russian mobile operators, including PJSC VimpelCom. Furthermore, as a response to the imposed sanctions, Russia introduced a number of counter-sanctions aimed at stabilizing domestic financial markets. These, among others, include restrictions related to capital and foreign exchange controls, restrictions on lending to foreign (non-Russian) persons, restrictions on foreign persons’ transactions with Russian securities and real estate, and limitations on export and import of certain goods into and outside Russia. For example, on July 5, 2022, the President of the Russian Federation issued Decree No. 430 (“Decree 430”) which requires Russian legal entities with Eurobond obligations to ensure the local fulfillment of such obligations to Eurobond holders whose rights are recorded by the Russian depositories, e.g. NSD or Account Holders registered in the Russian Federation (refer to further discussion below). Ukraine has also implemented and may implement further sanctions or measures on individuals or entities with close ties with Russia, which may impact negatively Kyivstar in case, whether prior to or after the proposed sale of our Russian operations, it is considered by the local authorities as a Russia-owned company. For example, in October 2022, Ukraine imposed sanctions for a ten-year period against, Mikhail Fridman, Petr Aven and Andriy Kosogov, who are some of the Company’s beneficial owners due to their ownership in LetterOne. These Ukrainian sanctions apply exclusively to the sanctioned individuals and do not have a direct impact on the Company, however, the Company cannot rule out their impact on banks' and other parties readiness to transfer dividends in the event such restrictions are lifted. Furthermore, these sanctions may make it difficult for the Company to obtain local financing in Ukrainian hryvnia, which could make it more difficult for us to naturally hedge any debt required for our Ukrainian operations moving forward to the currency in which we generate revenue. In addition, Ukraine has put one member of senior management in government registry managers of Russian companies as a result of this senior manager being on the board of VimpelCom. This list has had and could continue to cause reputational harm to the Group, particularly for its operations and customer relationships in Ukraine, since engagement with Russian companies are generally condemned. Ukraine’s restriction s have already led to restrictions on the payout of dividends from Ukraine resulting in no cash being upstreamed to VEON, prohibitions on renting state property and land, prohibitions on participation in public procurement impacting B2G revenue and potential prohibitions on transfer of technology and intellectual rights to Kyivstar from VEON. The ongoing conflict between Russia and Ukraine, and the sanctions imposed by the various jurisdictions, counter sanctions and other legal and regulatory measures, as well as responses by our service providers, partners, suppliers and other counterparties, including certain professional service providers we rely on, and the consequences of all the foregoing, have negatively impacted and, if the conflict, sanctions and such responses continue or escalate, will continue to negatively impact aspects of our operations and results in Russia and Ukraine, and may affect aspects of our operations and results in the other countries in which we operate. The conflict has resulted in the following events and conditions that may cast significant doubt on the Company’s ability to continue as a going concern, particularly if we are not able to consummate the agreed disposal of our Russian operations (refer to Note 5 ): • The current events in the regions where we operate in Ukraine and where we derive a significant amount of our business may pose security risks to our people, our facilities, our operations, and infrastructure, such as utilities and network services, and the disruption of any or all of them could significantly affect our business, financial conditions and results of operations in Ukraine, and cause volatility in the value of our securities. The conflict has also had a marked impact on the economies of Russia and Ukraine. However, since the beginning of the conflict, a significant majority of Ukraine’s network infrastructure has been operating effectively and disruptions in service have been limited to specific areas where the conflict is most intense. It cannot be ruled out that the conflict and related damage could escalate within Ukraine or within Russia. • We have recorded material impairment charges with respect to goodwill in Russia during the three months ended June 30, 2023, and we may need to record future impairment charges, which could be material, if the conflict continues or escalates and as more information becomes available to management. It is possible further impairment charges may rise to a level as to require additional analysis to determine the true value of assets as outlined in the provisions of our debt agreements and in the worst scenario, when the true value of assets is lower than the liabilities, could require early repayments of our long term debt. • In Russia, macroeconomic conditions and outlook remain uncertain. The results of our operations in Russia on a U.S. dollar basis may fluctuate for the foreseeable future compared to results prior to the onset of the conflict, largely due to the volatility of the Russian ruble and to lower equipment sales. • As of August 29, 2023, the Company continues to conclude that neither VEON Ltd. nor any of its subsidiaries is targeted by sanctions imposed by any of the United States, European Union (and individual EU member states) and the United Kingdom. However, the interpretation and enforcement of these new sanctions and counter-sanctions may result in unanticipated outcomes and could give rise to material uncertainties, which could complicate our business decisions. For example, to protect U.S. foreign policy and national security interests, the U.S. government has broad discretion to at times impose a broad range of extraterritorial “secondary” sanctions under which non-U.S. persons carrying out certain activities may be penalized or designated as sanctioned parties, even if the activities have no ties, contact with, or nexus to the United States or the U.S. financial system at all. These secondary sanctions could be imposed on the Company or any of the Company’s subsidiaries if they were to engage in activity that the U.S. government determined was undertaken knowingly and rose to the level of material or significant support to, for, or on behalf of certain sanctioned parties. The broad nature of the financial sanctions targeted at the Russian financial system, including several banks that have historically provided funding to the Company, along with comprehensive sanctions on investment and vendors in Russia and the ongoing conflict between Russia and Ukraine may therefore have a material impact on aspects of the Company’s operations and business plans in Russia and Ukraine. In addition, we have assessed the potential impact of the guidance regarding the ban on “new investment” in the Russian Federation by U.S. persons and UK persons and the prohibition on U.S., EU, and UK persons furnishing accounting and certain other services to Russia. • Based on the current state of affairs, the Company currently has sufficient liquidity to satisfy our current obligations at least over the next twelve months from the issuance of the financial statements without the need of additional financing assuming no early repayments of our long-term debt and the completion of the sale of our Russian operations (refer to Note 5 ). In addition, cash on hand is US$2,430 at July 31, 2023. The Company also expects to meet its financial covenants as required by our debt agreements during the same twelve-month period. However, these continue to be uncertain times and it is not possible to predict with precision how certain developments will impact our liquidity position, our financial covenants and non-financial provisions in our debt agreements, and our equity levels on a regular and continuous basis both at the group and operating company levels. A deterioration in the results or operations of our operating companies could trigger certain financial covenants or non-financial provisions in our debt agreements, requiring accelerated repayment, potentially triggering a cross-default across all debt facilities and the revolving credit facility and negatively impact our liquidity. We may also be impacted by conditions or local legal requirements in international markets that could make it more difficult to service our existing debt obligations or refinance existing debt. Should we not realize the assumptions behind our liquidity forecast, we may not have sufficient liquidity to continue to operate as outlined above. If we are unable to raise additional capital in the market in which we want to raise it, or at all, or if the cost of raising additional capital significantly increases, which has been the case over the last twelve months due to global inflationary pressures and a number of other factors, we may be unable to make necessary or desired capital expenditures, take advantage of investment opportunities, refinance existing indebtedness or meet unexpected financial requirements, and our growth strategy and liquidity may be negatively affected. This could cause us to be unable to repay indebtedness as it comes due, to delay or abandon anticipated expenditures and investments or otherwise limit operations. For example, the ongoing conflict in Russia and Ukraine has caused us to reconsider our capital outlay to ensure we have sufficient liquidity for maintenance capital expenditures and other key operational spend while at the same time servicing our indebtedness. As a result, capital expenditures that are more discretionary in nature may be put on hold until the impact of the ongoing conflict between Russia and Ukraine, and particularly its effects on our liquidity and financial profile, becomes more certain. • In response to the geopolitical and economic situation in both Ukraine and Russia, there is a risk of either country imposing external administration over foreign companies or assets. For example, as part of the measures that the Ukrainian government has adopted in response to the ongoing conflict with Russia, amendments to the nationalization law (the “Nationalization Law”) in Ukraine have been published and as of June 29, 2023 are awaiting signature by the President of Ukraine (“Nationalization Law Amendments”). The Nationalization Law Amendments extends the definition of “residents” whose property in Ukraine (owned directly or indirectly) can be seized under the Nationalization Law to include property owned by the Russian state, Russian citizens, other nationals with a very close relationship to Russia, residing or having a main place of business in Russia, or legal entities operating in Ukraine whose founder or ultimate beneficial owner is the Russian state or are controlled or managed by any of the individuals identified above. For example, in May 2023, President Zelensky signed an initial package of restrictive measures on 41 entities, including against the Russian stake in Zaporizhstal, one of Ukraine’s largest metallurgical companies, as part of Nationalization Law efforts. In April 2023, the Ukrainian Parliament voted for similar measures to allow for the nationalization of Sense Bank, one of Ukraine’s largest commercial banks with several sanctioned Russian shareholders. Furthermore, in November 2022, the Ukrainian government invoked martial law which allows the government to take control of stakes in strategic companies in Ukraine in order to meet the needs of the defense sector. The Security Council Secretary indicated that at the end of the application of martial law, the assets can be returned or their owners can be appropriately compensated. • Additionally, on April 25, 2023, the President of the Russian Federation issued Decree No. 302 (“Decree 302”) which introduced a legal framework for imposing temporary administration over Russian assets, including companies, owned by foreign residents associated with “unfriendly” jurisdictions which take hostile actions against Russia. Under the new regime, foreign owners retain their title to assets but all management decisions are taken by the State Agency for Management of State Property which is entitled, among other things, to replace the CEO and Board members in the companies managed by it. The inclusion into and exclusion from the list of assets subject to such temporary administration is approved by Presidential Decree. Since the issuance of Decree 302 shares in two energy companies have been included in such list and, more recently, it has also been applied to Russian subsidiaries of Carlsberg and Danone. Carlsberg had found a buyer for its Russian subsidiary and Danone had indicated it was planning to exit Russia by divesting its Russian subsidiary. • If further measures are adopted and applied in relation to either our Ukrainian or Russian subsidiary, or both, this could lead to the involuntary deconsolidation of our Ukrainian and/or Russian operations, and could trigger certain financial covenants or non-financial provisions in our debt agreements, requiring accelerated repayment, potentially triggering a cross-default across other debt agreements and the revolving credit facility and negatively impact our liquidity. • The United States imposed sweeping export control restrictions on Russia’s ability to obtain goods, software and technology subject to U.S. export control jurisdiction, including a broad array of foreign-made items, that were previously not subject to U.S. export control jurisdiction. This could have an adverse impact on our ability to maintain and/or improve our infrastructure and adversely impact the availability and quality of our services and therefore have a material adverse effect on our operations and results of operation. In the event of future imposed laws and regulations as a result of the ongoing conflict between Russia and Ukraine, our business, the operation of our networks, our supply chain stability of items critical to the telecommunications sector in Russia, and our ability to comply with the terms of our operating licenses and local laws and regulations could be materially adversely impacted. • On July 5, 2022, the President of the Russian Federation issued Decree No. 430 (“Decree 430”) which requires Russian legal entities with Eurobond obligations to ensure the local fulfillment of such obligations to Eurobond holders whose rights are recorded by the Russian depositories, e.g. NSD or Account Holders registered in the Russian Federation. On November 23, 2022, the Russian Central Bank issued clarifications in respect of Decree 430, claiming that it also applies to Russian legal entities and foreign issuers that are within the same group of companies. Several VEON Holdings B.V. bondholders in Russia have approached PJSC VimpelCom to locally satisfy VEON Holdings B.V.’s notes obligations and three legal proceedings have been lodged against PJSC VimpelCom in respect of VEON Holdings B.V.’s notes with a total potential impact of US$22. PJSC VimpelCom is defending these claims and has indicated it is disputing the applicability of Decree 430 to PJSC VimpelCom. • On July 20, 2023, Canada imposed sanctions on a number of Russian mobile operators, including PJSC VimpelCom. Such sanctions may cause increased reputational harm to PJSC VimpelCom and the Group since they represent direct sanctions adopted against PJSC VimpelCom by Canada, particularly if other nations adopt similar measures. Management’s actions to address these events and conditions are as follows: • We have implemented business continuity plans to address known contingency scenarios to ensure that we have adequate processes and practices in place to protect the safety of our people and to handle potential impacts to our operations in Ukraine and Russia. • On November 24, 2022, VEON entered into an agreement to sell VEON’s Russian operations to certain senior members of the management team of PJSC VimpelCom (“VimpelCom”), led by its current CEO, Aleksander Torbakhov. Under the agreement, VEON will receive consideration of RUB 130 billion (approximately USD 1.9 billion). It is expected that the consideration will be paid primarily by VimpelCom taking on and discharging certain VEON Holdings B.V. debt, thus significantly deleveraging VEON’s balance sheet. The SPA contains provisions amongst others that in the event Vimpelcom acquires VEON Holdings B.V.’s debt in excess of the sales consideration, VEON will work with the purchasers to satisfy its obligations to them as a bondholder. The transaction is subject to certain closing conditions including the receipt of requisite regulatory approvals and licenses from relevant government authorities in Russia and Western jurisdictions (United States, United Kingdom, European Union, and Bermuda) for the proposed structure of the sale. As of June 30, 2023, Russian regulatory approvals have been obtained as well as the OFAC license and required authorizations from the United Kingdom and Bermudan authorities. The remaining closing conditions to be satisfied include any required license from the European Union or any required consent from VEON creditors in order to cancel the debt provided as consideration and/or complete the sale. Refer to Note 5 for further details. Following the completion of this sale, the risk of material impacts on VEON’s operations stemming from Russian-related sanctions from various jurisdictions will be minimal. • The Company has performed sensitivities on the volatility of the Russian ruble as well as other currencies in our operating markets with respect to the impact on our financial results and does not expect fluctuations to have a significant impact. In the normal course of business, the Company manages its foreign currency risk by selectively hedging committed exposures and hedges part of its exposure to fluctuations on the translation into U.S. dollars of its foreign operations by holding the borrowings in foreign currencies or by foreign exchange swaps and forwards. • Management is actively monitoring any new developments in applicable sanctions to ensure that we are in compliance and to evaluate any potential impact on the Company’s financial performance, operations, and governance. As a result of current economic sanctions affecting Russian banks, we repaid our RUB 30 billion seven year term loan with VTB Bank on March 9, 2022 and two of our group-level loans with Sberbank and Alfa Bank respectively, totaling RUB 90 billion in total, were novated to PJSC VimpelCom, within the Russia operating segment, in April 2022 (refer to Note 8 ). This resulted in the release of the former borrower (VEON Finance Ireland DAC) and the former guarantor (VEON Holdings B.V.) from their obligations. In addition, the novation of these loans has allowed VEON to ensure that the majority of the Group’s Russian ruble liabilities are held within Russia and as such are matched to the market where Russian ruble revenues are generated. We have also sufficiently reduced local debt levels below thresholds that would, upon any potential acceleration, trigger cross-defaults under the RCF or other debt instruments, however, this risk remains as it pertains to other provisions under RCF. • Management has actively engaged with sanctions authorities where appropriate. On November 18, 2022, VEON announced that the U.S. Department of the Treasury, Office of Foreign Assets Control ("OFAC") issued General License 54 authorizing all transactions ordinarily incident and necessary to the purchase and receipt of any debt or equity securities of VEON Ltd. that would otherwise be prohibited by section 1(a)(i) of Executive Order (E.O.) 14071. OFAC General License 54 applies to all debt and equity securities of VEON Ltd. that were issued before June 6, 2022, and confirms that the authorization applies not only to the purchase and receipt of debt and equity securities, but also to transactions ordinarily incident and necessary to facilitating, clearing, and settling of such transactions. This General License ensures that all market participants can trade the relevant securities with confidence that such trading is consistent with E.O. 14071, which targeted “new investment” in Russia, and was issued following active engagement with OFAC on the topic. On January 18, 2023, OFAC has replaced the General License 54 originally issued on November 18, 2022 with General License 54A to now include both VEON Ltd. and VEON Holdings B.V. • Management actively monitors the Company’s liquidity position, our financial and non-financial provisions in our debt agreements, and our equity levels on a regular and continuous basis both at the group and operating company levels and should they reach a level considered at-risk, management will take actions to ensure our liquidity position is sufficient and our financial covenants and non-financial provisions in our debt agreements are met. In the event a default provision within our debt agreements is triggered, VEON is in regular communication with its relevant lenders and has an obligation to notify them of any default that occurs and is continuing to occur. Should this occur, VEON will proactively and promptly respond to queries from lenders on the relevant covenant breach and initiate negotiations with lenders should the need arise. As of August 29, 2023, the Company has satisfied all of its interest and capital payments and is not in default on any of its bonds or bank debt and has sufficient liquidity to satisfy our current obligations at least over the next twelve months from the issuance of the financial statements. • On November 24, 2022, VEON announced the launch of a proposed scheme of arrangement (the "Scheme") in England via the issuance of a Practice Statement Letter to extend the maturity of the 5.95% notes due February 2023 and 7.25% notes due April 2023 issued by the Company (together, the “2023 Notes”) by eight months from their respective maturity dates. On January 24, 2023, the Scheme was approved by the Scheme creditors. On January 30, 2023, the Court sanctioned the Scheme. Upon approval by the Court, a standstill period was imposed which restricts 2023 Noteholders (and other Scheme creditors) from taking enforcement action (and other related actions) in accordance with the terms described in the Scheme. Management believes the amendments proposed by the Scheme will allow VEON necessary time to move towards completion of the VimpelCom disposal, while also reducing the risk of double payment of principal to holders of the 2023 Notes holding through the NSD (i.e. payments by both VEON Holdings B.V. and VimpelCom, with the portion paid by VEON Holdings B.V. being held in the international clearing systems). The Scheme is subject to obtaining the necessary remaining licenses from relevant government authorities. On April 3, 2023, VEON announced that each of the conditions has been satisfied in accordance with the terms of the Scheme, including receipt of all authorizations and/or licenses necessary to implement the amendments to the 2023 Notes (as set out in the Scheme). On April 4, 2023, the Scheme became effective. Pursuant to the amendments, Noteholders are entitled to payment of an amendment fee of 200bps payable on the 2023 Notes outstanding on their respective amended maturity dates and a put right will be granted requiring the Company to repurchase 2023 Notes held by 2023 Noteholders exercising such right, at a purchase price of 102 per cent of the principal amount (“2023 Put Option”), together with accrued and unpaid interest. The 2023 Put Option closed on April 19, 2023 with holders of US$165 of the October 2023 Notes and holders of US$294 of the December 2023 Notes exercising the Put Option. On April 20, 2023, VEON announced that subject to the terms of the 2023 Put Option, the Issuer will pay to the Holders of Notes accepted for purchase the Repurchase Price for their Notes on April 26, 2023. Following the settlement of the Put Option, the aggregate principal amount of Notes outstanding is US$364 for the October 2023 Notes and US$406 for the December 2023 Notes. • Management is actively monitoring any new developments in new laws and regulations to ensure that we are in compliance and to evaluate any potential impact on the Company’s financial performance, operations and governance. As a result of the sweeping export control restrictions on Russia’s ability to obtain goods, software and technology imposed by the United States, the Company is currently developing contingency plans to maximize the use of existing equipment in order to minimize the impact on our operations and results while also analyzing the potential for applying for licenses and the applicability of certain exceptions to the licensing requirements with respect to Russia in order to permit continued procurement of goods, software and technology subject to U.S. export control jurisdiction. The accompanying consolidated financial statements have been prepared on a going concern basis. In accordance with International Accounting Standards (“IAS”) 1, Presentation of Financial Statements, the Company has determined that the aforementioned conditions and events, considered in the aggregate, may cast significant doubt about the Company’s ability to continue as a going concern for at least twelve months after the date these consolidated financial statements were authorized for issuance. Management expects the actions it has taken or will take will mitigate the risk associated with the identified events and conditions. However, given the uncertainty and exogenous nature of the ongoing conflict and potential future imposed sanctions as well as potential new counter-sanctions, and given the possible future imposition of external administration over our Russian and Ukrainian operations in particular, management concluded that a material uncertainty remains related to events or conditions that may cast significant doubt on the Company’s ability to continue as a going concern, such that it may be unable to realize its assets and discharge its liabilities in the normal course of business. As a U.S. SEC registrant, the Company is required to have its financial statements audited in accordance with Public Company Accounting Oversight Board (“PCAOB”) standards. References in these IFRS financial statements to matters that may cast significant doubt about the Company’s ability to continue as a going concern also raise substantial doubt as contemplated by the PCAOB standards.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22. A number of new and amended standards became effective as of January 1, 2023, which did not have a material impact on VEON financial statements. The Group has not early adopted any other standards, interpretations or amendments that have been issued but have not yet become effe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INTERIM CONDENSED CONSOLIDATED FINANCIAL STATEMENTS (Policies)</t>
        </is>
      </c>
      <c r="B1" s="2" t="inlineStr">
        <is>
          <t>6 Months Ended</t>
        </is>
      </c>
    </row>
    <row r="2">
      <c r="B2" s="2" t="inlineStr">
        <is>
          <t>Jun. 30, 2023</t>
        </is>
      </c>
    </row>
    <row r="3">
      <c r="A3" s="3" t="inlineStr">
        <is>
          <t>Accounting Policies, Accounting Estimates And Errors [Abstract]</t>
        </is>
      </c>
      <c r="B3" s="4" t="inlineStr">
        <is>
          <t xml:space="preserve"> </t>
        </is>
      </c>
    </row>
    <row r="4">
      <c r="A4" s="4" t="inlineStr">
        <is>
          <t>BASIS OF PREPARATION</t>
        </is>
      </c>
      <c r="B4" s="4" t="inlineStr">
        <is>
          <t>BASIS OF PREPARATION The interim condensed consolidated financial statements for the six and three-month periods ended June 30, 2023 have been prepared in accordance with IAS 34 Interim Financial Reporting as issued by the International Accounting Standards Board ( "IASB" ). The term "income statement" as used in these financial statements is considered interchangeable with the term "statement of profit and loss" as defined in IAS 1 Presentation of Financial Statements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22.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Ongoing conflict between Russia and Ukraine As of August 29, 2023, hostilities continue in Ukraine and missile strikes have also occurred in Russia. Currently, one third of our total subscribers are in Ukraine and Russia, where they are supported by 32,000 employees. VEON’s priority is to protect the safety and well-being of our employees and their families. We have developed and, in some cases, implemented additional contingency plans to relocate work and/or personnel to other geographies and add new locations, as appropriate. As of August 29, 2023, most of our Ukraine subsidiary’s employees remain in the country. As of August 29, 2023, millions of people have fled Ukraine and the country has sustained significant damage to infrastructure and assets. As the conflict persists, we could lose a greater percentage of our customer base in Ukraine. If Ukrainian refugees choose to relocate permanently outside of Ukraine and switch to local providers, this could have a significant impact on their use and spending on our services. Due to the efforts of our Ukrainian team as well as collaboration with other telecommunications operators in the region, network capacity has remained stable with minimal disruptions since the beginning of the conflict. We have incurred and will continue to incur additional expenditures to maintain and repair our mobile and fixed-line telecommunications infrastructure in Ukraine as a result of any damage inflicted on our infrastructure due to the ongoing conflict, as well as for security, increased energy costs, and related operational and capital expenditures. In addition, our ability to provide services in Ukraine may be impaired if we are unable to maintain key personnel within Ukraine and/or our infrastructure within Ukraine is significantly damaged or destroyed. In response to the events in Ukraine, the United States, European Union (and individual EU member states) and, the United Kingdom, as well as other countries have imposed wide-ranging economic sanctions and trade restriction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In addition, on July 20, 2023, Canada imposed on a number of Russian mobile operators, including PJSC VimpelCom. Furthermore, as a response to the imposed sanctions, Russia introduced a number of counter-sanctions aimed at stabilizing domestic financial markets. These, among others, include restrictions related to capital and foreign exchange controls, restrictions on lending to foreign (non-Russian) persons, restrictions on foreign persons’ transactions with Russian securities and real estate, and limitations on export and import of certain goods into and outside Russia. For example, on July 5, 2022, the President of the Russian Federation issued Decree No. 430 (“Decree 430”) which requires Russian legal entities with Eurobond obligations to ensure the local fulfillment of such obligations to Eurobond holders whose rights are recorded by the Russian depositories, e.g. NSD or Account Holders registered in the Russian Federation (refer to further discussion below). Ukraine has also implemented and may implement further sanctions or measures on individuals or entities with close ties with Russia, which may impact negatively Kyivstar in case, whether prior to or after the proposed sale of our Russian operations, it is considered by the local authorities as a Russia-owned company. For example, in October 2022, Ukraine imposed sanctions for a ten-year period against, Mikhail Fridman, Petr Aven and Andriy Kosogov, who are some of the Company’s beneficial owners due to their ownership in LetterOne. These Ukrainian sanctions apply exclusively to the sanctioned individuals and do not have a direct impact on the Company, however, the Company cannot rule out their impact on banks' and other parties readiness to transfer dividends in the event such restrictions are lifted. Furthermore, these sanctions may make it difficult for the Company to obtain local financing in Ukrainian hryvnia, which could make it more difficult for us to naturally hedge any debt required for our Ukrainian operations moving forward to the currency in which we generate revenue. In addition, Ukraine has put one member of senior management in government registry managers of Russian companies as a result of this senior manager being on the board of VimpelCom. This list has had and could continue to cause reputational harm to the Group, particularly for its operations and customer relationships in Ukraine, since engagement with Russian companies are generally condemned. Ukraine’s restriction s have already led to restrictions on the payout of dividends from Ukraine resulting in no cash being upstreamed to VEON, prohibitions on renting state property and land, prohibitions on participation in public procurement impacting B2G revenue and potential prohibitions on transfer of technology and intellectual rights to Kyivstar from VEON. The ongoing conflict between Russia and Ukraine, and the sanctions imposed by the various jurisdictions, counter sanctions and other legal and regulatory measures, as well as responses by our service providers, partners, suppliers and other counterparties, including certain professional service providers we rely on, and the consequences of all the foregoing, have negatively impacted and, if the conflict, sanctions and such responses continue or escalate, will continue to negatively impact aspects of our operations and results in Russia and Ukraine, and may affect aspects of our operations and results in the other countries in which we operate. The conflict has resulted in the following events and conditions that may cast significant doubt on the Company’s ability to continue as a going concern, particularly if we are not able to consummate the agreed disposal of our Russian operations (refer to Note 5 ): • The current events in the regions where we operate in Ukraine and where we derive a significant amount of our business may pose security risks to our people, our facilities, our operations, and infrastructure, such as utilities and network services, and the disruption of any or all of them could significantly affect our business, financial conditions and results of operations in Ukraine, and cause volatility in the value of our securities. The conflict has also had a marked impact on the economies of Russia and Ukraine. However, since the beginning of the conflict, a significant majority of Ukraine’s network infrastructure has been operating effectively and disruptions in service have been limited to specific areas where the conflict is most intense. It cannot be ruled out that the conflict and related damage could escalate within Ukraine or within Russia. • We have recorded material impairment charges with respect to goodwill in Russia during the three months ended June 30, 2023, and we may need to record future impairment charges, which could be material, if the conflict continues or escalates and as more information becomes available to management. It is possible further impairment charges may rise to a level as to require additional analysis to determine the true value of assets as outlined in the provisions of our debt agreements and in the worst scenario, when the true value of assets is lower than the liabilities, could require early repayments of our long term debt. • In Russia, macroeconomic conditions and outlook remain uncertain. The results of our operations in Russia on a U.S. dollar basis may fluctuate for the foreseeable future compared to results prior to the onset of the conflict, largely due to the volatility of the Russian ruble and to lower equipment sales. • As of August 29, 2023, the Company continues to conclude that neither VEON Ltd. nor any of its subsidiaries is targeted by sanctions imposed by any of the United States, European Union (and individual EU member states) and the United Kingdom. However, the interpretation and enforcement of these new sanctions and counter-sanctions may result in unanticipated outcomes and could give rise to material uncertainties, which could complicate our business decisions. For example, to protect U.S. foreign policy and national security interests, the U.S. government has broad discretion to at times impose a broad range of extraterritorial “secondary” sanctions under which non-U.S. persons carrying out certain activities may be penalized or designated as sanctioned parties, even if the activities have no ties, contact with, or nexus to the United States or the U.S. financial system at all. These secondary sanctions could be imposed on the Company or any of the Company’s subsidiaries if they were to engage in activity that the U.S. government determined was undertaken knowingly and rose to the level of material or significant support to, for, or on behalf of certain sanctioned parties. The broad nature of the financial sanctions targeted at the Russian financial system, including several banks that have historically provided funding to the Company, along with comprehensive sanctions on investment and vendors in Russia and the ongoing conflict between Russia and Ukraine may therefore have a material impact on aspects of the Company’s operations and business plans in Russia and Ukraine. In addition, we have assessed the potential impact of the guidance regarding the ban on “new investment” in the Russian Federation by U.S. persons and UK persons and the prohibition on U.S., EU, and UK persons furnishing accounting and certain other services to Russia. • Based on the current state of affairs, the Company currently has sufficient liquidity to satisfy our current obligations at least over the next twelve months from the issuance of the financial statements without the need of additional financing assuming no early repayments of our long-term debt and the completion of the sale of our Russian operations (refer to Note 5 ). In addition, cash on hand is US$2,430 at July 31, 2023. The Company also expects to meet its financial covenants as required by our debt agreements during the same twelve-month period. However, these continue to be uncertain times and it is not possible to predict with precision how certain developments will impact our liquidity position, our financial covenants and non-financial provisions in our debt agreements, and our equity levels on a regular and continuous basis both at the group and operating company levels. A deterioration in the results or operations of our operating companies could trigger certain financial covenants or non-financial provisions in our debt agreements, requiring accelerated repayment, potentially triggering a cross-default across all debt facilities and the revolving credit facility and negatively impact our liquidity. We may also be impacted by conditions or local legal requirements in international markets that could make it more difficult to service our existing debt obligations or refinance existing debt. Should we not realize the assumptions behind our liquidity forecast, we may not have sufficient liquidity to continue to operate as outlined above. If we are unable to raise additional capital in the market in which we want to raise it, or at all, or if the cost of raising additional capital significantly increases, which has been the case over the last twelve months due to global inflationary pressures and a number of other factors, we may be unable to make necessary or desired capital expenditures, take advantage of investment opportunities, refinance existing indebtedness or meet unexpected financial requirements, and our growth strategy and liquidity may be negatively affected. This could cause us to be unable to repay indebtedness as it comes due, to delay or abandon anticipated expenditures and investments or otherwise limit operations. For example, the ongoing conflict in Russia and Ukraine has caused us to reconsider our capital outlay to ensure we have sufficient liquidity for maintenance capital expenditures and other key operational spend while at the same time servicing our indebtedness. As a result, capital expenditures that are more discretionary in nature may be put on hold until the impact of the ongoing conflict between Russia and Ukraine, and particularly its effects on our liquidity and financial profile, becomes more certain. • In response to the geopolitical and economic situation in both Ukraine and Russia, there is a risk of either country imposing external administration over foreign companies or assets. For example, as part of the measures that the Ukrainian government has adopted in response to the ongoing conflict with Russia, amendments to the nationalization law (the “Nationalization Law”) in Ukraine have been published and as of June 29, 2023 are awaiting signature by the President of Ukraine (“Nationalization Law Amendments”). The Nationalization Law Amendments extends the definition of “residents” whose property in Ukraine (owned directly or indirectly) can be seized under the Nationalization Law to include property owned by the Russian state, Russian citizens, other nationals with a very close relationship to Russia, residing or having a main place of business in Russia, or legal entities operating in Ukraine whose founder or ultimate beneficial owner is the Russian state or are controlled or managed by any of the individuals identified above. For example, in May 2023, President Zelensky signed an initial package of restrictive measures on 41 entities, including against the Russian stake in Zaporizhstal, one of Ukraine’s largest metallurgical companies, as part of Nationalization Law efforts. In April 2023, the Ukrainian Parliament voted for similar measures to allow for the nationalization of Sense Bank, one of Ukraine’s largest commercial banks with several sanctioned Russian shareholders. Furthermore, in November 2022, the Ukrainian government invoked martial law which allows the government to take control of stakes in strategic companies in Ukraine in order to meet the needs of the defense sector. The Security Council Secretary indicated that at the end of the application of martial law, the assets can be returned or their owners can be appropriately compensated. • Additionally, on April 25, 2023, the President of the Russian Federation issued Decree No. 302 (“Decree 302”) which introduced a legal framework for imposing temporary administration over Russian assets, including companies, owned by foreign residents associated with “unfriendly” jurisdictions which take hostile actions against Russia. Under the new regime, foreign owners retain their title to assets but all management decisions are taken by the State Agency for Management of State Property which is entitled, among other things, to replace the CEO and Board members in the companies managed by it. The inclusion into and exclusion from the list of assets subject to such temporary administration is approved by Presidential Decree. Since the issuance of Decree 302 shares in two energy companies have been included in such list and, more recently, it has also been applied to Russian subsidiaries of Carlsberg and Danone. Carlsberg had found a buyer for its Russian subsidiary and Danone had indicated it was planning to exit Russia by divesting its Russian subsidiary. • If further measures are adopted and applied in relation to either our Ukrainian or Russian subsidiary, or both, this could lead to the involuntary deconsolidation of our Ukrainian and/or Russian operations, and could trigger certain financial covenants or non-financial provisions in our debt agreements, requiring accelerated repayment, potentially triggering a cross-default across other debt agreements and the revolving credit facility and negatively impact our liquidity. • The United States imposed sweeping export control restrictions on Russia’s ability to obtain goods, software and technology subject to U.S. export control jurisdiction, including a broad array of foreign-made items, that were previously not subject to U.S. export control jurisdiction. This could have an adverse impact on our ability to maintain and/or improve our infrastructure and adversely impact the availability and quality of our services and therefore have a material adverse effect on our operations and results of operation. In the event of future imposed laws and regulations as a result of the ongoing conflict between Russia and Ukraine, our business, the operation of our networks, our supply chain stability of items critical to the telecommunications sector in Russia, and our ability to comply with the terms of our operating licenses and local laws and regulations could be materially adversely impacted. • On July 5, 2022, the President of the Russian Federation issued Decree No. 430 (“Decree 430”) which requires Russian legal entities with Eurobond obligations to ensure the local fulfillment of such obligations to Eurobond holders whose rights are recorded by the Russian depositories, e.g. NSD or Account Holders registered in the Russian Federation. On November 23, 2022, the Russian Central Bank issued clarifications in respect of Decree 430, claiming that it also applies to Russian legal entities and foreign issuers that are within the same group of companies. Several VEON Holdings B.V. bondholders in Russia have approached PJSC VimpelCom to locally satisfy VEON Holdings B.V.’s notes obligations and three legal proceedings have been lodged against PJSC VimpelCom in respect of VEON Holdings B.V.’s notes with a total potential impact of US$22. PJSC VimpelCom is defending these claims and has indicated it is disputing the applicability of Decree 430 to PJSC VimpelCom. • On July 20, 2023, Canada imposed sanctions on a number of Russian mobile operators, including PJSC VimpelCom. Such sanctions may cause increased reputational harm to PJSC VimpelCom and the Group since they represent direct sanctions adopted against PJSC VimpelCom by Canada, particularly if other nations adopt similar measures. Management’s actions to address these events and conditions are as follows: • We have implemented business continuity plans to address known contingency scenarios to ensure that we have adequate processes and practices in place to protect the safety of our people and to handle potential impacts to our operations in Ukraine and Russia. • On November 24, 2022, VEON entered into an agreement to sell VEON’s Russian operations to certain senior members of the management team of PJSC VimpelCom (“VimpelCom”), led by its current CEO, Aleksander Torbakhov. Under the agreement, VEON will receive consideration of RUB 130 billion (approximately USD 1.9 billion). It is expected that the consideration will be paid primarily by VimpelCom taking on and discharging certain VEON Holdings B.V. debt, thus significantly deleveraging VEON’s balance sheet. The SPA contains provisions amongst others that in the event Vimpelcom acquires VEON Holdings B.V.’s debt in excess of the sales consideration, VEON will work with the purchasers to satisfy its obligations to them as a bondholder. The transaction is subject to certain closing conditions including the receipt of requisite regulatory approvals and licenses from relevant government authorities in Russia and Western jurisdictions (United States, United Kingdom, European Union, and Bermuda) for the proposed structure of the sale. As of June 30, 2023, Russian regulatory approvals have been obtained as well as the OFAC license and required authorizations from the United Kingdom and Bermudan authorities. The remaining closing conditions to be satisfied include any required license from the European Union or any required consent from VEON creditors in order to cancel the debt provided as consideration and/or complete the sale. Refer to Note 5 for further details. Following the completion of this sale, the risk of material impacts on VEON’s operations stemming from Russian-related sanctions from various jurisdictions will be minimal. • The Company has performed sensitivities on the volatility of the Russian ruble as well as other currencies in our operating markets with respect to the impact on our financial results and does not expect fluctuations to have a significant impact. In the normal course of business, the Company manages its foreign currency risk by selectively hedging committed exposures and hedges part of its exposure to fluctuations on the translation into U.S. dollars of its foreign operations by holding the borrowings in foreign currencies or by foreign exchange swaps and forwards. • Management is actively monitoring any new developments in applicable sanctions to ensure that we are in compliance and to evaluate any potential impact on the Company’s financial performance, operations, and governance. As a result of current economic sanctions affecting Russian banks, we repaid our RUB 30 billion seven year term loan with VTB Bank on March 9, 2022 and two of our group-level loans with Sberbank and Alfa Bank respectively, totaling RUB 90 billion in total, were novated to PJSC VimpelCom, within the Russia operating segment, in April 2022 (refer to Note 8 ). This resulted in the release of the former borrower (VEON Finance Ireland DAC) and the former guarantor (VEON Holdings B.V.) from their obligations. In addition, the novation of these loans has allowed VEON to ensure that the majority of the Group’s Russian ruble liabilities are held within Russia and as such are matched to the market where Russian ruble revenues are generated. We have also sufficiently reduced local debt levels below thresholds that would, upon any potential acceleration, trigger cross-defaults under the RCF or other debt instruments, however, this risk remains as it pertains to other provisions under RCF. • Management has actively engaged with sanctions authorities where appropriate. On November 18, 2022, VEON announced that the U.S. Department of the Treasury, Office of Foreign Assets Control ("OFAC") issued General License 54 authorizing all transactions ordinarily incident and necessary to the purchase and receipt of any debt or equity securities of VEON Ltd. that would otherwise be prohibited by section 1(a)(i) of Executive Order (E.O.) 14071. OFAC General License 54 applies to all debt and equity securities of VEON Ltd. that were issued before June 6, 2022, and confirms that the authorization applies not only to the purchase and receipt of debt and equity securities, but also to transactions ordinarily incident and necessary to facilitating, clearing, and settling of such transactions. This General License ensures that all market participants can trade the relevant securities with confidence that such trading is consistent with E.O. 14071, which targeted “new investment” in Russia, and was issued following active engagement with OFAC on the topic. On January 18, 2023, OFAC has replaced the General License 54 originally issued on November 18, 2022 with General License 54A to now include both VEON Ltd. and VEON Holdings B.V. • Management actively monitors the Company’s liquidity position, our financial and non-financial provisions in our debt agreements, and our equity levels on a regular and continuous basis both at the group and operating company levels and should they reach a level considered at-risk, management will take actions to ensure our liquidity position is sufficient and our financial covenants and non-financial provisions in our debt agreements are met. In the event a default provision within our debt agreements is triggered, VEON is in regular communication with its relevant lenders and has an obligation to notify them of any default that occurs and is continuing to occur. Should this occur, VEON will proactively and promptly respond to queries from lenders on the relevant covenant breach and initiate negotiations with lenders should the need arise. As of August 29, 2023, the Company has satisfied all of its interest and capital payments and is not in default on any of its bonds or bank debt and has sufficient liquidity to satisfy our current obligations at least over the next twelve months from the issuance of the financial statements. • On November 24, 2022, VEON announced the launch of a proposed scheme of arrangement (the "Scheme") in England via the issuance of a Practice Statement Letter to extend the maturity of the 5.95% notes due February 2023 and 7.25% notes due April 2023 issued by the Company (together, the “2023 Notes”) by eight months from their respective maturity dates. On January 24, 2023, the Scheme was approved by the Scheme creditors. On January 30, 2023, the Court sanctioned the Scheme. Upon approval by the Court, a standstill period was imposed which restricts 2023 Noteholders (and other Scheme creditors) from taking enforcement action (and other related actions) in accordance with the terms described in the Scheme. Management believes the amendments proposed by the Scheme will allow VEON necessary time to move towards completion of the VimpelCom disposal, while also reducing the risk of double payment of principal to holders of the 2023 Notes holding through the NSD (i.e. payments by both VEON Holdings B.V. and VimpelCom, with the portion paid by VEON Holdings B.V. being held in the international clearing systems). The Scheme is subject to obtaining the necessary remaining licenses from relevant government authorities. On April 3, 2023, VEON announced that each of the conditions has been satisfied in accordance with the terms of the Scheme, including receipt of all authorizations and/or licenses necessary to implement the amendments to the 2023 Notes (as set out in the Scheme). On April 4, 2023, the Scheme became effective. Pursuant to the amendments, Noteholders are entitled to payment of an amendment fee of 200bps payable on the 2023 Notes outstanding on their respective amended maturity dates and a put right will be granted requiring the Company to repurchase 2023 Notes held by 2023 Noteholders exercising such right, at a purchase price of 102 per cent of the principal amount (“2023 Put Option”), together with accrued and unpaid interest. The 2023 Put Option closed on April 19, 2023 with holders of US$165 of the October 2023 Notes and holders of US$294 of the December 2023 Notes exercising the Put Option. On April 20, 2023, VEON announced that subject to the terms of the 2023 Put Option, the Issuer will pay to the Holders of Notes accepted for purchase the Repurchase Price for their Notes on April 26, 2023. Following the settlement of the Put Option, the aggregate principal amount of Notes outstanding is US$364 for the October 2023 Notes and US$406 for the December 2023 Notes. • Management is actively monitoring any new developments in new laws and regulations to ensure that we are in compliance and to evaluate any potential impact on the Company’s financial performance, operations and governance. As a result of the sweeping export control restrictions on Russia’s ability to obtain goods, software and technology imposed by the United States, the Company is currently developing contingency plans to maximize the use of existing equipment in order to minimize the impact on our operations and results while also analyzing the potential for applying for licenses and the applicability of certain exceptions to the licensing requirements with respect to Russia in order to permit continued procurement of goods, software and technology subject to U.S. export control jurisdiction. The accompanying consolidated financial statements have been prepared on a going concern basis. In accordance with International Accounting Standards (“IAS”) 1, Presentation of Financial Statements, the Company has determined that the aforementioned conditions and events, considered in the aggregate, may cast significant doubt about the Company’s ability to continue as a going concern for at least twelve months after the date these consolidated financial statements were authorized for issuance. Management expects the actions it has taken or will take will mitigate the risk associated with the identified events and conditions. However, given the uncertainty and exogenous nature of the ongoing conflict and potential future imposed sanctions as well as potential new counter-sanctions, and given the possible future imposition of external administration over our Russian and Ukrainian operations in particular, management concluded that a material uncertainty remains related to events or conditions that may cast significant doubt on the Company’s ability to continue as a going concern, such that it may be unable to realize its assets and discharge its liabilities in the normal course of business. As a U.S. SEC registrant, the Company is required to have its financial statements audited in accordance with Public Company Accounting Oversight Board (“PCAOB”) standards. References in these IFRS financial statements to matters that may cast significant doubt about the Company’s ability to continue as a going concern also raise substantial doubt as contemplated by the PCAOB standards.</t>
        </is>
      </c>
    </row>
    <row r="5">
      <c r="A5" s="4" t="inlineStr">
        <is>
          <t>NEW STANDARDS, INTERPRETATIONS AND AMENDMENTS ADOPTED BY THE GROUP</t>
        </is>
      </c>
      <c r="B5" s="4" t="inlineStr">
        <is>
          <t>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22. A number of new and amended standards became effective as of January 1, 2023, which did not have a material impact on VEON financial statements. The Group has not early adopted any other standards, interpretations or amendments that have been issued but have not yet become effec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Operating Segments [Abstract]</t>
        </is>
      </c>
      <c r="B3" s="4" t="inlineStr">
        <is>
          <t xml:space="preserve"> </t>
        </is>
      </c>
    </row>
    <row r="4">
      <c r="A4" s="4" t="inlineStr">
        <is>
          <t>Schedule of reportable segments financial information by geography</t>
        </is>
      </c>
      <c r="B4" s="4" t="inlineStr">
        <is>
          <t>Financial information by reportable segment for the six and three-month periods ended June 30, is presented in the following tables. Inter-segment transactions are not material, and are made on terms which are comparable to transactions with third parties. For the six-month period ended June 30: Service revenue Sale of equipment and accessories Other revenue Total Revenue Mobile Fixed 2023 2022* 2023 2022* 2023 2022* 2023 2022* 2023 2022* Pakistan 493 602 — — 2 8 45 54 540 664 Ukraine 435 493 26 32 — — 3 3 464 528 Kazakhstan 279 263 72 27 5 6 7 5 363 301 Uzbekistan 129 108 — — — — — — 129 108 Bangladesh 278 288 — — — — 4 5 282 293 Others 26 39 — — — — — — 26 39 HQ and eliminations (3) (4) (1) (4) — — — — (4) (8) Total segments 1,637 1,789 97 55 7 14 59 67 1,800 1,925 *Prior year comparatives for the six-month period ended June 30, 2022 are adjusted following the classification of Russia as a discontinued operation (see Note 5 ). Adjusted CAPEX 2023 2022* 2023 2022* Pakistan 250 310 50 141 Ukraine 274 326 56 58 Kazakhstan 196 154 42 34 Uzbekistan 56 72 36 40 Bangladesh 105 111 67 105 Others 10 16 4 7 HQ and eliminations (91) (78) 3 (3) Total segments 800 911 258 382 *Prior year comparatives for the six-month period ended June 30, 2022 are adjusted following the classification of Russia as a discontinued operation (see Note 5 ). For the three-month period ended June 30: Service revenue Sale of equipment and accessories Other revenue Total Revenue Mobile Fixed 2023 2022* 2023 2022* 2023 2022* 2023 2022* 2023 2022* Pakistan 247 296 — — — 3 23 26 270 325 Ukraine 221 236 13 15 — — 2 1 236 252 Kazakhstan 145 139 36 15 3 2 4 3 188 159 Uzbekistan 66 55 — — — — — — 66 55 Bangladesh 142 146 — — — — 2 2 144 148 Others 13 19 — — — — — — 13 19 HQ and eliminations (1) (2) — — — 1 — — (1) (1) Total segments 833 889 49 30 3 6 31 32 916 957 *Prior year comparatives for the three-month period ended June 30, 2022 are adjusted following the classification of Russia as a discontinued operation (see Note 5 ).</t>
        </is>
      </c>
    </row>
    <row r="5">
      <c r="A5" s="4" t="inlineStr">
        <is>
          <t>Schedule of segment adjusted EBITDA and capital expenditures by geography</t>
        </is>
      </c>
      <c r="B5" s="4" t="inlineStr">
        <is>
          <t>Adjusted CAPEX 2023 2022* 2023 2022* Pakistan 128 152 35 57 Ukraine 139 155 36 36 Kazakhstan 104 88 26 16 Uzbekistan 28 45 28 36 Bangladesh 55 56 36 54 Others 5 9 3 4 HQ and eliminations (44) (41) 5 (3) Total segments 415 464 169 200 *Prior year comparatives for the three-month period ended June 30, 2022 are adjusted following the classification of Russia as a discontinued operation (see Note 5 ).</t>
        </is>
      </c>
    </row>
    <row r="6">
      <c r="A6" s="4" t="inlineStr">
        <is>
          <t>Schedule of segments reconciliation of consolidated Adjusted EBITDA to Profit / (loss) before tax</t>
        </is>
      </c>
      <c r="B6" s="4" t="inlineStr">
        <is>
          <t>The following table provides the reconciliation of Profit / (loss) before tax from continuing operations to Total Adjusted EBITDA for the six and three-month periods ended June 30: Six-month period Three-month period 2023 2022* 2023 2022* Profit / (loss) before tax from continuing operations 224 325 188 114 Adjustments to reconcile Profit / (loss) before tax to Total Adjusted EBITDA Depreciation 261 286 133 145 Amortization 104 104 51 50 Impairment loss / (reversal) (11) 34 (7) 13 (Gain) / loss on disposal of non-current assets (1) 1 (1) 1 (Gain) / loss on disposal of subsidiaries — 31 (3) 30 Finance costs 280 294 140 142 Finance income (33) (10) (17) (5) Other non-operating (gain) / loss (14) (2) (12) 9 Net foreign exchange (gain) / loss (10) (152) (57) (35) Total Adjusted EBITDA 800 911 415 464 *Prior year comparatives for the six and three-months periods ended June 30, 2022 are adjusted following the classification of Russia as a discontinued operation (see Note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Schedule of income tax expense</t>
        </is>
      </c>
      <c r="B4" s="4" t="inlineStr">
        <is>
          <t>Income tax expense consisted of the following for the six and three-month periods ended June 30: Six-month period Three-month period 2023 2022 2023 2022 Current income taxes (141) (165) (78) (98) Deferred income taxes 78 123 38 27 Income taxes (63) (42) (40) (71) Effective tax rate (28.1) % (12.9) % (21.3) % (6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HELD FOR SALE AND DISCONTINUED OPERATIONS (Tables)</t>
        </is>
      </c>
      <c r="B1" s="2" t="inlineStr">
        <is>
          <t>6 Months Ended</t>
        </is>
      </c>
    </row>
    <row r="2">
      <c r="B2" s="2" t="inlineStr">
        <is>
          <t>Jun. 30, 2023</t>
        </is>
      </c>
    </row>
    <row r="3">
      <c r="A3" s="3" t="inlineStr">
        <is>
          <t>Held For Sale and Discontinued Operations [Abstract]</t>
        </is>
      </c>
      <c r="B3" s="4" t="inlineStr">
        <is>
          <t xml:space="preserve"> </t>
        </is>
      </c>
    </row>
    <row r="4">
      <c r="A4" s="4" t="inlineStr">
        <is>
          <t>Schedule of assets and liabilities held for sale</t>
        </is>
      </c>
      <c r="B4" s="4" t="inlineStr">
        <is>
          <t xml:space="preserve">The following table provides the details over assets and liabilities classified as held-for-sale as of: Assets held-for-sale Liabilities held-for-sale June 30, 2023 December 31, 2022 June 30, 2023 December 31, 2022 Russia 4,792 5,792 4,624 4,232 Total assets and liabilities held for sale 4,792 5,792 4,624 4,232 The following table shows the assets and liabilities classified as held-for-sale relating to Russia as of: June 30, 2023 December 31, 2022 Property and equipment 3,454 3,941 Intangible assets excl. goodwill 384 356 Goodwill 217 617 Deferred tax assets — 78 Other non-current assets 75 50 Inventories 80 113 Trade and other receivables 284 367 Other current assets 298 270 Total assets held for sale 4,792 5,792 Non-current liabilities 3,661 2,952 Debt and Derivatives - NCL 3,611 2,888 Other non-current liabilities 50 64 Current liabilities 963 1,280 Trade and other payables 452 691 Debt &amp; Derivatives - CL 261 306 Other non-financial liabilities 250 283 Total liabilities held for sale 4,624 4,232 </t>
        </is>
      </c>
    </row>
    <row r="5">
      <c r="A5" s="4" t="inlineStr">
        <is>
          <t>Schedule of profit (loss) and other comprehensive income held-for-sale</t>
        </is>
      </c>
      <c r="B5" s="4" t="inlineStr">
        <is>
          <t>The following table provides the details of profit / (loss) after tax from discontinued operations for the periods ended June 30: 2023 2022 Russia 470 (318) Algeria — 122 Total profit / (loss) after tax from discontinued operations 470 (196) Six-month period Income statement and statement of comprehensive income 2023 2022 Operating revenue 1,881 1,910 Operating expenses ** (1,355) (2,132) Other expenses (2) (83) Profit / (loss) before tax for the period 524 (305) Income tax benefit / (expense) (54) (13) Profit / (loss) after tax for the period 470 (318) Other comprehensive income / (loss) * (245) 179 Total comprehensive income / (loss) 225 (139) * Other comprehensive income is relating to the foreign currency translation of discontinued operations.</t>
        </is>
      </c>
    </row>
    <row r="6">
      <c r="A6" s="4" t="inlineStr">
        <is>
          <t>Schedule of information for cash-generating units</t>
        </is>
      </c>
      <c r="B6" s="4" t="inlineStr">
        <is>
          <t>March 31, 2022 *** September 30, 2021 Key assumptions – Russia CGU Explicit forecast period Terminal Combined average * Explicit forecast period Terminal Combined average * Discount rate — % — % 20.5 % — % — % 9.3 % Average annual revenue growth rate 6.2 % 1.6 % 5.5 % 5.0 % 1.6 % 4.4 % Average operating margin 32.4 % 35.0 % 32.8 % 33.2 % 35.5 % 33.6 % Average CAPEX / revenue ** 20.3 % 18.0 % 19.9 % 25.4 % 21.0 % 24.7 % * Combined average for 2022 is based on an explicit forecast period consisting of five years forecast plus the latest estimate for 2022 (2022-2027) and terminal period in 2028, and for the comparative period 2021 the combined average is based on the explicit forecast period of five years (2022-2026) and terminal period in 2027. ** CAPEX excludes licenses and ROU. *** The growth rates as of March 31, 2022, in the explicit forecast period and the combined average, were revised to conform the growth rates applied in the calculation of the recoverable amount in the first quarter of 2022. The following table illustrates the potential additional impairment for the Russia CGU if certain key parameters would adversely change by one percentage point within both the explicit forecast and terminal periods ('+/- 1.0 pp'). Any additional adverse changes in the key parameters by more than one percentage point would increase the amount of impairment exposure approximately proportionally. Sensitivity analysis Combined average * +/- 1.0 pp Discount rate 20.5% 21.6% Change in key assumption 0.0 pp 1.0 pp Headroom / (impairment) — (115) Average annual revenue growth rate 5.5% 4.5% Change in key assumption 0.0 pp (1.0) pp Headroom / (impairment) — (88) Average operating margin 32.8% 31.8% Change in key assumption 0.0 pp (1.0) pp Headroom / (impairment) — (157) Average CAPEX / revenue 19.9% 20.9% Change in key assumption 0.0 pp 1.0 pp Headroom / (impairment) — (161) * Combined average based on explicit forecast period of six years (2022-2027) and terminal period (2028), includes intervening period of 2022 Following the recognition of an impairment loss in the first quarter of 2022, the book value of the Russia CGU is equal to its recoverable amount. As such, the 'break-even' assumptions for the Russia CGU are equivalent to the 'Combined average' assum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movement in property and equipment</t>
        </is>
      </c>
      <c r="B4" s="4" t="inlineStr">
        <is>
          <t>The following table summarizes the movement in the net book value of property and equipment for the six-month period ended June 30: 2023 2022 Balance as of January 1 2,848 6,717 Additions 378 979 Disposals (12) (48) Depreciation (261) (780) Reversal of impairment/ (impairment) 13 (35) Currency translation (240) 1,498 Other — (2) Balance as of June 30 2,726 8,329 The impairment charge of US$35 in 2022 includes an impairment recorded for US$27 relating to Ukraine property, plant and equipment as a result of physical damage to sites in Ukraine cause by the ongoing conflict between Russia and Ukra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nd goodwill [abstract]</t>
        </is>
      </c>
      <c r="B3" s="4" t="inlineStr">
        <is>
          <t xml:space="preserve"> </t>
        </is>
      </c>
    </row>
    <row r="4">
      <c r="A4" s="4" t="inlineStr">
        <is>
          <t>Disclosure of detailed information about intangible assets</t>
        </is>
      </c>
      <c r="B4" s="4" t="inlineStr">
        <is>
          <t xml:space="preserve">Th e following table summarizes the movement in the net book value of intangible assets, including goodwill for the six-month period ended June 30: 2023 2022 Balance as of January 1 1,960 3,244 Additions 41 306 Disposals and write offs — (3) Amortization (104) (173) Impairment — (446) Currency translation (236) 160 Other (1) (2) Balance as of June 30 1,660 3,086 </t>
        </is>
      </c>
    </row>
    <row r="5">
      <c r="A5" s="4" t="inlineStr">
        <is>
          <t>Schedule of movement in goodwill for the Group, per cash generating unit</t>
        </is>
      </c>
      <c r="B5" s="4" t="inlineStr">
        <is>
          <t xml:space="preserve">Included within total intangible asset movements for the six month periods ended June 30, 2023, as shown above, are the following movements in goodwill for the group, per cash generating unit ("CGU") : CGU June 30, 2023 Currency January 1, 2023 Pakistan 177 (46) 223 Kazakhstan 129 2 127 Uzbekistan 33 (1) 34 Ukraine 10 — 10 Total 349 (45) 394 </t>
        </is>
      </c>
    </row>
    <row r="6">
      <c r="A6" s="4" t="inlineStr">
        <is>
          <t>Schedule of key assumptions used in fair value less costs of disposal calculations</t>
        </is>
      </c>
      <c r="B6" s="4" t="inlineStr">
        <is>
          <t>March 31, 2022 *** September 30, 2021 Key assumptions – Russia CGU Explicit forecast period Terminal Combined average * Explicit forecast period Terminal Combined average * Discount rate — % — % 20.5 % — % — % 9.3 % Average annual revenue growth rate 6.2 % 1.6 % 5.5 % 5.0 % 1.6 % 4.4 % Average operating margin 32.4 % 35.0 % 32.8 % 33.2 % 35.5 % 33.6 % Average CAPEX / revenue ** 20.3 % 18.0 % 19.9 % 25.4 % 21.0 % 24.7 % * Combined average based on explicit forecast period of six years (2022-2027) and terminal period in 2028, and for comparative period explicit forecast period of five years (2022-2026) and terminal period in 2027. ** CAPEX excludes licenses and ROU *** The growth rates as of March 31, 2022, in the explicit forecast period and the combined average, were revised to conform the growth rates applied in the calculation of the recoverable amount in the first quarter of 2022.</t>
        </is>
      </c>
    </row>
    <row r="7">
      <c r="A7" s="4" t="inlineStr">
        <is>
          <t>Schedule of information for cash-generating units</t>
        </is>
      </c>
      <c r="B7" s="4" t="inlineStr">
        <is>
          <t>March 31, 2022 *** September 30, 2021 Key assumptions – Russia CGU Explicit forecast period Terminal Combined average * Explicit forecast period Terminal Combined average * Discount rate — % — % 20.5 % — % — % 9.3 % Average annual revenue growth rate 6.2 % 1.6 % 5.5 % 5.0 % 1.6 % 4.4 % Average operating margin 32.4 % 35.0 % 32.8 % 33.2 % 35.5 % 33.6 % Average CAPEX / revenue ** 20.3 % 18.0 % 19.9 % 25.4 % 21.0 % 24.7 % * Combined average for 2022 is based on an explicit forecast period consisting of five years forecast plus the latest estimate for 2022 (2022-2027) and terminal period in 2028, and for the comparative period 2021 the combined average is based on the explicit forecast period of five years (2022-2026) and terminal period in 2027. ** CAPEX excludes licenses and ROU. *** The growth rates as of March 31, 2022, in the explicit forecast period and the combined average, were revised to conform the growth rates applied in the calculation of the recoverable amount in the first quarter of 2022. The following table illustrates the potential additional impairment for the Russia CGU if certain key parameters would adversely change by one percentage point within both the explicit forecast and terminal periods ('+/- 1.0 pp'). Any additional adverse changes in the key parameters by more than one percentage point would increase the amount of impairment exposure approximately proportionally. Sensitivity analysis Combined average * +/- 1.0 pp Discount rate 20.5% 21.6% Change in key assumption 0.0 pp 1.0 pp Headroom / (impairment) — (115) Average annual revenue growth rate 5.5% 4.5% Change in key assumption 0.0 pp (1.0) pp Headroom / (impairment) — (88) Average operating margin 32.8% 31.8% Change in key assumption 0.0 pp (1.0) pp Headroom / (impairment) — (157) Average CAPEX / revenue 19.9% 20.9% Change in key assumption 0.0 pp 1.0 pp Headroom / (impairment) — (161) * Combined average based on explicit forecast period of six years (2022-2027) and terminal period (2028), includes intervening period of 2022 Following the recognition of an impairment loss in the first quarter of 2022, the book value of the Russia CGU is equal to its recoverable amount. As such, the 'break-even' assumptions for the Russia CGU are equivalent to the 'Combined average' assu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DEBTS AND DERIVATIVES (Tables)</t>
        </is>
      </c>
      <c r="B1" s="2" t="inlineStr">
        <is>
          <t>6 Months Ended</t>
        </is>
      </c>
    </row>
    <row r="2">
      <c r="B2" s="2" t="inlineStr">
        <is>
          <t>Jun. 30, 2023</t>
        </is>
      </c>
    </row>
    <row r="3">
      <c r="A3" s="3" t="inlineStr">
        <is>
          <t>Financial Instruments [Abstract]</t>
        </is>
      </c>
      <c r="B3" s="4" t="inlineStr">
        <is>
          <t xml:space="preserve"> </t>
        </is>
      </c>
    </row>
    <row r="4">
      <c r="A4" s="4" t="inlineStr">
        <is>
          <t>Schedule of financial assets</t>
        </is>
      </c>
      <c r="B4" s="4" t="inlineStr">
        <is>
          <t>The Company holds the following investments and derivative assets: June 30, 2023 December 31, 2022 At fair value Other investments 52 58 52 58 At amortized cost Security deposits and cash collateral 97 63 Other investments 51 70 148 133 Total investments and derivatives 200 191 Non-current 63 71 Current 137 120 Other investments at fair value are measured at fair value through other comprehensive income and relate to investments held in Pakistan (US$18) and Bangladesh (US$34). As a result of revaluations, a US$5 loss was recorded for the three-months period ended June 30, 2023. Other investments at amortized cost include a US$27 loan granted by VIP Kazakhstan Holdings to minority shareholder Crowell Investments Limited.</t>
        </is>
      </c>
    </row>
    <row r="5">
      <c r="A5" s="4" t="inlineStr">
        <is>
          <t>Schedule of financial liabilities</t>
        </is>
      </c>
      <c r="B5" s="4" t="inlineStr">
        <is>
          <t xml:space="preserve">The Company holds the following debt and derivative liabilities: June 30, 2023 December 31, 2022 At amortized cost Principal amount outstanding 4,324 6,670 Interest accrued 73 102 Discounts and unamortized fees (21) (8) Bank loans and bonds 4,376 6,764 Lease liabilities 832 806 Other financial liabilities 452 610 5,660 8,180 Total debt and derivatives 5,660 8,180 Non-current 3,791 5,336 Current 1,869 2,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TERIM CONDENSED CONSOLIDATED STATEMENT OF COMPREHENSIVE INCOME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Profit / (loss) for the period</t>
        </is>
      </c>
      <c r="B4" s="5" t="n">
        <v>271</v>
      </c>
      <c r="C4" s="5" t="n">
        <v>184</v>
      </c>
      <c r="D4" s="4" t="inlineStr">
        <is>
          <t>[1]</t>
        </is>
      </c>
      <c r="E4" s="5" t="n">
        <v>631</v>
      </c>
      <c r="F4" s="5" t="n">
        <v>87</v>
      </c>
      <c r="G4" s="4" t="inlineStr">
        <is>
          <t>[1]</t>
        </is>
      </c>
    </row>
    <row r="5">
      <c r="A5" s="3" t="inlineStr">
        <is>
          <t>Items that will not be reclassified to profit or loss</t>
        </is>
      </c>
      <c r="B5" s="4" t="inlineStr">
        <is>
          <t xml:space="preserve"> </t>
        </is>
      </c>
      <c r="C5" s="4" t="inlineStr">
        <is>
          <t xml:space="preserve"> </t>
        </is>
      </c>
      <c r="E5" s="4" t="inlineStr">
        <is>
          <t xml:space="preserve"> </t>
        </is>
      </c>
      <c r="F5" s="4" t="inlineStr">
        <is>
          <t xml:space="preserve"> </t>
        </is>
      </c>
    </row>
    <row r="6">
      <c r="A6" s="4" t="inlineStr">
        <is>
          <t>Foreign currency translation</t>
        </is>
      </c>
      <c r="B6" s="6" t="n">
        <v>-173</v>
      </c>
      <c r="C6" s="6" t="n">
        <v>228</v>
      </c>
      <c r="E6" s="6" t="n">
        <v>-386</v>
      </c>
      <c r="F6" s="6" t="n">
        <v>-22</v>
      </c>
    </row>
    <row r="7">
      <c r="A7" s="4" t="inlineStr">
        <is>
          <t>Reclassification adjustment due to disposal of subsidiary</t>
        </is>
      </c>
      <c r="B7" s="6" t="n">
        <v>4</v>
      </c>
      <c r="C7" s="6" t="n">
        <v>0</v>
      </c>
      <c r="E7" s="6" t="n">
        <v>4</v>
      </c>
      <c r="F7" s="6" t="n">
        <v>0</v>
      </c>
    </row>
    <row r="8">
      <c r="A8" s="3" t="inlineStr">
        <is>
          <t>Items that will not be reclassified to profit or loss</t>
        </is>
      </c>
      <c r="B8" s="4" t="inlineStr">
        <is>
          <t xml:space="preserve"> </t>
        </is>
      </c>
      <c r="C8" s="4" t="inlineStr">
        <is>
          <t xml:space="preserve"> </t>
        </is>
      </c>
      <c r="E8" s="4" t="inlineStr">
        <is>
          <t xml:space="preserve"> </t>
        </is>
      </c>
      <c r="F8" s="4" t="inlineStr">
        <is>
          <t xml:space="preserve"> </t>
        </is>
      </c>
    </row>
    <row r="9">
      <c r="A9" s="4" t="inlineStr">
        <is>
          <t>Other</t>
        </is>
      </c>
      <c r="B9" s="6" t="n">
        <v>-5</v>
      </c>
      <c r="C9" s="6" t="n">
        <v>0</v>
      </c>
      <c r="E9" s="6" t="n">
        <v>-5</v>
      </c>
      <c r="F9" s="6" t="n">
        <v>0</v>
      </c>
    </row>
    <row r="10">
      <c r="A10" s="4" t="inlineStr">
        <is>
          <t>Other comprehensive income / (loss), net of tax</t>
        </is>
      </c>
      <c r="B10" s="6" t="n">
        <v>-174</v>
      </c>
      <c r="C10" s="6" t="n">
        <v>228</v>
      </c>
      <c r="E10" s="6" t="n">
        <v>-387</v>
      </c>
      <c r="F10" s="6" t="n">
        <v>-22</v>
      </c>
    </row>
    <row r="11">
      <c r="A11" s="4" t="inlineStr">
        <is>
          <t>Total comprehensive income / (loss)</t>
        </is>
      </c>
      <c r="B11" s="6" t="n">
        <v>97</v>
      </c>
      <c r="C11" s="6" t="n">
        <v>412</v>
      </c>
      <c r="E11" s="6" t="n">
        <v>244</v>
      </c>
      <c r="F11" s="6" t="n">
        <v>65</v>
      </c>
    </row>
    <row r="12">
      <c r="A12" s="3" t="inlineStr">
        <is>
          <t>Attributable to:</t>
        </is>
      </c>
      <c r="B12" s="4" t="inlineStr">
        <is>
          <t xml:space="preserve"> </t>
        </is>
      </c>
      <c r="C12" s="4" t="inlineStr">
        <is>
          <t xml:space="preserve"> </t>
        </is>
      </c>
      <c r="E12" s="4" t="inlineStr">
        <is>
          <t xml:space="preserve"> </t>
        </is>
      </c>
      <c r="F12" s="4" t="inlineStr">
        <is>
          <t xml:space="preserve"> </t>
        </is>
      </c>
    </row>
    <row r="13">
      <c r="A13" s="4" t="inlineStr">
        <is>
          <t>The owners of the parent</t>
        </is>
      </c>
      <c r="B13" s="6" t="n">
        <v>77</v>
      </c>
      <c r="C13" s="6" t="n">
        <v>369</v>
      </c>
      <c r="E13" s="6" t="n">
        <v>206</v>
      </c>
      <c r="F13" s="6" t="n">
        <v>8</v>
      </c>
    </row>
    <row r="14">
      <c r="A14" s="4" t="inlineStr">
        <is>
          <t>Non-controlling interests</t>
        </is>
      </c>
      <c r="B14" s="6" t="n">
        <v>20</v>
      </c>
      <c r="C14" s="6" t="n">
        <v>43</v>
      </c>
      <c r="E14" s="6" t="n">
        <v>38</v>
      </c>
      <c r="F14" s="6" t="n">
        <v>57</v>
      </c>
    </row>
    <row r="15">
      <c r="A15" s="4" t="inlineStr">
        <is>
          <t>Total comprehensive income / (loss)</t>
        </is>
      </c>
      <c r="B15" s="6" t="n">
        <v>97</v>
      </c>
      <c r="C15" s="6" t="n">
        <v>412</v>
      </c>
      <c r="E15" s="6" t="n">
        <v>244</v>
      </c>
      <c r="F15" s="6" t="n">
        <v>65</v>
      </c>
    </row>
    <row r="16">
      <c r="A16" s="3" t="inlineStr">
        <is>
          <t>Total comprehensive income / (loss) for the period, net of tax from:</t>
        </is>
      </c>
      <c r="B16" s="4" t="inlineStr">
        <is>
          <t xml:space="preserve"> </t>
        </is>
      </c>
      <c r="C16" s="4" t="inlineStr">
        <is>
          <t xml:space="preserve"> </t>
        </is>
      </c>
      <c r="E16" s="4" t="inlineStr">
        <is>
          <t xml:space="preserve"> </t>
        </is>
      </c>
      <c r="F16" s="4" t="inlineStr">
        <is>
          <t xml:space="preserve"> </t>
        </is>
      </c>
    </row>
    <row r="17">
      <c r="A17" s="4" t="inlineStr">
        <is>
          <t>Continuing operations</t>
        </is>
      </c>
      <c r="B17" s="6" t="n">
        <v>113</v>
      </c>
      <c r="C17" s="6" t="n">
        <v>12</v>
      </c>
      <c r="E17" s="6" t="n">
        <v>24</v>
      </c>
      <c r="F17" s="6" t="n">
        <v>151</v>
      </c>
    </row>
    <row r="18">
      <c r="A18" s="4" t="inlineStr">
        <is>
          <t>Discontinued operations</t>
        </is>
      </c>
      <c r="B18" s="5" t="n">
        <v>-16</v>
      </c>
      <c r="C18" s="5" t="n">
        <v>400</v>
      </c>
      <c r="E18" s="5" t="n">
        <v>220</v>
      </c>
      <c r="F18" s="5" t="n">
        <v>-86</v>
      </c>
    </row>
    <row r="19"/>
    <row r="20">
      <c r="A20" s="4" t="inlineStr">
        <is>
          <t>[1]Prior period comparatives adjusted following the classification of Russia as a discontinued operation (see Note 5 ).</t>
        </is>
      </c>
    </row>
  </sheetData>
  <mergeCells count="7">
    <mergeCell ref="A1:A2"/>
    <mergeCell ref="B1:D1"/>
    <mergeCell ref="E1:G1"/>
    <mergeCell ref="C2:D2"/>
    <mergeCell ref="F2:G2"/>
    <mergeCell ref="A19:G19"/>
    <mergeCell ref="A20:G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Cash and cash equivalents consisted of the following items: June 30, 2023 December 31, 2022 Cash at banks and on hand 983 928 Short-term deposits with original maturity of less than three months 1,474 2,179 Cash and cash equivalents* 2,457 3,107 Less overdrafts — — Cash and cash equivalents, net of overdrafts 2,457 3,107 * Cash and cash equivalents include an amount of US$53 relating to banking operations in Pakist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SSUED CAPITAL (Tables)</t>
        </is>
      </c>
      <c r="B1" s="2" t="inlineStr">
        <is>
          <t>6 Months Ended</t>
        </is>
      </c>
    </row>
    <row r="2">
      <c r="B2" s="2" t="inlineStr">
        <is>
          <t>Jun. 30, 2023</t>
        </is>
      </c>
    </row>
    <row r="3">
      <c r="A3" s="3" t="inlineStr">
        <is>
          <t>Disclosure Of Share Capital, Reserves And Other Equity Interest [Abstract]</t>
        </is>
      </c>
      <c r="B3" s="4" t="inlineStr">
        <is>
          <t xml:space="preserve"> </t>
        </is>
      </c>
    </row>
    <row r="4">
      <c r="A4" s="4" t="inlineStr">
        <is>
          <t>Summary of common shares</t>
        </is>
      </c>
      <c r="B4" s="4" t="inlineStr">
        <is>
          <t xml:space="preserve">The following table details the common shares of the Company as of: June 30, 2023 December 31, 2022 Authorized common shares (nominal value of US$0.001 per share) 1,849,190,667 1,849,190,667 Issued shares, including 3,321,916 shares held by a subsidiary of the Company 1,756,731,135 1,756,731,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0" customWidth="1" min="5" max="5"/>
    <col width="21" customWidth="1" min="6" max="6"/>
    <col width="22" customWidth="1" min="7" max="7"/>
    <col width="23" customWidth="1" min="8" max="8"/>
    <col width="22" customWidth="1" min="9" max="9"/>
    <col width="22" customWidth="1" min="10" max="10"/>
    <col width="22" customWidth="1" min="11" max="11"/>
    <col width="14" customWidth="1" min="12" max="12"/>
    <col width="14" customWidth="1" min="13" max="13"/>
  </cols>
  <sheetData>
    <row r="1">
      <c r="A1" s="1" t="inlineStr">
        <is>
          <t>GENERAL INFORMATION (Details) ৳ in Millions, $ in Millions</t>
        </is>
      </c>
      <c r="E1" s="2" t="inlineStr">
        <is>
          <t>1 Months Ended</t>
        </is>
      </c>
      <c r="G1" s="2" t="inlineStr">
        <is>
          <t>6 Months Ended</t>
        </is>
      </c>
    </row>
    <row r="2">
      <c r="B2" s="2" t="inlineStr">
        <is>
          <t>Mar. 15, 2023</t>
        </is>
      </c>
      <c r="C2" s="2" t="inlineStr">
        <is>
          <t>Feb. 06, 2023 shares</t>
        </is>
      </c>
      <c r="D2" s="2" t="inlineStr">
        <is>
          <t>Feb. 05, 2023 shares</t>
        </is>
      </c>
      <c r="E2" s="2" t="inlineStr">
        <is>
          <t>Mar. 31, 2023 shares director</t>
        </is>
      </c>
      <c r="F2" s="2" t="inlineStr">
        <is>
          <t>Feb. 28, 2023 shares</t>
        </is>
      </c>
      <c r="G2" s="2" t="inlineStr">
        <is>
          <t>Jun. 30, 2023 USD ($)</t>
        </is>
      </c>
      <c r="H2" s="2" t="inlineStr">
        <is>
          <t>Jun. 29, 2023 director</t>
        </is>
      </c>
      <c r="I2" s="2" t="inlineStr">
        <is>
          <t>Jun. 26, 2023 USD ($)</t>
        </is>
      </c>
      <c r="J2" s="2" t="inlineStr">
        <is>
          <t>Jun. 26, 2023 BDT (৳)</t>
        </is>
      </c>
      <c r="K2" s="2" t="inlineStr">
        <is>
          <t>Apr. 19, 2023 USD ($)</t>
        </is>
      </c>
      <c r="L2" s="2" t="inlineStr">
        <is>
          <t>Jan. 30, 2023</t>
        </is>
      </c>
      <c r="M2" s="2" t="inlineStr">
        <is>
          <t>Jan. 24, 2023</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 Scheme credi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9759</v>
      </c>
    </row>
    <row r="5">
      <c r="A5" s="4" t="inlineStr">
        <is>
          <t>Number of American Depositary Shares</t>
        </is>
      </c>
      <c r="B5" s="4" t="inlineStr">
        <is>
          <t xml:space="preserve"> </t>
        </is>
      </c>
      <c r="C5" s="6" t="n">
        <v>1</v>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shares represented by one depositary receipt</t>
        </is>
      </c>
      <c r="B6" s="4" t="inlineStr">
        <is>
          <t xml:space="preserve"> </t>
        </is>
      </c>
      <c r="C6" s="6" t="n">
        <v>25</v>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cutives under equity settled awards scheme | director</t>
        </is>
      </c>
      <c r="B7" s="4" t="inlineStr">
        <is>
          <t xml:space="preserve"> </t>
        </is>
      </c>
      <c r="C7" s="4" t="inlineStr">
        <is>
          <t xml:space="preserve"> </t>
        </is>
      </c>
      <c r="D7" s="4" t="inlineStr">
        <is>
          <t xml:space="preserve"> </t>
        </is>
      </c>
      <c r="E7" s="6" t="n">
        <v>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years, group CFO contract</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amages sou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6</v>
      </c>
      <c r="J9" s="10" t="n">
        <v>8231</v>
      </c>
      <c r="K9" s="4" t="inlineStr">
        <is>
          <t xml:space="preserve"> </t>
        </is>
      </c>
      <c r="L9" s="4" t="inlineStr">
        <is>
          <t xml:space="preserve"> </t>
        </is>
      </c>
      <c r="M9" s="4" t="inlineStr">
        <is>
          <t xml:space="preserve"> </t>
        </is>
      </c>
    </row>
    <row r="10">
      <c r="A10" s="4" t="inlineStr">
        <is>
          <t>Damages sought,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0</v>
      </c>
      <c r="J10" s="10" t="n">
        <v>4307</v>
      </c>
      <c r="K10" s="4" t="inlineStr">
        <is>
          <t xml:space="preserve"> </t>
        </is>
      </c>
      <c r="L10" s="4" t="inlineStr">
        <is>
          <t xml:space="preserve"> </t>
        </is>
      </c>
      <c r="M10" s="4" t="inlineStr">
        <is>
          <t xml:space="preserve"> </t>
        </is>
      </c>
    </row>
    <row r="11">
      <c r="A11" s="4" t="inlineStr">
        <is>
          <t>Number of candidates recommended for board | 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pproved directors currently on the board | 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JSC Vimpelcom | VEON Holdings B.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issue of bonds, notes and debentures | $</t>
        </is>
      </c>
      <c r="B15" s="4" t="inlineStr">
        <is>
          <t xml:space="preserve"> </t>
        </is>
      </c>
      <c r="C15" s="4" t="inlineStr">
        <is>
          <t xml:space="preserve"> </t>
        </is>
      </c>
      <c r="D15" s="4" t="inlineStr">
        <is>
          <t xml:space="preserve"> </t>
        </is>
      </c>
      <c r="E15" s="4" t="inlineStr">
        <is>
          <t xml:space="preserve"> </t>
        </is>
      </c>
      <c r="F15" s="4" t="inlineStr">
        <is>
          <t xml:space="preserve"> </t>
        </is>
      </c>
      <c r="G15" s="5" t="n">
        <v>157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ort term incentive sche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 options granted in share-based payment arrangement (in shares)</t>
        </is>
      </c>
      <c r="B18" s="4" t="inlineStr">
        <is>
          <t xml:space="preserve"> </t>
        </is>
      </c>
      <c r="C18" s="4" t="inlineStr">
        <is>
          <t xml:space="preserve"> </t>
        </is>
      </c>
      <c r="D18" s="4" t="inlineStr">
        <is>
          <t xml:space="preserve"> </t>
        </is>
      </c>
      <c r="E18" s="6" t="n">
        <v>15487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 term incentive sche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 options granted in share-based payment arrangement (in shares)</t>
        </is>
      </c>
      <c r="B21" s="4" t="inlineStr">
        <is>
          <t xml:space="preserve"> </t>
        </is>
      </c>
      <c r="C21" s="4" t="inlineStr">
        <is>
          <t xml:space="preserve"> </t>
        </is>
      </c>
      <c r="D21" s="4" t="inlineStr">
        <is>
          <t xml:space="preserve"> </t>
        </is>
      </c>
      <c r="E21" s="6" t="n">
        <v>64328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Joop Brakenhoff | Deferred shares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 options exercised in share-based payment arrangement (in shares)</t>
        </is>
      </c>
      <c r="B24" s="4" t="inlineStr">
        <is>
          <t xml:space="preserve"> </t>
        </is>
      </c>
      <c r="C24" s="4" t="inlineStr">
        <is>
          <t xml:space="preserve"> </t>
        </is>
      </c>
      <c r="D24" s="4" t="inlineStr">
        <is>
          <t xml:space="preserve"> </t>
        </is>
      </c>
      <c r="E24" s="4" t="inlineStr">
        <is>
          <t xml:space="preserve"> </t>
        </is>
      </c>
      <c r="F24" s="6" t="n">
        <v>5254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withheld for taxes</t>
        </is>
      </c>
      <c r="B25" s="4" t="inlineStr">
        <is>
          <t xml:space="preserve"> </t>
        </is>
      </c>
      <c r="C25" s="4" t="inlineStr">
        <is>
          <t xml:space="preserve"> </t>
        </is>
      </c>
      <c r="D25" s="4" t="inlineStr">
        <is>
          <t xml:space="preserve"> </t>
        </is>
      </c>
      <c r="E25" s="4" t="inlineStr">
        <is>
          <t xml:space="preserve"> </t>
        </is>
      </c>
      <c r="F25" s="6" t="n">
        <v>5150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Joop Brakenhoff | Deferred shares plan | AD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 options exercised in share-based payment arrangement (in shares)</t>
        </is>
      </c>
      <c r="B28" s="4" t="inlineStr">
        <is>
          <t xml:space="preserve"> </t>
        </is>
      </c>
      <c r="C28" s="4" t="inlineStr">
        <is>
          <t xml:space="preserve"> </t>
        </is>
      </c>
      <c r="D28" s="4" t="inlineStr">
        <is>
          <t xml:space="preserve"> </t>
        </is>
      </c>
      <c r="E28" s="4" t="inlineStr">
        <is>
          <t xml:space="preserve"> </t>
        </is>
      </c>
      <c r="F28" s="6" t="n">
        <v>21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withheld for taxes</t>
        </is>
      </c>
      <c r="B29" s="4" t="inlineStr">
        <is>
          <t xml:space="preserve"> </t>
        </is>
      </c>
      <c r="C29" s="4" t="inlineStr">
        <is>
          <t xml:space="preserve"> </t>
        </is>
      </c>
      <c r="D29" s="4" t="inlineStr">
        <is>
          <t xml:space="preserve"> </t>
        </is>
      </c>
      <c r="E29" s="4" t="inlineStr">
        <is>
          <t xml:space="preserve"> </t>
        </is>
      </c>
      <c r="F29" s="6" t="n">
        <v>206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3 put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endment fe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02</v>
      </c>
      <c r="M32" s="4" t="inlineStr">
        <is>
          <t xml:space="preserve"> </t>
        </is>
      </c>
    </row>
    <row r="33">
      <c r="A33" s="4" t="inlineStr">
        <is>
          <t>Purchase price, % of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1.02</v>
      </c>
      <c r="M33" s="4" t="inlineStr">
        <is>
          <t xml:space="preserve"> </t>
        </is>
      </c>
    </row>
    <row r="34">
      <c r="A34" s="4" t="inlineStr">
        <is>
          <t>October 2023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es and debentures issued | $</t>
        </is>
      </c>
      <c r="B36" s="4" t="inlineStr">
        <is>
          <t xml:space="preserve"> </t>
        </is>
      </c>
      <c r="C36" s="4" t="inlineStr">
        <is>
          <t xml:space="preserve"> </t>
        </is>
      </c>
      <c r="D36" s="4" t="inlineStr">
        <is>
          <t xml:space="preserve"> </t>
        </is>
      </c>
      <c r="E36" s="4" t="inlineStr">
        <is>
          <t xml:space="preserve"> </t>
        </is>
      </c>
      <c r="F36" s="4" t="inlineStr">
        <is>
          <t xml:space="preserve"> </t>
        </is>
      </c>
      <c r="G36" s="6" t="n">
        <v>364</v>
      </c>
      <c r="H36" s="4" t="inlineStr">
        <is>
          <t xml:space="preserve"> </t>
        </is>
      </c>
      <c r="I36" s="4" t="inlineStr">
        <is>
          <t xml:space="preserve"> </t>
        </is>
      </c>
      <c r="J36" s="4" t="inlineStr">
        <is>
          <t xml:space="preserve"> </t>
        </is>
      </c>
      <c r="K36" s="5" t="n">
        <v>165</v>
      </c>
      <c r="L36" s="4" t="inlineStr">
        <is>
          <t xml:space="preserve"> </t>
        </is>
      </c>
      <c r="M36" s="4" t="inlineStr">
        <is>
          <t xml:space="preserve"> </t>
        </is>
      </c>
    </row>
    <row r="37">
      <c r="A37" s="4" t="inlineStr">
        <is>
          <t>December 2023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es and debentures issued | $</t>
        </is>
      </c>
      <c r="B39" s="4" t="inlineStr">
        <is>
          <t xml:space="preserve"> </t>
        </is>
      </c>
      <c r="C39" s="4" t="inlineStr">
        <is>
          <t xml:space="preserve"> </t>
        </is>
      </c>
      <c r="D39" s="4" t="inlineStr">
        <is>
          <t xml:space="preserve"> </t>
        </is>
      </c>
      <c r="E39" s="4" t="inlineStr">
        <is>
          <t xml:space="preserve"> </t>
        </is>
      </c>
      <c r="F39" s="4" t="inlineStr">
        <is>
          <t xml:space="preserve"> </t>
        </is>
      </c>
      <c r="G39" s="5" t="n">
        <v>406</v>
      </c>
      <c r="H39" s="4" t="inlineStr">
        <is>
          <t xml:space="preserve"> </t>
        </is>
      </c>
      <c r="I39" s="4" t="inlineStr">
        <is>
          <t xml:space="preserve"> </t>
        </is>
      </c>
      <c r="J39" s="4" t="inlineStr">
        <is>
          <t xml:space="preserve"> </t>
        </is>
      </c>
      <c r="K39" s="5" t="n">
        <v>294</v>
      </c>
      <c r="L39" s="4" t="inlineStr">
        <is>
          <t xml:space="preserve"> </t>
        </is>
      </c>
      <c r="M39" s="4" t="inlineStr">
        <is>
          <t xml:space="preserve"> </t>
        </is>
      </c>
    </row>
  </sheetData>
  <mergeCells count="3">
    <mergeCell ref="A1:A2"/>
    <mergeCell ref="E1:F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INFORMATION - Reportable Segments (Detail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Disclosure of operating segments [line items]</t>
        </is>
      </c>
      <c r="B3" s="4" t="inlineStr">
        <is>
          <t xml:space="preserve"> </t>
        </is>
      </c>
      <c r="C3" s="4" t="inlineStr">
        <is>
          <t xml:space="preserve"> </t>
        </is>
      </c>
      <c r="E3" s="4" t="inlineStr">
        <is>
          <t xml:space="preserve"> </t>
        </is>
      </c>
      <c r="F3" s="4" t="inlineStr">
        <is>
          <t xml:space="preserve"> </t>
        </is>
      </c>
    </row>
    <row r="4">
      <c r="A4" s="4" t="inlineStr">
        <is>
          <t>Service revenues</t>
        </is>
      </c>
      <c r="B4" s="5" t="n">
        <v>882</v>
      </c>
      <c r="C4" s="5" t="n">
        <v>919</v>
      </c>
      <c r="D4" s="4" t="inlineStr">
        <is>
          <t>[1]</t>
        </is>
      </c>
      <c r="E4" s="5" t="n">
        <v>1734</v>
      </c>
      <c r="F4" s="5" t="n">
        <v>1844</v>
      </c>
      <c r="G4" s="4" t="inlineStr">
        <is>
          <t>[1]</t>
        </is>
      </c>
    </row>
    <row r="5">
      <c r="A5" s="4" t="inlineStr">
        <is>
          <t>Sale of equipment and accessories</t>
        </is>
      </c>
      <c r="B5" s="6" t="n">
        <v>3</v>
      </c>
      <c r="C5" s="6" t="n">
        <v>6</v>
      </c>
      <c r="D5" s="4" t="inlineStr">
        <is>
          <t>[1]</t>
        </is>
      </c>
      <c r="E5" s="6" t="n">
        <v>7</v>
      </c>
      <c r="F5" s="6" t="n">
        <v>14</v>
      </c>
      <c r="G5" s="4" t="inlineStr">
        <is>
          <t>[1]</t>
        </is>
      </c>
    </row>
    <row r="6">
      <c r="A6" s="4" t="inlineStr">
        <is>
          <t>Other revenue</t>
        </is>
      </c>
      <c r="B6" s="6" t="n">
        <v>31</v>
      </c>
      <c r="C6" s="6" t="n">
        <v>32</v>
      </c>
      <c r="D6" s="4" t="inlineStr">
        <is>
          <t>[1]</t>
        </is>
      </c>
      <c r="E6" s="6" t="n">
        <v>59</v>
      </c>
      <c r="F6" s="6" t="n">
        <v>67</v>
      </c>
      <c r="G6" s="4" t="inlineStr">
        <is>
          <t>[1]</t>
        </is>
      </c>
    </row>
    <row r="7">
      <c r="A7" s="4" t="inlineStr">
        <is>
          <t>Total Revenue</t>
        </is>
      </c>
      <c r="B7" s="6" t="n">
        <v>916</v>
      </c>
      <c r="C7" s="6" t="n">
        <v>957</v>
      </c>
      <c r="D7" s="4" t="inlineStr">
        <is>
          <t>[1]</t>
        </is>
      </c>
      <c r="E7" s="6" t="n">
        <v>1800</v>
      </c>
      <c r="F7" s="6" t="n">
        <v>1925</v>
      </c>
      <c r="G7" s="4" t="inlineStr">
        <is>
          <t>[1]</t>
        </is>
      </c>
    </row>
    <row r="8">
      <c r="A8" s="4" t="inlineStr">
        <is>
          <t>Adjusted  EBITDA</t>
        </is>
      </c>
      <c r="B8" s="6" t="n">
        <v>415</v>
      </c>
      <c r="C8" s="6" t="n">
        <v>464</v>
      </c>
      <c r="E8" s="6" t="n">
        <v>800</v>
      </c>
      <c r="F8" s="6" t="n">
        <v>911</v>
      </c>
    </row>
    <row r="9">
      <c r="A9" s="4" t="inlineStr">
        <is>
          <t>CAPEX exc. licenses and ROU</t>
        </is>
      </c>
      <c r="B9" s="6" t="n">
        <v>169</v>
      </c>
      <c r="C9" s="6" t="n">
        <v>200</v>
      </c>
      <c r="E9" s="6" t="n">
        <v>258</v>
      </c>
      <c r="F9" s="6" t="n">
        <v>382</v>
      </c>
    </row>
    <row r="10">
      <c r="A10" s="4" t="inlineStr">
        <is>
          <t>Operating segments | Pakistan</t>
        </is>
      </c>
      <c r="B10" s="4" t="inlineStr">
        <is>
          <t xml:space="preserve"> </t>
        </is>
      </c>
      <c r="C10" s="4" t="inlineStr">
        <is>
          <t xml:space="preserve"> </t>
        </is>
      </c>
      <c r="E10" s="4" t="inlineStr">
        <is>
          <t xml:space="preserve"> </t>
        </is>
      </c>
      <c r="F10" s="4" t="inlineStr">
        <is>
          <t xml:space="preserve"> </t>
        </is>
      </c>
    </row>
    <row r="11">
      <c r="A11" s="3" t="inlineStr">
        <is>
          <t>Disclosure of operating segments [line items]</t>
        </is>
      </c>
      <c r="B11" s="4" t="inlineStr">
        <is>
          <t xml:space="preserve"> </t>
        </is>
      </c>
      <c r="C11" s="4" t="inlineStr">
        <is>
          <t xml:space="preserve"> </t>
        </is>
      </c>
      <c r="E11" s="4" t="inlineStr">
        <is>
          <t xml:space="preserve"> </t>
        </is>
      </c>
      <c r="F11" s="4" t="inlineStr">
        <is>
          <t xml:space="preserve"> </t>
        </is>
      </c>
    </row>
    <row r="12">
      <c r="A12" s="4" t="inlineStr">
        <is>
          <t>Sale of equipment and accessories</t>
        </is>
      </c>
      <c r="B12" s="6" t="n">
        <v>0</v>
      </c>
      <c r="C12" s="6" t="n">
        <v>3</v>
      </c>
      <c r="E12" s="6" t="n">
        <v>2</v>
      </c>
      <c r="F12" s="6" t="n">
        <v>8</v>
      </c>
    </row>
    <row r="13">
      <c r="A13" s="4" t="inlineStr">
        <is>
          <t>Other revenue</t>
        </is>
      </c>
      <c r="B13" s="6" t="n">
        <v>23</v>
      </c>
      <c r="C13" s="6" t="n">
        <v>26</v>
      </c>
      <c r="E13" s="6" t="n">
        <v>45</v>
      </c>
      <c r="F13" s="6" t="n">
        <v>54</v>
      </c>
    </row>
    <row r="14">
      <c r="A14" s="4" t="inlineStr">
        <is>
          <t>Total Revenue</t>
        </is>
      </c>
      <c r="B14" s="6" t="n">
        <v>270</v>
      </c>
      <c r="C14" s="6" t="n">
        <v>325</v>
      </c>
      <c r="E14" s="6" t="n">
        <v>540</v>
      </c>
      <c r="F14" s="6" t="n">
        <v>664</v>
      </c>
    </row>
    <row r="15">
      <c r="A15" s="4" t="inlineStr">
        <is>
          <t>Adjusted  EBITDA</t>
        </is>
      </c>
      <c r="B15" s="6" t="n">
        <v>128</v>
      </c>
      <c r="C15" s="6" t="n">
        <v>152</v>
      </c>
      <c r="E15" s="6" t="n">
        <v>250</v>
      </c>
      <c r="F15" s="6" t="n">
        <v>310</v>
      </c>
    </row>
    <row r="16">
      <c r="A16" s="4" t="inlineStr">
        <is>
          <t>CAPEX exc. licenses and ROU</t>
        </is>
      </c>
      <c r="B16" s="6" t="n">
        <v>35</v>
      </c>
      <c r="C16" s="6" t="n">
        <v>57</v>
      </c>
      <c r="E16" s="6" t="n">
        <v>50</v>
      </c>
      <c r="F16" s="6" t="n">
        <v>141</v>
      </c>
    </row>
    <row r="17">
      <c r="A17" s="4" t="inlineStr">
        <is>
          <t>Operating segments | Ukraine</t>
        </is>
      </c>
      <c r="B17" s="4" t="inlineStr">
        <is>
          <t xml:space="preserve"> </t>
        </is>
      </c>
      <c r="C17" s="4" t="inlineStr">
        <is>
          <t xml:space="preserve"> </t>
        </is>
      </c>
      <c r="E17" s="4" t="inlineStr">
        <is>
          <t xml:space="preserve"> </t>
        </is>
      </c>
      <c r="F17" s="4" t="inlineStr">
        <is>
          <t xml:space="preserve"> </t>
        </is>
      </c>
    </row>
    <row r="18">
      <c r="A18" s="3" t="inlineStr">
        <is>
          <t>Disclosure of operating segments [line items]</t>
        </is>
      </c>
      <c r="B18" s="4" t="inlineStr">
        <is>
          <t xml:space="preserve"> </t>
        </is>
      </c>
      <c r="C18" s="4" t="inlineStr">
        <is>
          <t xml:space="preserve"> </t>
        </is>
      </c>
      <c r="E18" s="4" t="inlineStr">
        <is>
          <t xml:space="preserve"> </t>
        </is>
      </c>
      <c r="F18" s="4" t="inlineStr">
        <is>
          <t xml:space="preserve"> </t>
        </is>
      </c>
    </row>
    <row r="19">
      <c r="A19" s="4" t="inlineStr">
        <is>
          <t>Sale of equipment and accessories</t>
        </is>
      </c>
      <c r="B19" s="6" t="n">
        <v>0</v>
      </c>
      <c r="C19" s="6" t="n">
        <v>0</v>
      </c>
      <c r="E19" s="6" t="n">
        <v>0</v>
      </c>
      <c r="F19" s="6" t="n">
        <v>0</v>
      </c>
    </row>
    <row r="20">
      <c r="A20" s="4" t="inlineStr">
        <is>
          <t>Other revenue</t>
        </is>
      </c>
      <c r="B20" s="6" t="n">
        <v>2</v>
      </c>
      <c r="C20" s="6" t="n">
        <v>1</v>
      </c>
      <c r="E20" s="6" t="n">
        <v>3</v>
      </c>
      <c r="F20" s="6" t="n">
        <v>3</v>
      </c>
    </row>
    <row r="21">
      <c r="A21" s="4" t="inlineStr">
        <is>
          <t>Total Revenue</t>
        </is>
      </c>
      <c r="B21" s="6" t="n">
        <v>236</v>
      </c>
      <c r="C21" s="6" t="n">
        <v>252</v>
      </c>
      <c r="E21" s="6" t="n">
        <v>464</v>
      </c>
      <c r="F21" s="6" t="n">
        <v>528</v>
      </c>
    </row>
    <row r="22">
      <c r="A22" s="4" t="inlineStr">
        <is>
          <t>Adjusted  EBITDA</t>
        </is>
      </c>
      <c r="B22" s="6" t="n">
        <v>139</v>
      </c>
      <c r="C22" s="6" t="n">
        <v>155</v>
      </c>
      <c r="E22" s="6" t="n">
        <v>274</v>
      </c>
      <c r="F22" s="6" t="n">
        <v>326</v>
      </c>
    </row>
    <row r="23">
      <c r="A23" s="4" t="inlineStr">
        <is>
          <t>CAPEX exc. licenses and ROU</t>
        </is>
      </c>
      <c r="B23" s="6" t="n">
        <v>36</v>
      </c>
      <c r="C23" s="6" t="n">
        <v>36</v>
      </c>
      <c r="E23" s="6" t="n">
        <v>56</v>
      </c>
      <c r="F23" s="6" t="n">
        <v>58</v>
      </c>
    </row>
    <row r="24">
      <c r="A24" s="4" t="inlineStr">
        <is>
          <t>Operating segments | Kazakhstan</t>
        </is>
      </c>
      <c r="B24" s="4" t="inlineStr">
        <is>
          <t xml:space="preserve"> </t>
        </is>
      </c>
      <c r="C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E25" s="4" t="inlineStr">
        <is>
          <t xml:space="preserve"> </t>
        </is>
      </c>
      <c r="F25" s="4" t="inlineStr">
        <is>
          <t xml:space="preserve"> </t>
        </is>
      </c>
    </row>
    <row r="26">
      <c r="A26" s="4" t="inlineStr">
        <is>
          <t>Sale of equipment and accessories</t>
        </is>
      </c>
      <c r="B26" s="6" t="n">
        <v>3</v>
      </c>
      <c r="C26" s="6" t="n">
        <v>2</v>
      </c>
      <c r="E26" s="6" t="n">
        <v>5</v>
      </c>
      <c r="F26" s="6" t="n">
        <v>6</v>
      </c>
    </row>
    <row r="27">
      <c r="A27" s="4" t="inlineStr">
        <is>
          <t>Other revenue</t>
        </is>
      </c>
      <c r="B27" s="6" t="n">
        <v>4</v>
      </c>
      <c r="C27" s="6" t="n">
        <v>3</v>
      </c>
      <c r="E27" s="6" t="n">
        <v>7</v>
      </c>
      <c r="F27" s="6" t="n">
        <v>5</v>
      </c>
    </row>
    <row r="28">
      <c r="A28" s="4" t="inlineStr">
        <is>
          <t>Total Revenue</t>
        </is>
      </c>
      <c r="B28" s="6" t="n">
        <v>188</v>
      </c>
      <c r="C28" s="6" t="n">
        <v>159</v>
      </c>
      <c r="E28" s="6" t="n">
        <v>363</v>
      </c>
      <c r="F28" s="6" t="n">
        <v>301</v>
      </c>
    </row>
    <row r="29">
      <c r="A29" s="4" t="inlineStr">
        <is>
          <t>Adjusted  EBITDA</t>
        </is>
      </c>
      <c r="B29" s="6" t="n">
        <v>104</v>
      </c>
      <c r="C29" s="6" t="n">
        <v>88</v>
      </c>
      <c r="E29" s="6" t="n">
        <v>196</v>
      </c>
      <c r="F29" s="6" t="n">
        <v>154</v>
      </c>
    </row>
    <row r="30">
      <c r="A30" s="4" t="inlineStr">
        <is>
          <t>CAPEX exc. licenses and ROU</t>
        </is>
      </c>
      <c r="B30" s="6" t="n">
        <v>26</v>
      </c>
      <c r="C30" s="6" t="n">
        <v>16</v>
      </c>
      <c r="E30" s="6" t="n">
        <v>42</v>
      </c>
      <c r="F30" s="6" t="n">
        <v>34</v>
      </c>
    </row>
    <row r="31">
      <c r="A31" s="4" t="inlineStr">
        <is>
          <t>Operating segments | Uzbekistan</t>
        </is>
      </c>
      <c r="B31" s="4" t="inlineStr">
        <is>
          <t xml:space="preserve"> </t>
        </is>
      </c>
      <c r="C31" s="4" t="inlineStr">
        <is>
          <t xml:space="preserve"> </t>
        </is>
      </c>
      <c r="E31" s="4" t="inlineStr">
        <is>
          <t xml:space="preserve"> </t>
        </is>
      </c>
      <c r="F31" s="4" t="inlineStr">
        <is>
          <t xml:space="preserve"> </t>
        </is>
      </c>
    </row>
    <row r="32">
      <c r="A32" s="3" t="inlineStr">
        <is>
          <t>Disclosure of operating segments [line items]</t>
        </is>
      </c>
      <c r="B32" s="4" t="inlineStr">
        <is>
          <t xml:space="preserve"> </t>
        </is>
      </c>
      <c r="C32" s="4" t="inlineStr">
        <is>
          <t xml:space="preserve"> </t>
        </is>
      </c>
      <c r="E32" s="4" t="inlineStr">
        <is>
          <t xml:space="preserve"> </t>
        </is>
      </c>
      <c r="F32" s="4" t="inlineStr">
        <is>
          <t xml:space="preserve"> </t>
        </is>
      </c>
    </row>
    <row r="33">
      <c r="A33" s="4" t="inlineStr">
        <is>
          <t>Sale of equipment and accessories</t>
        </is>
      </c>
      <c r="B33" s="6" t="n">
        <v>0</v>
      </c>
      <c r="C33" s="6" t="n">
        <v>0</v>
      </c>
      <c r="E33" s="6" t="n">
        <v>0</v>
      </c>
      <c r="F33" s="6" t="n">
        <v>0</v>
      </c>
    </row>
    <row r="34">
      <c r="A34" s="4" t="inlineStr">
        <is>
          <t>Other revenue</t>
        </is>
      </c>
      <c r="B34" s="6" t="n">
        <v>0</v>
      </c>
      <c r="C34" s="6" t="n">
        <v>0</v>
      </c>
      <c r="E34" s="6" t="n">
        <v>0</v>
      </c>
      <c r="F34" s="6" t="n">
        <v>0</v>
      </c>
    </row>
    <row r="35">
      <c r="A35" s="4" t="inlineStr">
        <is>
          <t>Total Revenue</t>
        </is>
      </c>
      <c r="B35" s="6" t="n">
        <v>66</v>
      </c>
      <c r="C35" s="6" t="n">
        <v>55</v>
      </c>
      <c r="E35" s="6" t="n">
        <v>129</v>
      </c>
      <c r="F35" s="6" t="n">
        <v>108</v>
      </c>
    </row>
    <row r="36">
      <c r="A36" s="4" t="inlineStr">
        <is>
          <t>Adjusted  EBITDA</t>
        </is>
      </c>
      <c r="B36" s="6" t="n">
        <v>28</v>
      </c>
      <c r="C36" s="6" t="n">
        <v>45</v>
      </c>
      <c r="E36" s="6" t="n">
        <v>56</v>
      </c>
      <c r="F36" s="6" t="n">
        <v>72</v>
      </c>
    </row>
    <row r="37">
      <c r="A37" s="4" t="inlineStr">
        <is>
          <t>CAPEX exc. licenses and ROU</t>
        </is>
      </c>
      <c r="B37" s="6" t="n">
        <v>28</v>
      </c>
      <c r="C37" s="6" t="n">
        <v>36</v>
      </c>
      <c r="E37" s="6" t="n">
        <v>36</v>
      </c>
      <c r="F37" s="6" t="n">
        <v>40</v>
      </c>
    </row>
    <row r="38">
      <c r="A38" s="4" t="inlineStr">
        <is>
          <t>Operating segments | Bangladesh</t>
        </is>
      </c>
      <c r="B38" s="4" t="inlineStr">
        <is>
          <t xml:space="preserve"> </t>
        </is>
      </c>
      <c r="C38" s="4" t="inlineStr">
        <is>
          <t xml:space="preserve"> </t>
        </is>
      </c>
      <c r="E38" s="4" t="inlineStr">
        <is>
          <t xml:space="preserve"> </t>
        </is>
      </c>
      <c r="F38" s="4" t="inlineStr">
        <is>
          <t xml:space="preserve"> </t>
        </is>
      </c>
    </row>
    <row r="39">
      <c r="A39" s="3" t="inlineStr">
        <is>
          <t>Disclosure of operating segments [line items]</t>
        </is>
      </c>
      <c r="B39" s="4" t="inlineStr">
        <is>
          <t xml:space="preserve"> </t>
        </is>
      </c>
      <c r="C39" s="4" t="inlineStr">
        <is>
          <t xml:space="preserve"> </t>
        </is>
      </c>
      <c r="E39" s="4" t="inlineStr">
        <is>
          <t xml:space="preserve"> </t>
        </is>
      </c>
      <c r="F39" s="4" t="inlineStr">
        <is>
          <t xml:space="preserve"> </t>
        </is>
      </c>
    </row>
    <row r="40">
      <c r="A40" s="4" t="inlineStr">
        <is>
          <t>Sale of equipment and accessories</t>
        </is>
      </c>
      <c r="B40" s="6" t="n">
        <v>0</v>
      </c>
      <c r="C40" s="6" t="n">
        <v>0</v>
      </c>
      <c r="E40" s="6" t="n">
        <v>0</v>
      </c>
      <c r="F40" s="6" t="n">
        <v>0</v>
      </c>
    </row>
    <row r="41">
      <c r="A41" s="4" t="inlineStr">
        <is>
          <t>Other revenue</t>
        </is>
      </c>
      <c r="B41" s="6" t="n">
        <v>2</v>
      </c>
      <c r="C41" s="6" t="n">
        <v>2</v>
      </c>
      <c r="E41" s="6" t="n">
        <v>4</v>
      </c>
      <c r="F41" s="6" t="n">
        <v>5</v>
      </c>
    </row>
    <row r="42">
      <c r="A42" s="4" t="inlineStr">
        <is>
          <t>Total Revenue</t>
        </is>
      </c>
      <c r="B42" s="6" t="n">
        <v>144</v>
      </c>
      <c r="C42" s="6" t="n">
        <v>148</v>
      </c>
      <c r="E42" s="6" t="n">
        <v>282</v>
      </c>
      <c r="F42" s="6" t="n">
        <v>293</v>
      </c>
    </row>
    <row r="43">
      <c r="A43" s="4" t="inlineStr">
        <is>
          <t>Adjusted  EBITDA</t>
        </is>
      </c>
      <c r="B43" s="6" t="n">
        <v>55</v>
      </c>
      <c r="C43" s="6" t="n">
        <v>56</v>
      </c>
      <c r="E43" s="6" t="n">
        <v>105</v>
      </c>
      <c r="F43" s="6" t="n">
        <v>111</v>
      </c>
    </row>
    <row r="44">
      <c r="A44" s="4" t="inlineStr">
        <is>
          <t>CAPEX exc. licenses and ROU</t>
        </is>
      </c>
      <c r="B44" s="6" t="n">
        <v>36</v>
      </c>
      <c r="C44" s="6" t="n">
        <v>54</v>
      </c>
      <c r="E44" s="6" t="n">
        <v>67</v>
      </c>
      <c r="F44" s="6" t="n">
        <v>105</v>
      </c>
    </row>
    <row r="45">
      <c r="A45" s="4" t="inlineStr">
        <is>
          <t>Operating segments | Others</t>
        </is>
      </c>
      <c r="B45" s="4" t="inlineStr">
        <is>
          <t xml:space="preserve"> </t>
        </is>
      </c>
      <c r="C45" s="4" t="inlineStr">
        <is>
          <t xml:space="preserve"> </t>
        </is>
      </c>
      <c r="E45" s="4" t="inlineStr">
        <is>
          <t xml:space="preserve"> </t>
        </is>
      </c>
      <c r="F45" s="4" t="inlineStr">
        <is>
          <t xml:space="preserve"> </t>
        </is>
      </c>
    </row>
    <row r="46">
      <c r="A46" s="3" t="inlineStr">
        <is>
          <t>Disclosure of operating segments [line items]</t>
        </is>
      </c>
      <c r="B46" s="4" t="inlineStr">
        <is>
          <t xml:space="preserve"> </t>
        </is>
      </c>
      <c r="C46" s="4" t="inlineStr">
        <is>
          <t xml:space="preserve"> </t>
        </is>
      </c>
      <c r="E46" s="4" t="inlineStr">
        <is>
          <t xml:space="preserve"> </t>
        </is>
      </c>
      <c r="F46" s="4" t="inlineStr">
        <is>
          <t xml:space="preserve"> </t>
        </is>
      </c>
    </row>
    <row r="47">
      <c r="A47" s="4" t="inlineStr">
        <is>
          <t>Sale of equipment and accessories</t>
        </is>
      </c>
      <c r="B47" s="6" t="n">
        <v>0</v>
      </c>
      <c r="C47" s="6" t="n">
        <v>0</v>
      </c>
      <c r="E47" s="6" t="n">
        <v>0</v>
      </c>
      <c r="F47" s="6" t="n">
        <v>0</v>
      </c>
    </row>
    <row r="48">
      <c r="A48" s="4" t="inlineStr">
        <is>
          <t>Other revenue</t>
        </is>
      </c>
      <c r="B48" s="6" t="n">
        <v>0</v>
      </c>
      <c r="C48" s="6" t="n">
        <v>0</v>
      </c>
      <c r="E48" s="6" t="n">
        <v>0</v>
      </c>
      <c r="F48" s="6" t="n">
        <v>0</v>
      </c>
    </row>
    <row r="49">
      <c r="A49" s="4" t="inlineStr">
        <is>
          <t>Total Revenue</t>
        </is>
      </c>
      <c r="B49" s="6" t="n">
        <v>13</v>
      </c>
      <c r="C49" s="6" t="n">
        <v>19</v>
      </c>
      <c r="E49" s="6" t="n">
        <v>26</v>
      </c>
      <c r="F49" s="6" t="n">
        <v>39</v>
      </c>
    </row>
    <row r="50">
      <c r="A50" s="4" t="inlineStr">
        <is>
          <t>Adjusted  EBITDA</t>
        </is>
      </c>
      <c r="B50" s="6" t="n">
        <v>5</v>
      </c>
      <c r="C50" s="6" t="n">
        <v>9</v>
      </c>
      <c r="E50" s="6" t="n">
        <v>10</v>
      </c>
      <c r="F50" s="6" t="n">
        <v>16</v>
      </c>
    </row>
    <row r="51">
      <c r="A51" s="4" t="inlineStr">
        <is>
          <t>CAPEX exc. licenses and ROU</t>
        </is>
      </c>
      <c r="B51" s="6" t="n">
        <v>3</v>
      </c>
      <c r="C51" s="6" t="n">
        <v>4</v>
      </c>
      <c r="E51" s="6" t="n">
        <v>4</v>
      </c>
      <c r="F51" s="6" t="n">
        <v>7</v>
      </c>
    </row>
    <row r="52">
      <c r="A52" s="4" t="inlineStr">
        <is>
          <t>HQ and eliminations</t>
        </is>
      </c>
      <c r="B52" s="4" t="inlineStr">
        <is>
          <t xml:space="preserve"> </t>
        </is>
      </c>
      <c r="C52" s="4" t="inlineStr">
        <is>
          <t xml:space="preserve"> </t>
        </is>
      </c>
      <c r="E52" s="4" t="inlineStr">
        <is>
          <t xml:space="preserve"> </t>
        </is>
      </c>
      <c r="F52" s="4" t="inlineStr">
        <is>
          <t xml:space="preserve"> </t>
        </is>
      </c>
    </row>
    <row r="53">
      <c r="A53" s="3" t="inlineStr">
        <is>
          <t>Disclosure of operating segments [line items]</t>
        </is>
      </c>
      <c r="B53" s="4" t="inlineStr">
        <is>
          <t xml:space="preserve"> </t>
        </is>
      </c>
      <c r="C53" s="4" t="inlineStr">
        <is>
          <t xml:space="preserve"> </t>
        </is>
      </c>
      <c r="E53" s="4" t="inlineStr">
        <is>
          <t xml:space="preserve"> </t>
        </is>
      </c>
      <c r="F53" s="4" t="inlineStr">
        <is>
          <t xml:space="preserve"> </t>
        </is>
      </c>
    </row>
    <row r="54">
      <c r="A54" s="4" t="inlineStr">
        <is>
          <t>Sale of equipment and accessories</t>
        </is>
      </c>
      <c r="B54" s="6" t="n">
        <v>0</v>
      </c>
      <c r="C54" s="6" t="n">
        <v>1</v>
      </c>
      <c r="E54" s="6" t="n">
        <v>0</v>
      </c>
      <c r="F54" s="6" t="n">
        <v>0</v>
      </c>
    </row>
    <row r="55">
      <c r="A55" s="4" t="inlineStr">
        <is>
          <t>Other revenue</t>
        </is>
      </c>
      <c r="B55" s="6" t="n">
        <v>0</v>
      </c>
      <c r="C55" s="6" t="n">
        <v>0</v>
      </c>
      <c r="E55" s="6" t="n">
        <v>0</v>
      </c>
      <c r="F55" s="6" t="n">
        <v>0</v>
      </c>
    </row>
    <row r="56">
      <c r="A56" s="4" t="inlineStr">
        <is>
          <t>Total Revenue</t>
        </is>
      </c>
      <c r="B56" s="6" t="n">
        <v>-1</v>
      </c>
      <c r="C56" s="6" t="n">
        <v>-1</v>
      </c>
      <c r="E56" s="6" t="n">
        <v>-4</v>
      </c>
      <c r="F56" s="6" t="n">
        <v>-8</v>
      </c>
    </row>
    <row r="57">
      <c r="A57" s="4" t="inlineStr">
        <is>
          <t>Adjusted  EBITDA</t>
        </is>
      </c>
      <c r="B57" s="6" t="n">
        <v>-44</v>
      </c>
      <c r="C57" s="6" t="n">
        <v>-41</v>
      </c>
      <c r="E57" s="6" t="n">
        <v>-91</v>
      </c>
      <c r="F57" s="6" t="n">
        <v>-78</v>
      </c>
    </row>
    <row r="58">
      <c r="A58" s="4" t="inlineStr">
        <is>
          <t>CAPEX exc. licenses and ROU</t>
        </is>
      </c>
      <c r="B58" s="6" t="n">
        <v>5</v>
      </c>
      <c r="C58" s="6" t="n">
        <v>-3</v>
      </c>
      <c r="E58" s="6" t="n">
        <v>3</v>
      </c>
      <c r="F58" s="6" t="n">
        <v>-3</v>
      </c>
    </row>
    <row r="59">
      <c r="A59" s="4" t="inlineStr">
        <is>
          <t>Mobile</t>
        </is>
      </c>
      <c r="B59" s="4" t="inlineStr">
        <is>
          <t xml:space="preserve"> </t>
        </is>
      </c>
      <c r="C59" s="4" t="inlineStr">
        <is>
          <t xml:space="preserve"> </t>
        </is>
      </c>
      <c r="E59" s="4" t="inlineStr">
        <is>
          <t xml:space="preserve"> </t>
        </is>
      </c>
      <c r="F59" s="4" t="inlineStr">
        <is>
          <t xml:space="preserve"> </t>
        </is>
      </c>
    </row>
    <row r="60">
      <c r="A60" s="3" t="inlineStr">
        <is>
          <t>Disclosure of operating segments [line items]</t>
        </is>
      </c>
      <c r="B60" s="4" t="inlineStr">
        <is>
          <t xml:space="preserve"> </t>
        </is>
      </c>
      <c r="C60" s="4" t="inlineStr">
        <is>
          <t xml:space="preserve"> </t>
        </is>
      </c>
      <c r="E60" s="4" t="inlineStr">
        <is>
          <t xml:space="preserve"> </t>
        </is>
      </c>
      <c r="F60" s="4" t="inlineStr">
        <is>
          <t xml:space="preserve"> </t>
        </is>
      </c>
    </row>
    <row r="61">
      <c r="A61" s="4" t="inlineStr">
        <is>
          <t>Service revenues</t>
        </is>
      </c>
      <c r="B61" s="6" t="n">
        <v>833</v>
      </c>
      <c r="C61" s="6" t="n">
        <v>889</v>
      </c>
      <c r="E61" s="6" t="n">
        <v>1637</v>
      </c>
      <c r="F61" s="6" t="n">
        <v>1789</v>
      </c>
    </row>
    <row r="62">
      <c r="A62" s="4" t="inlineStr">
        <is>
          <t>Mobile | Operating segments | Pakistan</t>
        </is>
      </c>
      <c r="B62" s="4" t="inlineStr">
        <is>
          <t xml:space="preserve"> </t>
        </is>
      </c>
      <c r="C62" s="4" t="inlineStr">
        <is>
          <t xml:space="preserve"> </t>
        </is>
      </c>
      <c r="E62" s="4" t="inlineStr">
        <is>
          <t xml:space="preserve"> </t>
        </is>
      </c>
      <c r="F62" s="4" t="inlineStr">
        <is>
          <t xml:space="preserve"> </t>
        </is>
      </c>
    </row>
    <row r="63">
      <c r="A63" s="3" t="inlineStr">
        <is>
          <t>Disclosure of operating segments [line items]</t>
        </is>
      </c>
      <c r="B63" s="4" t="inlineStr">
        <is>
          <t xml:space="preserve"> </t>
        </is>
      </c>
      <c r="C63" s="4" t="inlineStr">
        <is>
          <t xml:space="preserve"> </t>
        </is>
      </c>
      <c r="E63" s="4" t="inlineStr">
        <is>
          <t xml:space="preserve"> </t>
        </is>
      </c>
      <c r="F63" s="4" t="inlineStr">
        <is>
          <t xml:space="preserve"> </t>
        </is>
      </c>
    </row>
    <row r="64">
      <c r="A64" s="4" t="inlineStr">
        <is>
          <t>Service revenues</t>
        </is>
      </c>
      <c r="B64" s="6" t="n">
        <v>247</v>
      </c>
      <c r="C64" s="6" t="n">
        <v>296</v>
      </c>
      <c r="E64" s="6" t="n">
        <v>493</v>
      </c>
      <c r="F64" s="6" t="n">
        <v>602</v>
      </c>
    </row>
    <row r="65">
      <c r="A65" s="4" t="inlineStr">
        <is>
          <t>Mobile | Operating segments | Ukraine</t>
        </is>
      </c>
      <c r="B65" s="4" t="inlineStr">
        <is>
          <t xml:space="preserve"> </t>
        </is>
      </c>
      <c r="C65" s="4" t="inlineStr">
        <is>
          <t xml:space="preserve"> </t>
        </is>
      </c>
      <c r="E65" s="4" t="inlineStr">
        <is>
          <t xml:space="preserve"> </t>
        </is>
      </c>
      <c r="F65" s="4" t="inlineStr">
        <is>
          <t xml:space="preserve"> </t>
        </is>
      </c>
    </row>
    <row r="66">
      <c r="A66" s="3" t="inlineStr">
        <is>
          <t>Disclosure of operating segments [line items]</t>
        </is>
      </c>
      <c r="B66" s="4" t="inlineStr">
        <is>
          <t xml:space="preserve"> </t>
        </is>
      </c>
      <c r="C66" s="4" t="inlineStr">
        <is>
          <t xml:space="preserve"> </t>
        </is>
      </c>
      <c r="E66" s="4" t="inlineStr">
        <is>
          <t xml:space="preserve"> </t>
        </is>
      </c>
      <c r="F66" s="4" t="inlineStr">
        <is>
          <t xml:space="preserve"> </t>
        </is>
      </c>
    </row>
    <row r="67">
      <c r="A67" s="4" t="inlineStr">
        <is>
          <t>Service revenues</t>
        </is>
      </c>
      <c r="B67" s="6" t="n">
        <v>221</v>
      </c>
      <c r="C67" s="6" t="n">
        <v>236</v>
      </c>
      <c r="E67" s="6" t="n">
        <v>435</v>
      </c>
      <c r="F67" s="6" t="n">
        <v>493</v>
      </c>
    </row>
    <row r="68">
      <c r="A68" s="4" t="inlineStr">
        <is>
          <t>Mobile | Operating segments | Kazakhstan</t>
        </is>
      </c>
      <c r="B68" s="4" t="inlineStr">
        <is>
          <t xml:space="preserve"> </t>
        </is>
      </c>
      <c r="C68" s="4" t="inlineStr">
        <is>
          <t xml:space="preserve"> </t>
        </is>
      </c>
      <c r="E68" s="4" t="inlineStr">
        <is>
          <t xml:space="preserve"> </t>
        </is>
      </c>
      <c r="F68" s="4" t="inlineStr">
        <is>
          <t xml:space="preserve"> </t>
        </is>
      </c>
    </row>
    <row r="69">
      <c r="A69" s="3" t="inlineStr">
        <is>
          <t>Disclosure of operating segments [line items]</t>
        </is>
      </c>
      <c r="B69" s="4" t="inlineStr">
        <is>
          <t xml:space="preserve"> </t>
        </is>
      </c>
      <c r="C69" s="4" t="inlineStr">
        <is>
          <t xml:space="preserve"> </t>
        </is>
      </c>
      <c r="E69" s="4" t="inlineStr">
        <is>
          <t xml:space="preserve"> </t>
        </is>
      </c>
      <c r="F69" s="4" t="inlineStr">
        <is>
          <t xml:space="preserve"> </t>
        </is>
      </c>
    </row>
    <row r="70">
      <c r="A70" s="4" t="inlineStr">
        <is>
          <t>Service revenues</t>
        </is>
      </c>
      <c r="B70" s="6" t="n">
        <v>145</v>
      </c>
      <c r="C70" s="6" t="n">
        <v>139</v>
      </c>
      <c r="E70" s="6" t="n">
        <v>279</v>
      </c>
      <c r="F70" s="6" t="n">
        <v>263</v>
      </c>
    </row>
    <row r="71">
      <c r="A71" s="4" t="inlineStr">
        <is>
          <t>Mobile | Operating segments | Uzbekistan</t>
        </is>
      </c>
      <c r="B71" s="4" t="inlineStr">
        <is>
          <t xml:space="preserve"> </t>
        </is>
      </c>
      <c r="C71" s="4" t="inlineStr">
        <is>
          <t xml:space="preserve"> </t>
        </is>
      </c>
      <c r="E71" s="4" t="inlineStr">
        <is>
          <t xml:space="preserve"> </t>
        </is>
      </c>
      <c r="F71" s="4" t="inlineStr">
        <is>
          <t xml:space="preserve"> </t>
        </is>
      </c>
    </row>
    <row r="72">
      <c r="A72" s="3" t="inlineStr">
        <is>
          <t>Disclosure of operating segments [line items]</t>
        </is>
      </c>
      <c r="B72" s="4" t="inlineStr">
        <is>
          <t xml:space="preserve"> </t>
        </is>
      </c>
      <c r="C72" s="4" t="inlineStr">
        <is>
          <t xml:space="preserve"> </t>
        </is>
      </c>
      <c r="E72" s="4" t="inlineStr">
        <is>
          <t xml:space="preserve"> </t>
        </is>
      </c>
      <c r="F72" s="4" t="inlineStr">
        <is>
          <t xml:space="preserve"> </t>
        </is>
      </c>
    </row>
    <row r="73">
      <c r="A73" s="4" t="inlineStr">
        <is>
          <t>Service revenues</t>
        </is>
      </c>
      <c r="B73" s="6" t="n">
        <v>66</v>
      </c>
      <c r="C73" s="6" t="n">
        <v>55</v>
      </c>
      <c r="E73" s="6" t="n">
        <v>129</v>
      </c>
      <c r="F73" s="6" t="n">
        <v>108</v>
      </c>
    </row>
    <row r="74">
      <c r="A74" s="4" t="inlineStr">
        <is>
          <t>Mobile | Operating segments | Bangladesh</t>
        </is>
      </c>
      <c r="B74" s="4" t="inlineStr">
        <is>
          <t xml:space="preserve"> </t>
        </is>
      </c>
      <c r="C74" s="4" t="inlineStr">
        <is>
          <t xml:space="preserve"> </t>
        </is>
      </c>
      <c r="E74" s="4" t="inlineStr">
        <is>
          <t xml:space="preserve"> </t>
        </is>
      </c>
      <c r="F74" s="4" t="inlineStr">
        <is>
          <t xml:space="preserve"> </t>
        </is>
      </c>
    </row>
    <row r="75">
      <c r="A75" s="3" t="inlineStr">
        <is>
          <t>Disclosure of operating segments [line items]</t>
        </is>
      </c>
      <c r="B75" s="4" t="inlineStr">
        <is>
          <t xml:space="preserve"> </t>
        </is>
      </c>
      <c r="C75" s="4" t="inlineStr">
        <is>
          <t xml:space="preserve"> </t>
        </is>
      </c>
      <c r="E75" s="4" t="inlineStr">
        <is>
          <t xml:space="preserve"> </t>
        </is>
      </c>
      <c r="F75" s="4" t="inlineStr">
        <is>
          <t xml:space="preserve"> </t>
        </is>
      </c>
    </row>
    <row r="76">
      <c r="A76" s="4" t="inlineStr">
        <is>
          <t>Service revenues</t>
        </is>
      </c>
      <c r="B76" s="6" t="n">
        <v>142</v>
      </c>
      <c r="C76" s="6" t="n">
        <v>146</v>
      </c>
      <c r="E76" s="6" t="n">
        <v>278</v>
      </c>
      <c r="F76" s="6" t="n">
        <v>288</v>
      </c>
    </row>
    <row r="77">
      <c r="A77" s="4" t="inlineStr">
        <is>
          <t>Mobile | Operating segments | Others</t>
        </is>
      </c>
      <c r="B77" s="4" t="inlineStr">
        <is>
          <t xml:space="preserve"> </t>
        </is>
      </c>
      <c r="C77" s="4" t="inlineStr">
        <is>
          <t xml:space="preserve"> </t>
        </is>
      </c>
      <c r="E77" s="4" t="inlineStr">
        <is>
          <t xml:space="preserve"> </t>
        </is>
      </c>
      <c r="F77" s="4" t="inlineStr">
        <is>
          <t xml:space="preserve"> </t>
        </is>
      </c>
    </row>
    <row r="78">
      <c r="A78" s="3" t="inlineStr">
        <is>
          <t>Disclosure of operating segments [line items]</t>
        </is>
      </c>
      <c r="B78" s="4" t="inlineStr">
        <is>
          <t xml:space="preserve"> </t>
        </is>
      </c>
      <c r="C78" s="4" t="inlineStr">
        <is>
          <t xml:space="preserve"> </t>
        </is>
      </c>
      <c r="E78" s="4" t="inlineStr">
        <is>
          <t xml:space="preserve"> </t>
        </is>
      </c>
      <c r="F78" s="4" t="inlineStr">
        <is>
          <t xml:space="preserve"> </t>
        </is>
      </c>
    </row>
    <row r="79">
      <c r="A79" s="4" t="inlineStr">
        <is>
          <t>Service revenues</t>
        </is>
      </c>
      <c r="B79" s="6" t="n">
        <v>13</v>
      </c>
      <c r="C79" s="6" t="n">
        <v>19</v>
      </c>
      <c r="E79" s="6" t="n">
        <v>26</v>
      </c>
      <c r="F79" s="6" t="n">
        <v>39</v>
      </c>
    </row>
    <row r="80">
      <c r="A80" s="4" t="inlineStr">
        <is>
          <t>Mobile | HQ and eliminations</t>
        </is>
      </c>
      <c r="B80" s="4" t="inlineStr">
        <is>
          <t xml:space="preserve"> </t>
        </is>
      </c>
      <c r="C80" s="4" t="inlineStr">
        <is>
          <t xml:space="preserve"> </t>
        </is>
      </c>
      <c r="E80" s="4" t="inlineStr">
        <is>
          <t xml:space="preserve"> </t>
        </is>
      </c>
      <c r="F80" s="4" t="inlineStr">
        <is>
          <t xml:space="preserve"> </t>
        </is>
      </c>
    </row>
    <row r="81">
      <c r="A81" s="3" t="inlineStr">
        <is>
          <t>Disclosure of operating segments [line items]</t>
        </is>
      </c>
      <c r="B81" s="4" t="inlineStr">
        <is>
          <t xml:space="preserve"> </t>
        </is>
      </c>
      <c r="C81" s="4" t="inlineStr">
        <is>
          <t xml:space="preserve"> </t>
        </is>
      </c>
      <c r="E81" s="4" t="inlineStr">
        <is>
          <t xml:space="preserve"> </t>
        </is>
      </c>
      <c r="F81" s="4" t="inlineStr">
        <is>
          <t xml:space="preserve"> </t>
        </is>
      </c>
    </row>
    <row r="82">
      <c r="A82" s="4" t="inlineStr">
        <is>
          <t>Service revenues</t>
        </is>
      </c>
      <c r="B82" s="6" t="n">
        <v>-1</v>
      </c>
      <c r="C82" s="6" t="n">
        <v>-2</v>
      </c>
      <c r="E82" s="6" t="n">
        <v>-3</v>
      </c>
      <c r="F82" s="6" t="n">
        <v>-4</v>
      </c>
    </row>
    <row r="83">
      <c r="A83" s="4" t="inlineStr">
        <is>
          <t>Fixed</t>
        </is>
      </c>
      <c r="B83" s="4" t="inlineStr">
        <is>
          <t xml:space="preserve"> </t>
        </is>
      </c>
      <c r="C83" s="4" t="inlineStr">
        <is>
          <t xml:space="preserve"> </t>
        </is>
      </c>
      <c r="E83" s="4" t="inlineStr">
        <is>
          <t xml:space="preserve"> </t>
        </is>
      </c>
      <c r="F83" s="4" t="inlineStr">
        <is>
          <t xml:space="preserve"> </t>
        </is>
      </c>
    </row>
    <row r="84">
      <c r="A84" s="3" t="inlineStr">
        <is>
          <t>Disclosure of operating segments [line items]</t>
        </is>
      </c>
      <c r="B84" s="4" t="inlineStr">
        <is>
          <t xml:space="preserve"> </t>
        </is>
      </c>
      <c r="C84" s="4" t="inlineStr">
        <is>
          <t xml:space="preserve"> </t>
        </is>
      </c>
      <c r="E84" s="4" t="inlineStr">
        <is>
          <t xml:space="preserve"> </t>
        </is>
      </c>
      <c r="F84" s="4" t="inlineStr">
        <is>
          <t xml:space="preserve"> </t>
        </is>
      </c>
    </row>
    <row r="85">
      <c r="A85" s="4" t="inlineStr">
        <is>
          <t>Service revenues</t>
        </is>
      </c>
      <c r="B85" s="6" t="n">
        <v>49</v>
      </c>
      <c r="C85" s="6" t="n">
        <v>30</v>
      </c>
      <c r="E85" s="6" t="n">
        <v>97</v>
      </c>
      <c r="F85" s="6" t="n">
        <v>55</v>
      </c>
    </row>
    <row r="86">
      <c r="A86" s="4" t="inlineStr">
        <is>
          <t>Fixed | Operating segments | Pakistan</t>
        </is>
      </c>
      <c r="B86" s="4" t="inlineStr">
        <is>
          <t xml:space="preserve"> </t>
        </is>
      </c>
      <c r="C86" s="4" t="inlineStr">
        <is>
          <t xml:space="preserve"> </t>
        </is>
      </c>
      <c r="E86" s="4" t="inlineStr">
        <is>
          <t xml:space="preserve"> </t>
        </is>
      </c>
      <c r="F86" s="4" t="inlineStr">
        <is>
          <t xml:space="preserve"> </t>
        </is>
      </c>
    </row>
    <row r="87">
      <c r="A87" s="3" t="inlineStr">
        <is>
          <t>Disclosure of operating segments [line items]</t>
        </is>
      </c>
      <c r="B87" s="4" t="inlineStr">
        <is>
          <t xml:space="preserve"> </t>
        </is>
      </c>
      <c r="C87" s="4" t="inlineStr">
        <is>
          <t xml:space="preserve"> </t>
        </is>
      </c>
      <c r="E87" s="4" t="inlineStr">
        <is>
          <t xml:space="preserve"> </t>
        </is>
      </c>
      <c r="F87" s="4" t="inlineStr">
        <is>
          <t xml:space="preserve"> </t>
        </is>
      </c>
    </row>
    <row r="88">
      <c r="A88" s="4" t="inlineStr">
        <is>
          <t>Service revenues</t>
        </is>
      </c>
      <c r="B88" s="6" t="n">
        <v>0</v>
      </c>
      <c r="C88" s="6" t="n">
        <v>0</v>
      </c>
      <c r="E88" s="6" t="n">
        <v>0</v>
      </c>
      <c r="F88" s="6" t="n">
        <v>0</v>
      </c>
    </row>
    <row r="89">
      <c r="A89" s="4" t="inlineStr">
        <is>
          <t>Fixed | Operating segments | Ukraine</t>
        </is>
      </c>
      <c r="B89" s="4" t="inlineStr">
        <is>
          <t xml:space="preserve"> </t>
        </is>
      </c>
      <c r="C89" s="4" t="inlineStr">
        <is>
          <t xml:space="preserve"> </t>
        </is>
      </c>
      <c r="E89" s="4" t="inlineStr">
        <is>
          <t xml:space="preserve"> </t>
        </is>
      </c>
      <c r="F89" s="4" t="inlineStr">
        <is>
          <t xml:space="preserve"> </t>
        </is>
      </c>
    </row>
    <row r="90">
      <c r="A90" s="3" t="inlineStr">
        <is>
          <t>Disclosure of operating segments [line items]</t>
        </is>
      </c>
      <c r="B90" s="4" t="inlineStr">
        <is>
          <t xml:space="preserve"> </t>
        </is>
      </c>
      <c r="C90" s="4" t="inlineStr">
        <is>
          <t xml:space="preserve"> </t>
        </is>
      </c>
      <c r="E90" s="4" t="inlineStr">
        <is>
          <t xml:space="preserve"> </t>
        </is>
      </c>
      <c r="F90" s="4" t="inlineStr">
        <is>
          <t xml:space="preserve"> </t>
        </is>
      </c>
    </row>
    <row r="91">
      <c r="A91" s="4" t="inlineStr">
        <is>
          <t>Service revenues</t>
        </is>
      </c>
      <c r="B91" s="6" t="n">
        <v>13</v>
      </c>
      <c r="C91" s="6" t="n">
        <v>15</v>
      </c>
      <c r="E91" s="6" t="n">
        <v>26</v>
      </c>
      <c r="F91" s="6" t="n">
        <v>32</v>
      </c>
    </row>
    <row r="92">
      <c r="A92" s="4" t="inlineStr">
        <is>
          <t>Fixed | Operating segments | Kazakhstan</t>
        </is>
      </c>
      <c r="B92" s="4" t="inlineStr">
        <is>
          <t xml:space="preserve"> </t>
        </is>
      </c>
      <c r="C92" s="4" t="inlineStr">
        <is>
          <t xml:space="preserve"> </t>
        </is>
      </c>
      <c r="E92" s="4" t="inlineStr">
        <is>
          <t xml:space="preserve"> </t>
        </is>
      </c>
      <c r="F92" s="4" t="inlineStr">
        <is>
          <t xml:space="preserve"> </t>
        </is>
      </c>
    </row>
    <row r="93">
      <c r="A93" s="3" t="inlineStr">
        <is>
          <t>Disclosure of operating segments [line items]</t>
        </is>
      </c>
      <c r="B93" s="4" t="inlineStr">
        <is>
          <t xml:space="preserve"> </t>
        </is>
      </c>
      <c r="C93" s="4" t="inlineStr">
        <is>
          <t xml:space="preserve"> </t>
        </is>
      </c>
      <c r="E93" s="4" t="inlineStr">
        <is>
          <t xml:space="preserve"> </t>
        </is>
      </c>
      <c r="F93" s="4" t="inlineStr">
        <is>
          <t xml:space="preserve"> </t>
        </is>
      </c>
    </row>
    <row r="94">
      <c r="A94" s="4" t="inlineStr">
        <is>
          <t>Service revenues</t>
        </is>
      </c>
      <c r="B94" s="6" t="n">
        <v>36</v>
      </c>
      <c r="C94" s="6" t="n">
        <v>15</v>
      </c>
      <c r="E94" s="6" t="n">
        <v>72</v>
      </c>
      <c r="F94" s="6" t="n">
        <v>27</v>
      </c>
    </row>
    <row r="95">
      <c r="A95" s="4" t="inlineStr">
        <is>
          <t>Fixed | Operating segments | Uzbekistan</t>
        </is>
      </c>
      <c r="B95" s="4" t="inlineStr">
        <is>
          <t xml:space="preserve"> </t>
        </is>
      </c>
      <c r="C95" s="4" t="inlineStr">
        <is>
          <t xml:space="preserve"> </t>
        </is>
      </c>
      <c r="E95" s="4" t="inlineStr">
        <is>
          <t xml:space="preserve"> </t>
        </is>
      </c>
      <c r="F95" s="4" t="inlineStr">
        <is>
          <t xml:space="preserve"> </t>
        </is>
      </c>
    </row>
    <row r="96">
      <c r="A96" s="3" t="inlineStr">
        <is>
          <t>Disclosure of operating segments [line items]</t>
        </is>
      </c>
      <c r="B96" s="4" t="inlineStr">
        <is>
          <t xml:space="preserve"> </t>
        </is>
      </c>
      <c r="C96" s="4" t="inlineStr">
        <is>
          <t xml:space="preserve"> </t>
        </is>
      </c>
      <c r="E96" s="4" t="inlineStr">
        <is>
          <t xml:space="preserve"> </t>
        </is>
      </c>
      <c r="F96" s="4" t="inlineStr">
        <is>
          <t xml:space="preserve"> </t>
        </is>
      </c>
    </row>
    <row r="97">
      <c r="A97" s="4" t="inlineStr">
        <is>
          <t>Service revenues</t>
        </is>
      </c>
      <c r="B97" s="6" t="n">
        <v>0</v>
      </c>
      <c r="C97" s="6" t="n">
        <v>0</v>
      </c>
      <c r="E97" s="6" t="n">
        <v>0</v>
      </c>
      <c r="F97" s="6" t="n">
        <v>0</v>
      </c>
    </row>
    <row r="98">
      <c r="A98" s="4" t="inlineStr">
        <is>
          <t>Fixed | Operating segments | Bangladesh</t>
        </is>
      </c>
      <c r="B98" s="4" t="inlineStr">
        <is>
          <t xml:space="preserve"> </t>
        </is>
      </c>
      <c r="C98" s="4" t="inlineStr">
        <is>
          <t xml:space="preserve"> </t>
        </is>
      </c>
      <c r="E98" s="4" t="inlineStr">
        <is>
          <t xml:space="preserve"> </t>
        </is>
      </c>
      <c r="F98" s="4" t="inlineStr">
        <is>
          <t xml:space="preserve"> </t>
        </is>
      </c>
    </row>
    <row r="99">
      <c r="A99" s="3" t="inlineStr">
        <is>
          <t>Disclosure of operating segments [line items]</t>
        </is>
      </c>
      <c r="B99" s="4" t="inlineStr">
        <is>
          <t xml:space="preserve"> </t>
        </is>
      </c>
      <c r="C99" s="4" t="inlineStr">
        <is>
          <t xml:space="preserve"> </t>
        </is>
      </c>
      <c r="E99" s="4" t="inlineStr">
        <is>
          <t xml:space="preserve"> </t>
        </is>
      </c>
      <c r="F99" s="4" t="inlineStr">
        <is>
          <t xml:space="preserve"> </t>
        </is>
      </c>
    </row>
    <row r="100">
      <c r="A100" s="4" t="inlineStr">
        <is>
          <t>Service revenues</t>
        </is>
      </c>
      <c r="B100" s="6" t="n">
        <v>0</v>
      </c>
      <c r="C100" s="6" t="n">
        <v>0</v>
      </c>
      <c r="E100" s="6" t="n">
        <v>0</v>
      </c>
      <c r="F100" s="6" t="n">
        <v>0</v>
      </c>
    </row>
    <row r="101">
      <c r="A101" s="4" t="inlineStr">
        <is>
          <t>Fixed | Operating segments | Others</t>
        </is>
      </c>
      <c r="B101" s="4" t="inlineStr">
        <is>
          <t xml:space="preserve"> </t>
        </is>
      </c>
      <c r="C101" s="4" t="inlineStr">
        <is>
          <t xml:space="preserve"> </t>
        </is>
      </c>
      <c r="E101" s="4" t="inlineStr">
        <is>
          <t xml:space="preserve"> </t>
        </is>
      </c>
      <c r="F101" s="4" t="inlineStr">
        <is>
          <t xml:space="preserve"> </t>
        </is>
      </c>
    </row>
    <row r="102">
      <c r="A102" s="3" t="inlineStr">
        <is>
          <t>Disclosure of operating segments [line items]</t>
        </is>
      </c>
      <c r="B102" s="4" t="inlineStr">
        <is>
          <t xml:space="preserve"> </t>
        </is>
      </c>
      <c r="C102" s="4" t="inlineStr">
        <is>
          <t xml:space="preserve"> </t>
        </is>
      </c>
      <c r="E102" s="4" t="inlineStr">
        <is>
          <t xml:space="preserve"> </t>
        </is>
      </c>
      <c r="F102" s="4" t="inlineStr">
        <is>
          <t xml:space="preserve"> </t>
        </is>
      </c>
    </row>
    <row r="103">
      <c r="A103" s="4" t="inlineStr">
        <is>
          <t>Service revenues</t>
        </is>
      </c>
      <c r="B103" s="6" t="n">
        <v>0</v>
      </c>
      <c r="C103" s="6" t="n">
        <v>0</v>
      </c>
      <c r="E103" s="6" t="n">
        <v>0</v>
      </c>
      <c r="F103" s="6" t="n">
        <v>0</v>
      </c>
    </row>
    <row r="104">
      <c r="A104" s="4" t="inlineStr">
        <is>
          <t>Fixed | HQ and eliminations</t>
        </is>
      </c>
      <c r="B104" s="4" t="inlineStr">
        <is>
          <t xml:space="preserve"> </t>
        </is>
      </c>
      <c r="C104" s="4" t="inlineStr">
        <is>
          <t xml:space="preserve"> </t>
        </is>
      </c>
      <c r="E104" s="4" t="inlineStr">
        <is>
          <t xml:space="preserve"> </t>
        </is>
      </c>
      <c r="F104" s="4" t="inlineStr">
        <is>
          <t xml:space="preserve"> </t>
        </is>
      </c>
    </row>
    <row r="105">
      <c r="A105" s="3" t="inlineStr">
        <is>
          <t>Disclosure of operating segments [line items]</t>
        </is>
      </c>
      <c r="B105" s="4" t="inlineStr">
        <is>
          <t xml:space="preserve"> </t>
        </is>
      </c>
      <c r="C105" s="4" t="inlineStr">
        <is>
          <t xml:space="preserve"> </t>
        </is>
      </c>
      <c r="E105" s="4" t="inlineStr">
        <is>
          <t xml:space="preserve"> </t>
        </is>
      </c>
      <c r="F105" s="4" t="inlineStr">
        <is>
          <t xml:space="preserve"> </t>
        </is>
      </c>
    </row>
    <row r="106">
      <c r="A106" s="4" t="inlineStr">
        <is>
          <t>Service revenues</t>
        </is>
      </c>
      <c r="B106" s="5" t="n">
        <v>0</v>
      </c>
      <c r="C106" s="5" t="n">
        <v>0</v>
      </c>
      <c r="E106" s="5" t="n">
        <v>-1</v>
      </c>
      <c r="F106" s="5" t="n">
        <v>-4</v>
      </c>
    </row>
    <row r="107"/>
    <row r="108">
      <c r="A108" s="4" t="inlineStr">
        <is>
          <t>[1]Prior period comparatives adjusted following the classification of Russia as a discontinued operation (see Note 5 ).</t>
        </is>
      </c>
    </row>
  </sheetData>
  <mergeCells count="7">
    <mergeCell ref="A1:A2"/>
    <mergeCell ref="B1:D1"/>
    <mergeCell ref="E1:G1"/>
    <mergeCell ref="C2:D2"/>
    <mergeCell ref="F2:G2"/>
    <mergeCell ref="A107:G107"/>
    <mergeCell ref="A108:G10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INFORMATION - Reconciliation of Adjusted EBITDA to Profit/(loss) (Detail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Operating Segments [Abstract]</t>
        </is>
      </c>
      <c r="B3" s="4" t="inlineStr">
        <is>
          <t xml:space="preserve"> </t>
        </is>
      </c>
      <c r="C3" s="4" t="inlineStr">
        <is>
          <t xml:space="preserve"> </t>
        </is>
      </c>
      <c r="E3" s="4" t="inlineStr">
        <is>
          <t xml:space="preserve"> </t>
        </is>
      </c>
      <c r="F3" s="4" t="inlineStr">
        <is>
          <t xml:space="preserve"> </t>
        </is>
      </c>
    </row>
    <row r="4">
      <c r="A4" s="4" t="inlineStr">
        <is>
          <t>Profit / (loss) before tax for the period</t>
        </is>
      </c>
      <c r="B4" s="5" t="n">
        <v>188</v>
      </c>
      <c r="C4" s="5" t="n">
        <v>114</v>
      </c>
      <c r="D4" s="4" t="inlineStr">
        <is>
          <t>[1]</t>
        </is>
      </c>
      <c r="E4" s="5" t="n">
        <v>224</v>
      </c>
      <c r="F4" s="5" t="n">
        <v>325</v>
      </c>
      <c r="G4" s="4" t="inlineStr">
        <is>
          <t>[1],[2]</t>
        </is>
      </c>
    </row>
    <row r="5">
      <c r="A5" s="4" t="inlineStr">
        <is>
          <t>Depreciation</t>
        </is>
      </c>
      <c r="B5" s="6" t="n">
        <v>133</v>
      </c>
      <c r="C5" s="6" t="n">
        <v>145</v>
      </c>
      <c r="D5" s="4" t="inlineStr">
        <is>
          <t>[1]</t>
        </is>
      </c>
      <c r="E5" s="6" t="n">
        <v>261</v>
      </c>
      <c r="F5" s="6" t="n">
        <v>286</v>
      </c>
      <c r="G5" s="4" t="inlineStr">
        <is>
          <t>[1]</t>
        </is>
      </c>
    </row>
    <row r="6">
      <c r="A6" s="4" t="inlineStr">
        <is>
          <t>Amortization</t>
        </is>
      </c>
      <c r="B6" s="6" t="n">
        <v>51</v>
      </c>
      <c r="C6" s="6" t="n">
        <v>50</v>
      </c>
      <c r="D6" s="4" t="inlineStr">
        <is>
          <t>[1]</t>
        </is>
      </c>
      <c r="E6" s="6" t="n">
        <v>104</v>
      </c>
      <c r="F6" s="6" t="n">
        <v>104</v>
      </c>
      <c r="G6" s="4" t="inlineStr">
        <is>
          <t>[1]</t>
        </is>
      </c>
    </row>
    <row r="7">
      <c r="A7" s="4" t="inlineStr">
        <is>
          <t>Impairment (loss) / reversal</t>
        </is>
      </c>
      <c r="B7" s="6" t="n">
        <v>-7</v>
      </c>
      <c r="C7" s="6" t="n">
        <v>13</v>
      </c>
      <c r="D7" s="4" t="inlineStr">
        <is>
          <t>[1]</t>
        </is>
      </c>
      <c r="E7" s="6" t="n">
        <v>-11</v>
      </c>
      <c r="F7" s="6" t="n">
        <v>34</v>
      </c>
      <c r="G7" s="4" t="inlineStr">
        <is>
          <t>[1]</t>
        </is>
      </c>
    </row>
    <row r="8">
      <c r="A8" s="4" t="inlineStr">
        <is>
          <t>Gain / (loss) on disposal of non-current assets</t>
        </is>
      </c>
      <c r="B8" s="6" t="n">
        <v>-1</v>
      </c>
      <c r="C8" s="6" t="n">
        <v>1</v>
      </c>
      <c r="D8" s="4" t="inlineStr">
        <is>
          <t>[1]</t>
        </is>
      </c>
      <c r="E8" s="6" t="n">
        <v>-1</v>
      </c>
      <c r="F8" s="6" t="n">
        <v>1</v>
      </c>
      <c r="G8" s="4" t="inlineStr">
        <is>
          <t>[1]</t>
        </is>
      </c>
    </row>
    <row r="9">
      <c r="A9" s="4" t="inlineStr">
        <is>
          <t>(Gain) / loss on disposal of subsidiaries</t>
        </is>
      </c>
      <c r="B9" s="6" t="n">
        <v>-3</v>
      </c>
      <c r="C9" s="6" t="n">
        <v>30</v>
      </c>
      <c r="D9" s="4" t="inlineStr">
        <is>
          <t>[1]</t>
        </is>
      </c>
      <c r="E9" s="6" t="n">
        <v>0</v>
      </c>
      <c r="F9" s="6" t="n">
        <v>31</v>
      </c>
      <c r="G9" s="4" t="inlineStr">
        <is>
          <t>[1]</t>
        </is>
      </c>
    </row>
    <row r="10">
      <c r="A10" s="4" t="inlineStr">
        <is>
          <t>Finance costs</t>
        </is>
      </c>
      <c r="B10" s="6" t="n">
        <v>140</v>
      </c>
      <c r="C10" s="6" t="n">
        <v>142</v>
      </c>
      <c r="D10" s="4" t="inlineStr">
        <is>
          <t>[1]</t>
        </is>
      </c>
      <c r="E10" s="6" t="n">
        <v>280</v>
      </c>
      <c r="F10" s="6" t="n">
        <v>294</v>
      </c>
      <c r="G10" s="4" t="inlineStr">
        <is>
          <t>[1]</t>
        </is>
      </c>
    </row>
    <row r="11">
      <c r="A11" s="4" t="inlineStr">
        <is>
          <t>Finance income</t>
        </is>
      </c>
      <c r="B11" s="6" t="n">
        <v>-17</v>
      </c>
      <c r="C11" s="6" t="n">
        <v>-5</v>
      </c>
      <c r="D11" s="4" t="inlineStr">
        <is>
          <t>[1]</t>
        </is>
      </c>
      <c r="E11" s="6" t="n">
        <v>-33</v>
      </c>
      <c r="F11" s="6" t="n">
        <v>-10</v>
      </c>
      <c r="G11" s="4" t="inlineStr">
        <is>
          <t>[1]</t>
        </is>
      </c>
    </row>
    <row r="12">
      <c r="A12" s="4" t="inlineStr">
        <is>
          <t>Other non-operating gain / (loss)</t>
        </is>
      </c>
      <c r="B12" s="6" t="n">
        <v>-12</v>
      </c>
      <c r="C12" s="6" t="n">
        <v>9</v>
      </c>
      <c r="D12" s="4" t="inlineStr">
        <is>
          <t>[1]</t>
        </is>
      </c>
      <c r="E12" s="6" t="n">
        <v>-14</v>
      </c>
      <c r="F12" s="6" t="n">
        <v>-2</v>
      </c>
      <c r="G12" s="4" t="inlineStr">
        <is>
          <t>[1]</t>
        </is>
      </c>
    </row>
    <row r="13">
      <c r="A13" s="4" t="inlineStr">
        <is>
          <t>Net foreign exchange (gain) / loss</t>
        </is>
      </c>
      <c r="B13" s="6" t="n">
        <v>-57</v>
      </c>
      <c r="C13" s="6" t="n">
        <v>-35</v>
      </c>
      <c r="D13" s="4" t="inlineStr">
        <is>
          <t>[1]</t>
        </is>
      </c>
      <c r="E13" s="6" t="n">
        <v>-10</v>
      </c>
      <c r="F13" s="6" t="n">
        <v>-152</v>
      </c>
      <c r="G13" s="4" t="inlineStr">
        <is>
          <t>[1],[2]</t>
        </is>
      </c>
    </row>
    <row r="14">
      <c r="A14" s="4" t="inlineStr">
        <is>
          <t>Adjusted  EBITDA</t>
        </is>
      </c>
      <c r="B14" s="5" t="n">
        <v>415</v>
      </c>
      <c r="C14" s="5" t="n">
        <v>464</v>
      </c>
      <c r="E14" s="5" t="n">
        <v>800</v>
      </c>
      <c r="F14" s="5" t="n">
        <v>911</v>
      </c>
    </row>
    <row r="15"/>
    <row r="16">
      <c r="A16" s="4" t="inlineStr">
        <is>
          <t xml:space="preserve">[1]Prior period comparatives adjusted following the classification of Russia as a discontinued operation (see Note 5 ). Note 5 ). </t>
        </is>
      </c>
    </row>
  </sheetData>
  <mergeCells count="7">
    <mergeCell ref="A1:A2"/>
    <mergeCell ref="B1:D1"/>
    <mergeCell ref="E1:G1"/>
    <mergeCell ref="C2:D2"/>
    <mergeCell ref="F2:G2"/>
    <mergeCell ref="A15:G15"/>
    <mergeCell ref="A16:G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COME TAXES - Components of Income Tax Expense (Detail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Income Taxes [Abstract]</t>
        </is>
      </c>
      <c r="B3" s="4" t="inlineStr">
        <is>
          <t xml:space="preserve"> </t>
        </is>
      </c>
      <c r="C3" s="4" t="inlineStr">
        <is>
          <t xml:space="preserve"> </t>
        </is>
      </c>
      <c r="E3" s="4" t="inlineStr">
        <is>
          <t xml:space="preserve"> </t>
        </is>
      </c>
      <c r="F3" s="4" t="inlineStr">
        <is>
          <t xml:space="preserve"> </t>
        </is>
      </c>
    </row>
    <row r="4">
      <c r="A4" s="4" t="inlineStr">
        <is>
          <t>Current income taxes</t>
        </is>
      </c>
      <c r="B4" s="5" t="n">
        <v>-78</v>
      </c>
      <c r="C4" s="5" t="n">
        <v>-98</v>
      </c>
      <c r="E4" s="5" t="n">
        <v>-141</v>
      </c>
      <c r="F4" s="5" t="n">
        <v>-165</v>
      </c>
    </row>
    <row r="5">
      <c r="A5" s="4" t="inlineStr">
        <is>
          <t>Deferred income taxes</t>
        </is>
      </c>
      <c r="B5" s="6" t="n">
        <v>38</v>
      </c>
      <c r="C5" s="6" t="n">
        <v>27</v>
      </c>
      <c r="E5" s="6" t="n">
        <v>78</v>
      </c>
      <c r="F5" s="6" t="n">
        <v>123</v>
      </c>
    </row>
    <row r="6">
      <c r="A6" s="4" t="inlineStr">
        <is>
          <t>Income taxes</t>
        </is>
      </c>
      <c r="B6" s="5" t="n">
        <v>-40</v>
      </c>
      <c r="C6" s="5" t="n">
        <v>-71</v>
      </c>
      <c r="D6" s="4" t="inlineStr">
        <is>
          <t>[1]</t>
        </is>
      </c>
      <c r="E6" s="5" t="n">
        <v>-63</v>
      </c>
      <c r="F6" s="5" t="n">
        <v>-42</v>
      </c>
      <c r="G6" s="4" t="inlineStr">
        <is>
          <t>[1]</t>
        </is>
      </c>
    </row>
    <row r="7">
      <c r="A7" s="4" t="inlineStr">
        <is>
          <t>Effective tax rate (as a percent)</t>
        </is>
      </c>
      <c r="B7" s="4" t="inlineStr">
        <is>
          <t>(21.30%)</t>
        </is>
      </c>
      <c r="C7" s="4" t="inlineStr">
        <is>
          <t>(62.30%)</t>
        </is>
      </c>
      <c r="E7" s="4" t="inlineStr">
        <is>
          <t>(28.10%)</t>
        </is>
      </c>
      <c r="F7" s="4" t="inlineStr">
        <is>
          <t>(12.90%)</t>
        </is>
      </c>
    </row>
    <row r="8"/>
    <row r="9">
      <c r="A9" s="4" t="inlineStr">
        <is>
          <t>[1]Prior period comparatives adjusted following the classification of Russia as a discontinued operation (see Note 5 ).</t>
        </is>
      </c>
    </row>
  </sheetData>
  <mergeCells count="7">
    <mergeCell ref="A1:A2"/>
    <mergeCell ref="B1:D1"/>
    <mergeCell ref="E1:G1"/>
    <mergeCell ref="C2:D2"/>
    <mergeCell ref="F2:G2"/>
    <mergeCell ref="A8:G8"/>
    <mergeCell ref="A9:G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4" t="inlineStr">
        <is>
          <t>(21.30%)</t>
        </is>
      </c>
      <c r="C4" s="4" t="inlineStr">
        <is>
          <t>(62.30%)</t>
        </is>
      </c>
      <c r="D4" s="4" t="inlineStr">
        <is>
          <t>(28.10%)</t>
        </is>
      </c>
      <c r="E4" s="4" t="inlineStr">
        <is>
          <t>(12.9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40" customWidth="1" min="5" max="5"/>
    <col width="22" customWidth="1" min="6" max="6"/>
    <col width="22" customWidth="1" min="7" max="7"/>
    <col width="13" customWidth="1" min="8" max="8"/>
    <col width="22" customWidth="1" min="9" max="9"/>
    <col width="22" customWidth="1" min="10" max="10"/>
    <col width="13" customWidth="1" min="11" max="11"/>
  </cols>
  <sheetData>
    <row r="1">
      <c r="A1" s="1" t="inlineStr">
        <is>
          <t>SIGNIFICANT TRANSACTIONS (Details) $ in Millions, ₨ in Billions</t>
        </is>
      </c>
      <c r="F1" s="2" t="inlineStr">
        <is>
          <t>3 Months Ended</t>
        </is>
      </c>
      <c r="I1" s="2" t="inlineStr">
        <is>
          <t>6 Months Ended</t>
        </is>
      </c>
    </row>
    <row r="2">
      <c r="B2" s="2" t="inlineStr">
        <is>
          <t>Jun. 08, 2022 USD ($)</t>
        </is>
      </c>
      <c r="C2" s="2" t="inlineStr">
        <is>
          <t>Apr. 12, 2022 USD ($) installment</t>
        </is>
      </c>
      <c r="D2" s="2" t="inlineStr">
        <is>
          <t>Apr. 12, 2022 PKR (₨) installment</t>
        </is>
      </c>
      <c r="E2" s="2" t="inlineStr">
        <is>
          <t>Mar. 31, 2022 USD ($) numberOfMegahertz</t>
        </is>
      </c>
      <c r="F2" s="2" t="inlineStr">
        <is>
          <t>Jun. 30, 2023 USD ($)</t>
        </is>
      </c>
      <c r="G2" s="2" t="inlineStr">
        <is>
          <t>Jun. 30, 2022 USD ($)</t>
        </is>
      </c>
      <c r="I2" s="2" t="inlineStr">
        <is>
          <t>Jun. 30, 2023 USD ($)</t>
        </is>
      </c>
      <c r="J2" s="2" t="inlineStr">
        <is>
          <t>Jun. 30, 2022 USD ($)</t>
        </is>
      </c>
    </row>
    <row r="3">
      <c r="A3" s="3" t="inlineStr">
        <is>
          <t>Investments in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Other comprehensive income / (loss) (excluding reclassific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5" t="n">
        <v>386</v>
      </c>
      <c r="J4" s="4" t="inlineStr">
        <is>
          <t xml:space="preserve"> </t>
        </is>
      </c>
    </row>
    <row r="5">
      <c r="A5" s="4" t="inlineStr">
        <is>
          <t>Loss on disposal of subsidiary</t>
        </is>
      </c>
      <c r="B5" s="4" t="inlineStr">
        <is>
          <t xml:space="preserve"> </t>
        </is>
      </c>
      <c r="C5" s="4" t="inlineStr">
        <is>
          <t xml:space="preserve"> </t>
        </is>
      </c>
      <c r="D5" s="4" t="inlineStr">
        <is>
          <t xml:space="preserve"> </t>
        </is>
      </c>
      <c r="E5" s="4" t="inlineStr">
        <is>
          <t xml:space="preserve"> </t>
        </is>
      </c>
      <c r="F5" s="5" t="n">
        <v>-3</v>
      </c>
      <c r="G5" s="5" t="n">
        <v>30</v>
      </c>
      <c r="H5" s="4" t="inlineStr">
        <is>
          <t>[1]</t>
        </is>
      </c>
      <c r="I5" s="6" t="n">
        <v>0</v>
      </c>
      <c r="J5" s="5" t="n">
        <v>31</v>
      </c>
      <c r="K5" s="4" t="inlineStr">
        <is>
          <t>[1]</t>
        </is>
      </c>
    </row>
    <row r="6">
      <c r="A6" s="4" t="inlineStr">
        <is>
          <t>Reclassification adjustment due to disposal of subsidiary</t>
        </is>
      </c>
      <c r="B6" s="4" t="inlineStr">
        <is>
          <t xml:space="preserve"> </t>
        </is>
      </c>
      <c r="C6" s="4" t="inlineStr">
        <is>
          <t xml:space="preserve"> </t>
        </is>
      </c>
      <c r="D6" s="4" t="inlineStr">
        <is>
          <t xml:space="preserve"> </t>
        </is>
      </c>
      <c r="E6" s="4" t="inlineStr">
        <is>
          <t xml:space="preserve"> </t>
        </is>
      </c>
      <c r="F6" s="5" t="n">
        <v>4</v>
      </c>
      <c r="G6" s="5" t="n">
        <v>0</v>
      </c>
      <c r="I6" s="5" t="n">
        <v>4</v>
      </c>
      <c r="J6" s="5" t="n">
        <v>0</v>
      </c>
    </row>
    <row r="7">
      <c r="A7" s="4" t="inlineStr">
        <is>
          <t>VEON Georgia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3" t="inlineStr">
        <is>
          <t>Investments in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Loss on disposal of subsidiary</t>
        </is>
      </c>
      <c r="B9" s="5" t="n">
        <v>30</v>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4" t="inlineStr">
        <is>
          <t>VEON Georgia LLC | 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3" t="inlineStr">
        <is>
          <t>Investments in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Reclassification adjustment due to disposal of subsidiary</t>
        </is>
      </c>
      <c r="B12" s="6" t="n">
        <v>41</v>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Banglali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3" t="inlineStr">
        <is>
          <t>Investments in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New spectrum admission fee</t>
        </is>
      </c>
      <c r="B15" s="4" t="inlineStr">
        <is>
          <t xml:space="preserve"> </t>
        </is>
      </c>
      <c r="C15" s="4" t="inlineStr">
        <is>
          <t xml:space="preserve"> </t>
        </is>
      </c>
      <c r="D15" s="4" t="inlineStr">
        <is>
          <t xml:space="preserve"> </t>
        </is>
      </c>
      <c r="E15" s="5" t="n">
        <v>205</v>
      </c>
      <c r="F15" s="4" t="inlineStr">
        <is>
          <t xml:space="preserve"> </t>
        </is>
      </c>
      <c r="G15" s="4" t="inlineStr">
        <is>
          <t xml:space="preserve"> </t>
        </is>
      </c>
      <c r="I15" s="4" t="inlineStr">
        <is>
          <t xml:space="preserve"> </t>
        </is>
      </c>
      <c r="J15" s="4" t="inlineStr">
        <is>
          <t xml:space="preserve"> </t>
        </is>
      </c>
    </row>
    <row r="16">
      <c r="A16" s="4" t="inlineStr">
        <is>
          <t>Spectrum maturity, term</t>
        </is>
      </c>
      <c r="B16" s="4" t="inlineStr">
        <is>
          <t xml:space="preserve"> </t>
        </is>
      </c>
      <c r="C16" s="4" t="inlineStr">
        <is>
          <t xml:space="preserve"> </t>
        </is>
      </c>
      <c r="D16" s="4" t="inlineStr">
        <is>
          <t xml:space="preserve"> </t>
        </is>
      </c>
      <c r="E16" s="4" t="inlineStr">
        <is>
          <t>11 years</t>
        </is>
      </c>
      <c r="F16" s="4" t="inlineStr">
        <is>
          <t xml:space="preserve"> </t>
        </is>
      </c>
      <c r="G16" s="4" t="inlineStr">
        <is>
          <t xml:space="preserve"> </t>
        </is>
      </c>
      <c r="I16" s="4" t="inlineStr">
        <is>
          <t xml:space="preserve"> </t>
        </is>
      </c>
      <c r="J16" s="4" t="inlineStr">
        <is>
          <t xml:space="preserve"> </t>
        </is>
      </c>
    </row>
    <row r="17">
      <c r="A17" s="4" t="inlineStr">
        <is>
          <t>Jazz | Telecommunications licenses, frequencies and permis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3" t="inlineStr">
        <is>
          <t>Investments in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License renewal fee</t>
        </is>
      </c>
      <c r="B19" s="4" t="inlineStr">
        <is>
          <t xml:space="preserve"> </t>
        </is>
      </c>
      <c r="C19" s="5" t="n">
        <v>486</v>
      </c>
      <c r="D19" s="12" t="n">
        <v>45</v>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License term</t>
        </is>
      </c>
      <c r="B20" s="4" t="inlineStr">
        <is>
          <t xml:space="preserve"> </t>
        </is>
      </c>
      <c r="C20" s="4" t="inlineStr">
        <is>
          <t>15 years</t>
        </is>
      </c>
      <c r="D20" s="4" t="inlineStr">
        <is>
          <t>15 years</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Proportion of license fee settled, percent</t>
        </is>
      </c>
      <c r="B21" s="4" t="inlineStr">
        <is>
          <t xml:space="preserve"> </t>
        </is>
      </c>
      <c r="C21" s="11" t="n">
        <v>0.5</v>
      </c>
      <c r="D21" s="11" t="n">
        <v>0.5</v>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Number of installments | installment</t>
        </is>
      </c>
      <c r="B22" s="4" t="inlineStr">
        <is>
          <t xml:space="preserve"> </t>
        </is>
      </c>
      <c r="C22" s="6" t="n">
        <v>5</v>
      </c>
      <c r="D22" s="6" t="n">
        <v>5</v>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VEON Georgia Holdings B.V. | VEON Georgia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3" t="inlineStr">
        <is>
          <t>Investments in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Consideration received</t>
        </is>
      </c>
      <c r="B25" s="5" t="n">
        <v>45</v>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40 MHz spectrum | Banglali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3" t="inlineStr">
        <is>
          <t>Investments in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Frequency bands | numberOfMegahertz</t>
        </is>
      </c>
      <c r="B28" s="4" t="inlineStr">
        <is>
          <t xml:space="preserve"> </t>
        </is>
      </c>
      <c r="C28" s="4" t="inlineStr">
        <is>
          <t xml:space="preserve"> </t>
        </is>
      </c>
      <c r="D28" s="4" t="inlineStr">
        <is>
          <t xml:space="preserve"> </t>
        </is>
      </c>
      <c r="E28" s="6" t="n">
        <v>40</v>
      </c>
      <c r="F28" s="4" t="inlineStr">
        <is>
          <t xml:space="preserve"> </t>
        </is>
      </c>
      <c r="G28" s="4" t="inlineStr">
        <is>
          <t xml:space="preserve"> </t>
        </is>
      </c>
      <c r="I28" s="4" t="inlineStr">
        <is>
          <t xml:space="preserve"> </t>
        </is>
      </c>
      <c r="J28" s="4" t="inlineStr">
        <is>
          <t xml:space="preserve"> </t>
        </is>
      </c>
    </row>
    <row r="29">
      <c r="A29" s="4" t="inlineStr">
        <is>
          <t>2300 MHz spectrum | Banglalin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3" t="inlineStr">
        <is>
          <t>Investments in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Frequency bands | numberOfMegahertz</t>
        </is>
      </c>
      <c r="B31" s="4" t="inlineStr">
        <is>
          <t xml:space="preserve"> </t>
        </is>
      </c>
      <c r="C31" s="4" t="inlineStr">
        <is>
          <t xml:space="preserve"> </t>
        </is>
      </c>
      <c r="D31" s="4" t="inlineStr">
        <is>
          <t xml:space="preserve"> </t>
        </is>
      </c>
      <c r="E31" s="6" t="n">
        <v>2300</v>
      </c>
      <c r="F31" s="4" t="inlineStr">
        <is>
          <t xml:space="preserve"> </t>
        </is>
      </c>
      <c r="G31" s="4" t="inlineStr">
        <is>
          <t xml:space="preserve"> </t>
        </is>
      </c>
      <c r="I31" s="4" t="inlineStr">
        <is>
          <t xml:space="preserve"> </t>
        </is>
      </c>
      <c r="J31" s="4" t="inlineStr">
        <is>
          <t xml:space="preserve"> </t>
        </is>
      </c>
    </row>
    <row r="32"/>
    <row r="33">
      <c r="A33" s="4" t="inlineStr">
        <is>
          <t>[1]Prior period comparatives adjusted following the classification of Russia as a discontinued operation (see Note 5 ).</t>
        </is>
      </c>
    </row>
  </sheetData>
  <mergeCells count="8">
    <mergeCell ref="A1:A2"/>
    <mergeCell ref="C1:D1"/>
    <mergeCell ref="F1:H1"/>
    <mergeCell ref="I1:K1"/>
    <mergeCell ref="G2:H2"/>
    <mergeCell ref="J2:K2"/>
    <mergeCell ref="A32:K32"/>
    <mergeCell ref="A33:K3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SCONTINUED OPERATIONS - Summary of details over assets and liabilities classified as held-for-sale (Details) - USD ($) $ in Millions</t>
        </is>
      </c>
      <c r="B1" s="2" t="inlineStr">
        <is>
          <t>Jun. 30, 2023</t>
        </is>
      </c>
      <c r="C1" s="2" t="inlineStr">
        <is>
          <t>Dec. 31, 2022</t>
        </is>
      </c>
    </row>
    <row r="2">
      <c r="A2" s="3" t="inlineStr">
        <is>
          <t>Disclosure of Analysis of Assets and Liabilities Held For Sale [Line Items]</t>
        </is>
      </c>
      <c r="B2" s="4" t="inlineStr">
        <is>
          <t xml:space="preserve"> </t>
        </is>
      </c>
      <c r="C2" s="4" t="inlineStr">
        <is>
          <t xml:space="preserve"> </t>
        </is>
      </c>
    </row>
    <row r="3">
      <c r="A3" s="4" t="inlineStr">
        <is>
          <t>Assets held-for-sale</t>
        </is>
      </c>
      <c r="B3" s="5" t="n">
        <v>4792</v>
      </c>
      <c r="C3" s="5" t="n">
        <v>5792</v>
      </c>
    </row>
    <row r="4">
      <c r="A4" s="4" t="inlineStr">
        <is>
          <t>Liabilities held-for-sale</t>
        </is>
      </c>
      <c r="B4" s="6" t="n">
        <v>4624</v>
      </c>
      <c r="C4" s="6" t="n">
        <v>4232</v>
      </c>
    </row>
    <row r="5">
      <c r="A5" s="4" t="inlineStr">
        <is>
          <t>Assets and liabilities classified as held for sale</t>
        </is>
      </c>
      <c r="B5" s="4" t="inlineStr">
        <is>
          <t xml:space="preserve"> </t>
        </is>
      </c>
      <c r="C5" s="4" t="inlineStr">
        <is>
          <t xml:space="preserve"> </t>
        </is>
      </c>
    </row>
    <row r="6">
      <c r="A6" s="3" t="inlineStr">
        <is>
          <t>Disclosure of Analysis of Assets and Liabilities Held For Sale [Line Items]</t>
        </is>
      </c>
      <c r="B6" s="4" t="inlineStr">
        <is>
          <t xml:space="preserve"> </t>
        </is>
      </c>
      <c r="C6" s="4" t="inlineStr">
        <is>
          <t xml:space="preserve"> </t>
        </is>
      </c>
    </row>
    <row r="7">
      <c r="A7" s="4" t="inlineStr">
        <is>
          <t>Assets held-for-sale</t>
        </is>
      </c>
      <c r="B7" s="6" t="n">
        <v>4792</v>
      </c>
      <c r="C7" s="6" t="n">
        <v>5792</v>
      </c>
    </row>
    <row r="8">
      <c r="A8" s="4" t="inlineStr">
        <is>
          <t>Liabilities held-for-sale</t>
        </is>
      </c>
      <c r="B8" s="6" t="n">
        <v>4624</v>
      </c>
      <c r="C8" s="6" t="n">
        <v>4232</v>
      </c>
    </row>
    <row r="9">
      <c r="A9" s="4" t="inlineStr">
        <is>
          <t>Assets and liabilities classified as held for sale | Russia</t>
        </is>
      </c>
      <c r="B9" s="4" t="inlineStr">
        <is>
          <t xml:space="preserve"> </t>
        </is>
      </c>
      <c r="C9" s="4" t="inlineStr">
        <is>
          <t xml:space="preserve"> </t>
        </is>
      </c>
    </row>
    <row r="10">
      <c r="A10" s="3" t="inlineStr">
        <is>
          <t>Disclosure of Analysis of Assets and Liabilities Held For Sale [Line Items]</t>
        </is>
      </c>
      <c r="B10" s="4" t="inlineStr">
        <is>
          <t xml:space="preserve"> </t>
        </is>
      </c>
      <c r="C10" s="4" t="inlineStr">
        <is>
          <t xml:space="preserve"> </t>
        </is>
      </c>
    </row>
    <row r="11">
      <c r="A11" s="4" t="inlineStr">
        <is>
          <t>Assets held-for-sale</t>
        </is>
      </c>
      <c r="B11" s="6" t="n">
        <v>4792</v>
      </c>
      <c r="C11" s="6" t="n">
        <v>5792</v>
      </c>
    </row>
    <row r="12">
      <c r="A12" s="4" t="inlineStr">
        <is>
          <t>Liabilities held-for-sale</t>
        </is>
      </c>
      <c r="B12" s="5" t="n">
        <v>4624</v>
      </c>
      <c r="C12" s="5" t="n">
        <v>42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HELD FOR SALE AND DISCONTINUED OPERATIONS - Summary of details over Comprehensive Income/Loss classified as held-for-sale (Details) - USD ($) $ in Millions</t>
        </is>
      </c>
      <c r="B1" s="2" t="inlineStr">
        <is>
          <t>3 Months Ended</t>
        </is>
      </c>
      <c r="E1" s="2" t="inlineStr">
        <is>
          <t>6 Months Ended</t>
        </is>
      </c>
    </row>
    <row r="2">
      <c r="B2" s="2" t="inlineStr">
        <is>
          <t>Jun. 30, 2023</t>
        </is>
      </c>
      <c r="C2" s="2" t="inlineStr">
        <is>
          <t>Jun. 30, 2022</t>
        </is>
      </c>
      <c r="D2" s="2" t="inlineStr">
        <is>
          <t>[1]</t>
        </is>
      </c>
      <c r="E2" s="2" t="inlineStr">
        <is>
          <t>Jun. 30, 2023</t>
        </is>
      </c>
      <c r="F2" s="2" t="inlineStr">
        <is>
          <t>Jun. 30, 2022</t>
        </is>
      </c>
    </row>
    <row r="3">
      <c r="A3" s="3" t="inlineStr">
        <is>
          <t>Disclosure of Analysis of Profit or Loss of Disposal Groups [Line Items]</t>
        </is>
      </c>
      <c r="B3" s="4" t="inlineStr">
        <is>
          <t xml:space="preserve"> </t>
        </is>
      </c>
      <c r="C3" s="4" t="inlineStr">
        <is>
          <t xml:space="preserve"> </t>
        </is>
      </c>
      <c r="E3" s="4" t="inlineStr">
        <is>
          <t xml:space="preserve"> </t>
        </is>
      </c>
      <c r="F3" s="4" t="inlineStr">
        <is>
          <t xml:space="preserve"> </t>
        </is>
      </c>
    </row>
    <row r="4">
      <c r="A4" s="4" t="inlineStr">
        <is>
          <t>Profit / (loss) after tax from discontinued operations</t>
        </is>
      </c>
      <c r="B4" s="5" t="n">
        <v>123</v>
      </c>
      <c r="C4" s="5" t="n">
        <v>141</v>
      </c>
      <c r="E4" s="5" t="n">
        <v>470</v>
      </c>
      <c r="F4" s="5" t="n">
        <v>-196</v>
      </c>
      <c r="G4" s="4" t="inlineStr">
        <is>
          <t>[1]</t>
        </is>
      </c>
    </row>
    <row r="5">
      <c r="A5" s="4" t="inlineStr">
        <is>
          <t>Russia</t>
        </is>
      </c>
      <c r="B5" s="4" t="inlineStr">
        <is>
          <t xml:space="preserve"> </t>
        </is>
      </c>
      <c r="C5" s="4" t="inlineStr">
        <is>
          <t xml:space="preserve"> </t>
        </is>
      </c>
      <c r="E5" s="4" t="inlineStr">
        <is>
          <t xml:space="preserve"> </t>
        </is>
      </c>
      <c r="F5" s="4" t="inlineStr">
        <is>
          <t xml:space="preserve"> </t>
        </is>
      </c>
    </row>
    <row r="6">
      <c r="A6" s="3" t="inlineStr">
        <is>
          <t>Disclosure of Analysis of Profit or Loss of Disposal Groups [Line Items]</t>
        </is>
      </c>
      <c r="B6" s="4" t="inlineStr">
        <is>
          <t xml:space="preserve"> </t>
        </is>
      </c>
      <c r="C6" s="4" t="inlineStr">
        <is>
          <t xml:space="preserve"> </t>
        </is>
      </c>
      <c r="E6" s="4" t="inlineStr">
        <is>
          <t xml:space="preserve"> </t>
        </is>
      </c>
      <c r="F6" s="4" t="inlineStr">
        <is>
          <t xml:space="preserve"> </t>
        </is>
      </c>
    </row>
    <row r="7">
      <c r="A7" s="4" t="inlineStr">
        <is>
          <t>Profit / (loss) after tax from discontinued operations</t>
        </is>
      </c>
      <c r="B7" s="4" t="inlineStr">
        <is>
          <t xml:space="preserve"> </t>
        </is>
      </c>
      <c r="C7" s="4" t="inlineStr">
        <is>
          <t xml:space="preserve"> </t>
        </is>
      </c>
      <c r="E7" s="6" t="n">
        <v>470</v>
      </c>
      <c r="F7" s="6" t="n">
        <v>-318</v>
      </c>
    </row>
    <row r="8">
      <c r="A8" s="4" t="inlineStr">
        <is>
          <t>Algeria</t>
        </is>
      </c>
      <c r="B8" s="4" t="inlineStr">
        <is>
          <t xml:space="preserve"> </t>
        </is>
      </c>
      <c r="C8" s="4" t="inlineStr">
        <is>
          <t xml:space="preserve"> </t>
        </is>
      </c>
      <c r="E8" s="4" t="inlineStr">
        <is>
          <t xml:space="preserve"> </t>
        </is>
      </c>
      <c r="F8" s="4" t="inlineStr">
        <is>
          <t xml:space="preserve"> </t>
        </is>
      </c>
    </row>
    <row r="9">
      <c r="A9" s="3" t="inlineStr">
        <is>
          <t>Disclosure of Analysis of Profit or Loss of Disposal Groups [Line Items]</t>
        </is>
      </c>
      <c r="B9" s="4" t="inlineStr">
        <is>
          <t xml:space="preserve"> </t>
        </is>
      </c>
      <c r="C9" s="4" t="inlineStr">
        <is>
          <t xml:space="preserve"> </t>
        </is>
      </c>
      <c r="E9" s="4" t="inlineStr">
        <is>
          <t xml:space="preserve"> </t>
        </is>
      </c>
      <c r="F9" s="4" t="inlineStr">
        <is>
          <t xml:space="preserve"> </t>
        </is>
      </c>
    </row>
    <row r="10">
      <c r="A10" s="4" t="inlineStr">
        <is>
          <t>Profit / (loss) after tax from discontinued operations</t>
        </is>
      </c>
      <c r="B10" s="4" t="inlineStr">
        <is>
          <t xml:space="preserve"> </t>
        </is>
      </c>
      <c r="C10" s="4" t="inlineStr">
        <is>
          <t xml:space="preserve"> </t>
        </is>
      </c>
      <c r="E10" s="5" t="n">
        <v>0</v>
      </c>
      <c r="F10" s="5" t="n">
        <v>122</v>
      </c>
    </row>
    <row r="11"/>
    <row r="12">
      <c r="A12" s="4" t="inlineStr">
        <is>
          <t>[1]Prior period comparatives adjusted following the classification of Russia as a discontinued operation (see Note 5 ).</t>
        </is>
      </c>
    </row>
  </sheetData>
  <mergeCells count="14">
    <mergeCell ref="A1:A2"/>
    <mergeCell ref="B1:D1"/>
    <mergeCell ref="E1:G1"/>
    <mergeCell ref="F2:G2"/>
    <mergeCell ref="C3:D3"/>
    <mergeCell ref="C4:D4"/>
    <mergeCell ref="C5:D5"/>
    <mergeCell ref="C6:D6"/>
    <mergeCell ref="C7:D7"/>
    <mergeCell ref="C8:D8"/>
    <mergeCell ref="C9:D9"/>
    <mergeCell ref="C10:D10"/>
    <mergeCell ref="A11:G11"/>
    <mergeCell ref="A12:G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USD ($) $ in Million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and equipment</t>
        </is>
      </c>
      <c r="B3" s="5" t="n">
        <v>2726</v>
      </c>
      <c r="C3" s="5" t="n">
        <v>2848</v>
      </c>
    </row>
    <row r="4">
      <c r="A4" s="4" t="inlineStr">
        <is>
          <t>Intangible assets</t>
        </is>
      </c>
      <c r="B4" s="6" t="n">
        <v>1660</v>
      </c>
      <c r="C4" s="6" t="n">
        <v>1960</v>
      </c>
    </row>
    <row r="5">
      <c r="A5" s="4" t="inlineStr">
        <is>
          <t>Investments and derivatives</t>
        </is>
      </c>
      <c r="B5" s="6" t="n">
        <v>63</v>
      </c>
      <c r="C5" s="6" t="n">
        <v>71</v>
      </c>
    </row>
    <row r="6">
      <c r="A6" s="4" t="inlineStr">
        <is>
          <t>Deferred tax assets</t>
        </is>
      </c>
      <c r="B6" s="6" t="n">
        <v>300</v>
      </c>
      <c r="C6" s="6" t="n">
        <v>274</v>
      </c>
    </row>
    <row r="7">
      <c r="A7" s="4" t="inlineStr">
        <is>
          <t>Other non-current assets</t>
        </is>
      </c>
      <c r="B7" s="6" t="n">
        <v>146</v>
      </c>
      <c r="C7" s="6" t="n">
        <v>157</v>
      </c>
    </row>
    <row r="8">
      <c r="A8" s="4" t="inlineStr">
        <is>
          <t>Total non-current assets</t>
        </is>
      </c>
      <c r="B8" s="6" t="n">
        <v>4895</v>
      </c>
      <c r="C8" s="6" t="n">
        <v>5310</v>
      </c>
    </row>
    <row r="9">
      <c r="A9" s="3" t="inlineStr">
        <is>
          <t>Current assets</t>
        </is>
      </c>
      <c r="B9" s="4" t="inlineStr">
        <is>
          <t xml:space="preserve"> </t>
        </is>
      </c>
      <c r="C9" s="4" t="inlineStr">
        <is>
          <t xml:space="preserve"> </t>
        </is>
      </c>
    </row>
    <row r="10">
      <c r="A10" s="4" t="inlineStr">
        <is>
          <t>Inventories</t>
        </is>
      </c>
      <c r="B10" s="6" t="n">
        <v>19</v>
      </c>
      <c r="C10" s="6" t="n">
        <v>18</v>
      </c>
    </row>
    <row r="11">
      <c r="A11" s="4" t="inlineStr">
        <is>
          <t>Trade and other receivables</t>
        </is>
      </c>
      <c r="B11" s="6" t="n">
        <v>455</v>
      </c>
      <c r="C11" s="6" t="n">
        <v>456</v>
      </c>
    </row>
    <row r="12">
      <c r="A12" s="4" t="inlineStr">
        <is>
          <t>Investments and derivatives</t>
        </is>
      </c>
      <c r="B12" s="6" t="n">
        <v>137</v>
      </c>
      <c r="C12" s="6" t="n">
        <v>120</v>
      </c>
    </row>
    <row r="13">
      <c r="A13" s="4" t="inlineStr">
        <is>
          <t>Current income tax assets</t>
        </is>
      </c>
      <c r="B13" s="6" t="n">
        <v>55</v>
      </c>
      <c r="C13" s="6" t="n">
        <v>72</v>
      </c>
    </row>
    <row r="14">
      <c r="A14" s="4" t="inlineStr">
        <is>
          <t>Other current assets</t>
        </is>
      </c>
      <c r="B14" s="6" t="n">
        <v>201</v>
      </c>
      <c r="C14" s="6" t="n">
        <v>208</v>
      </c>
    </row>
    <row r="15">
      <c r="A15" s="4" t="inlineStr">
        <is>
          <t>Cash and cash equivalents</t>
        </is>
      </c>
      <c r="B15" s="6" t="n">
        <v>2457</v>
      </c>
      <c r="C15" s="6" t="n">
        <v>3107</v>
      </c>
    </row>
    <row r="16">
      <c r="A16" s="4" t="inlineStr">
        <is>
          <t>Total current assets</t>
        </is>
      </c>
      <c r="B16" s="6" t="n">
        <v>3324</v>
      </c>
      <c r="C16" s="6" t="n">
        <v>3981</v>
      </c>
    </row>
    <row r="17">
      <c r="A17" s="4" t="inlineStr">
        <is>
          <t>Assets held-for-sale</t>
        </is>
      </c>
      <c r="B17" s="6" t="n">
        <v>4792</v>
      </c>
      <c r="C17" s="6" t="n">
        <v>5792</v>
      </c>
    </row>
    <row r="18">
      <c r="A18" s="4" t="inlineStr">
        <is>
          <t>Total assets held for sale</t>
        </is>
      </c>
      <c r="B18" s="6" t="n">
        <v>13011</v>
      </c>
      <c r="C18" s="6" t="n">
        <v>15083</v>
      </c>
    </row>
    <row r="19">
      <c r="A19" s="3" t="inlineStr">
        <is>
          <t>Equity</t>
        </is>
      </c>
      <c r="B19" s="4" t="inlineStr">
        <is>
          <t xml:space="preserve"> </t>
        </is>
      </c>
      <c r="C19" s="4" t="inlineStr">
        <is>
          <t xml:space="preserve"> </t>
        </is>
      </c>
    </row>
    <row r="20">
      <c r="A20" s="4" t="inlineStr">
        <is>
          <t>Equity attributable to equity owners of the parent</t>
        </is>
      </c>
      <c r="B20" s="6" t="n">
        <v>782</v>
      </c>
      <c r="C20" s="6" t="n">
        <v>569</v>
      </c>
    </row>
    <row r="21">
      <c r="A21" s="4" t="inlineStr">
        <is>
          <t>Non-controlling interests</t>
        </is>
      </c>
      <c r="B21" s="6" t="n">
        <v>206</v>
      </c>
      <c r="C21" s="6" t="n">
        <v>198</v>
      </c>
    </row>
    <row r="22">
      <c r="A22" s="4" t="inlineStr">
        <is>
          <t>Total equity</t>
        </is>
      </c>
      <c r="B22" s="6" t="n">
        <v>988</v>
      </c>
      <c r="C22" s="6" t="n">
        <v>767</v>
      </c>
    </row>
    <row r="23">
      <c r="A23" s="3" t="inlineStr">
        <is>
          <t>Non-current liabilities</t>
        </is>
      </c>
      <c r="B23" s="4" t="inlineStr">
        <is>
          <t xml:space="preserve"> </t>
        </is>
      </c>
      <c r="C23" s="4" t="inlineStr">
        <is>
          <t xml:space="preserve"> </t>
        </is>
      </c>
    </row>
    <row r="24">
      <c r="A24" s="4" t="inlineStr">
        <is>
          <t>Debt and derivatives</t>
        </is>
      </c>
      <c r="B24" s="6" t="n">
        <v>3791</v>
      </c>
      <c r="C24" s="6" t="n">
        <v>5336</v>
      </c>
    </row>
    <row r="25">
      <c r="A25" s="4" t="inlineStr">
        <is>
          <t>Provisions</t>
        </is>
      </c>
      <c r="B25" s="6" t="n">
        <v>47</v>
      </c>
      <c r="C25" s="6" t="n">
        <v>47</v>
      </c>
    </row>
    <row r="26">
      <c r="A26" s="4" t="inlineStr">
        <is>
          <t>Deferred tax liabilities</t>
        </is>
      </c>
      <c r="B26" s="6" t="n">
        <v>20</v>
      </c>
      <c r="C26" s="6" t="n">
        <v>36</v>
      </c>
    </row>
    <row r="27">
      <c r="A27" s="4" t="inlineStr">
        <is>
          <t>Other non-current liabilities</t>
        </is>
      </c>
      <c r="B27" s="6" t="n">
        <v>25</v>
      </c>
      <c r="C27" s="6" t="n">
        <v>20</v>
      </c>
    </row>
    <row r="28">
      <c r="A28" s="4" t="inlineStr">
        <is>
          <t>Non-current liabilities</t>
        </is>
      </c>
      <c r="B28" s="6" t="n">
        <v>3883</v>
      </c>
      <c r="C28" s="6" t="n">
        <v>5439</v>
      </c>
    </row>
    <row r="29">
      <c r="A29" s="3" t="inlineStr">
        <is>
          <t>Current liabilities</t>
        </is>
      </c>
      <c r="B29" s="4" t="inlineStr">
        <is>
          <t xml:space="preserve"> </t>
        </is>
      </c>
      <c r="C29" s="4" t="inlineStr">
        <is>
          <t xml:space="preserve"> </t>
        </is>
      </c>
    </row>
    <row r="30">
      <c r="A30" s="4" t="inlineStr">
        <is>
          <t>Trade and other payables</t>
        </is>
      </c>
      <c r="B30" s="6" t="n">
        <v>1001</v>
      </c>
      <c r="C30" s="6" t="n">
        <v>1087</v>
      </c>
    </row>
    <row r="31">
      <c r="A31" s="4" t="inlineStr">
        <is>
          <t>Debt and derivatives</t>
        </is>
      </c>
      <c r="B31" s="6" t="n">
        <v>1869</v>
      </c>
      <c r="C31" s="6" t="n">
        <v>2844</v>
      </c>
    </row>
    <row r="32">
      <c r="A32" s="4" t="inlineStr">
        <is>
          <t>Provisions</t>
        </is>
      </c>
      <c r="B32" s="6" t="n">
        <v>57</v>
      </c>
      <c r="C32" s="6" t="n">
        <v>59</v>
      </c>
    </row>
    <row r="33">
      <c r="A33" s="4" t="inlineStr">
        <is>
          <t>Current income tax payables</t>
        </is>
      </c>
      <c r="B33" s="6" t="n">
        <v>160</v>
      </c>
      <c r="C33" s="6" t="n">
        <v>180</v>
      </c>
    </row>
    <row r="34">
      <c r="A34" s="4" t="inlineStr">
        <is>
          <t>Other liabilities</t>
        </is>
      </c>
      <c r="B34" s="6" t="n">
        <v>429</v>
      </c>
      <c r="C34" s="6" t="n">
        <v>475</v>
      </c>
    </row>
    <row r="35">
      <c r="A35" s="4" t="inlineStr">
        <is>
          <t>Current liabilities</t>
        </is>
      </c>
      <c r="B35" s="6" t="n">
        <v>3516</v>
      </c>
      <c r="C35" s="6" t="n">
        <v>4645</v>
      </c>
    </row>
    <row r="36">
      <c r="A36" s="4" t="inlineStr">
        <is>
          <t>Liabilities held-for-sale</t>
        </is>
      </c>
      <c r="B36" s="6" t="n">
        <v>4624</v>
      </c>
      <c r="C36" s="6" t="n">
        <v>4232</v>
      </c>
    </row>
    <row r="37">
      <c r="A37" s="4" t="inlineStr">
        <is>
          <t>Total equity and liabilities</t>
        </is>
      </c>
      <c r="B37" s="5" t="n">
        <v>13011</v>
      </c>
      <c r="C37" s="5" t="n">
        <v>150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HELD FOR SALE AND DISCONTINUED OPERATIONS - Narrative (Details) $ in Millions, ₽ in Billions</t>
        </is>
      </c>
      <c r="G1" s="2" t="inlineStr">
        <is>
          <t>6 Months Ended</t>
        </is>
      </c>
      <c r="I1" s="2" t="inlineStr">
        <is>
          <t>9 Months Ended</t>
        </is>
      </c>
    </row>
    <row r="2">
      <c r="B2" s="2" t="inlineStr">
        <is>
          <t>Jun. 30, 2023 USD ($)</t>
        </is>
      </c>
      <c r="C2" s="2" t="inlineStr">
        <is>
          <t>Nov. 24, 2022 USD ($)</t>
        </is>
      </c>
      <c r="D2" s="2" t="inlineStr">
        <is>
          <t>Nov. 24, 2022 RUB (₽)</t>
        </is>
      </c>
      <c r="E2" s="2" t="inlineStr">
        <is>
          <t>Aug. 05, 2022 USD ($)</t>
        </is>
      </c>
      <c r="F2" s="2" t="inlineStr">
        <is>
          <t>Jul. 01, 2021</t>
        </is>
      </c>
      <c r="G2" s="2" t="inlineStr">
        <is>
          <t>Jun. 30, 2023 USD ($)</t>
        </is>
      </c>
      <c r="H2" s="2" t="inlineStr">
        <is>
          <t>Jun. 30, 2022 USD ($)</t>
        </is>
      </c>
      <c r="I2" s="2" t="inlineStr">
        <is>
          <t>Sep. 30, 2022 USD ($)</t>
        </is>
      </c>
      <c r="J2" s="2" t="inlineStr">
        <is>
          <t>Sep. 30, 2022 RUB (₽)</t>
        </is>
      </c>
      <c r="K2" s="2" t="inlineStr">
        <is>
          <t>Mar. 31, 2023 USD ($)</t>
        </is>
      </c>
      <c r="L2" s="2" t="inlineStr">
        <is>
          <t>Dec. 31, 2022 USD ($)</t>
        </is>
      </c>
      <c r="M2" s="2" t="inlineStr">
        <is>
          <t>Mar. 31, 2022 USD ($)</t>
        </is>
      </c>
      <c r="N2" s="2" t="inlineStr">
        <is>
          <t>Dec. 31, 2021 USD ($)</t>
        </is>
      </c>
    </row>
    <row r="3">
      <c r="A3" s="3" t="inlineStr">
        <is>
          <t>Investments in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nk loans including accrued interest, FV</t>
        </is>
      </c>
      <c r="B4" s="5" t="n">
        <v>3843</v>
      </c>
      <c r="C4" s="4" t="inlineStr">
        <is>
          <t xml:space="preserve"> </t>
        </is>
      </c>
      <c r="D4" s="4" t="inlineStr">
        <is>
          <t xml:space="preserve"> </t>
        </is>
      </c>
      <c r="E4" s="4" t="inlineStr">
        <is>
          <t xml:space="preserve"> </t>
        </is>
      </c>
      <c r="F4" s="4" t="inlineStr">
        <is>
          <t xml:space="preserve"> </t>
        </is>
      </c>
      <c r="G4" s="5" t="n">
        <v>3843</v>
      </c>
      <c r="H4" s="4" t="inlineStr">
        <is>
          <t xml:space="preserve"> </t>
        </is>
      </c>
      <c r="I4" s="4" t="inlineStr">
        <is>
          <t xml:space="preserve"> </t>
        </is>
      </c>
      <c r="J4" s="4" t="inlineStr">
        <is>
          <t xml:space="preserve"> </t>
        </is>
      </c>
      <c r="K4" s="4" t="inlineStr">
        <is>
          <t xml:space="preserve"> </t>
        </is>
      </c>
      <c r="L4" s="5" t="n">
        <v>1247</v>
      </c>
      <c r="M4" s="4" t="inlineStr">
        <is>
          <t xml:space="preserve"> </t>
        </is>
      </c>
      <c r="N4" s="4" t="inlineStr">
        <is>
          <t xml:space="preserve"> </t>
        </is>
      </c>
    </row>
    <row r="5">
      <c r="A5" s="4" t="inlineStr">
        <is>
          <t>Total equity</t>
        </is>
      </c>
      <c r="B5" s="6" t="n">
        <v>988</v>
      </c>
      <c r="C5" s="4" t="inlineStr">
        <is>
          <t xml:space="preserve"> </t>
        </is>
      </c>
      <c r="D5" s="4" t="inlineStr">
        <is>
          <t xml:space="preserve"> </t>
        </is>
      </c>
      <c r="E5" s="4" t="inlineStr">
        <is>
          <t xml:space="preserve"> </t>
        </is>
      </c>
      <c r="F5" s="4" t="inlineStr">
        <is>
          <t xml:space="preserve"> </t>
        </is>
      </c>
      <c r="G5" s="6" t="n">
        <v>988</v>
      </c>
      <c r="H5" s="5" t="n">
        <v>1563</v>
      </c>
      <c r="I5" s="4" t="inlineStr">
        <is>
          <t xml:space="preserve"> </t>
        </is>
      </c>
      <c r="J5" s="4" t="inlineStr">
        <is>
          <t xml:space="preserve"> </t>
        </is>
      </c>
      <c r="K5" s="5" t="n">
        <v>918</v>
      </c>
      <c r="L5" s="6" t="n">
        <v>767</v>
      </c>
      <c r="M5" s="5" t="n">
        <v>1150</v>
      </c>
      <c r="N5" s="5" t="n">
        <v>1505</v>
      </c>
    </row>
    <row r="6">
      <c r="A6" s="4" t="inlineStr">
        <is>
          <t>Alger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Investments in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sideration paid</t>
        </is>
      </c>
      <c r="B8" s="4" t="inlineStr">
        <is>
          <t xml:space="preserve"> </t>
        </is>
      </c>
      <c r="C8" s="4" t="inlineStr">
        <is>
          <t xml:space="preserve"> </t>
        </is>
      </c>
      <c r="D8" s="4" t="inlineStr">
        <is>
          <t xml:space="preserve"> </t>
        </is>
      </c>
      <c r="E8" s="5" t="n">
        <v>68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wnership sold</t>
        </is>
      </c>
      <c r="B9" s="4" t="inlineStr">
        <is>
          <t xml:space="preserve"> </t>
        </is>
      </c>
      <c r="C9" s="4" t="inlineStr">
        <is>
          <t xml:space="preserve"> </t>
        </is>
      </c>
      <c r="D9" s="4" t="inlineStr">
        <is>
          <t xml:space="preserve"> </t>
        </is>
      </c>
      <c r="E9" s="4" t="inlineStr">
        <is>
          <t xml:space="preserve"> </t>
        </is>
      </c>
      <c r="F9" s="9" t="n">
        <v>0.455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nvestments in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equity</t>
        </is>
      </c>
      <c r="B12" s="6" t="n">
        <v>-9190</v>
      </c>
      <c r="C12" s="4" t="inlineStr">
        <is>
          <t xml:space="preserve"> </t>
        </is>
      </c>
      <c r="D12" s="4" t="inlineStr">
        <is>
          <t xml:space="preserve"> </t>
        </is>
      </c>
      <c r="E12" s="4" t="inlineStr">
        <is>
          <t xml:space="preserve"> </t>
        </is>
      </c>
      <c r="F12" s="4" t="inlineStr">
        <is>
          <t xml:space="preserve"> </t>
        </is>
      </c>
      <c r="G12" s="6" t="n">
        <v>-9190</v>
      </c>
      <c r="H12" s="6" t="n">
        <v>-9064</v>
      </c>
      <c r="I12" s="4" t="inlineStr">
        <is>
          <t xml:space="preserve"> </t>
        </is>
      </c>
      <c r="J12" s="4" t="inlineStr">
        <is>
          <t xml:space="preserve"> </t>
        </is>
      </c>
      <c r="K12" s="6" t="n">
        <v>-9022</v>
      </c>
      <c r="L12" s="6" t="n">
        <v>-8808</v>
      </c>
      <c r="M12" s="6" t="n">
        <v>-9340</v>
      </c>
      <c r="N12" s="6" t="n">
        <v>-8933</v>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vestments in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equity</t>
        </is>
      </c>
      <c r="B15" s="6" t="n">
        <v>782</v>
      </c>
      <c r="C15" s="4" t="inlineStr">
        <is>
          <t xml:space="preserve"> </t>
        </is>
      </c>
      <c r="D15" s="4" t="inlineStr">
        <is>
          <t xml:space="preserve"> </t>
        </is>
      </c>
      <c r="E15" s="4" t="inlineStr">
        <is>
          <t xml:space="preserve"> </t>
        </is>
      </c>
      <c r="F15" s="4" t="inlineStr">
        <is>
          <t xml:space="preserve"> </t>
        </is>
      </c>
      <c r="G15" s="6" t="n">
        <v>782</v>
      </c>
      <c r="H15" s="6" t="n">
        <v>591</v>
      </c>
      <c r="I15" s="4" t="inlineStr">
        <is>
          <t xml:space="preserve"> </t>
        </is>
      </c>
      <c r="J15" s="4" t="inlineStr">
        <is>
          <t xml:space="preserve"> </t>
        </is>
      </c>
      <c r="K15" s="5" t="n">
        <v>701</v>
      </c>
      <c r="L15" s="6" t="n">
        <v>569</v>
      </c>
      <c r="M15" s="6" t="n">
        <v>227</v>
      </c>
      <c r="N15" s="5" t="n">
        <v>586</v>
      </c>
    </row>
    <row r="16">
      <c r="A16" s="4" t="inlineStr">
        <is>
          <t>Assets and liabilities classified as held for sale | Russ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vestments in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mpairment</t>
        </is>
      </c>
      <c r="B18" s="4" t="inlineStr">
        <is>
          <t xml:space="preserve"> </t>
        </is>
      </c>
      <c r="C18" s="4" t="inlineStr">
        <is>
          <t xml:space="preserve"> </t>
        </is>
      </c>
      <c r="D18" s="4" t="inlineStr">
        <is>
          <t xml:space="preserve"> </t>
        </is>
      </c>
      <c r="E18" s="4" t="inlineStr">
        <is>
          <t xml:space="preserve"> </t>
        </is>
      </c>
      <c r="F18" s="4" t="inlineStr">
        <is>
          <t xml:space="preserve"> </t>
        </is>
      </c>
      <c r="G18" s="6" t="n">
        <v>281</v>
      </c>
      <c r="H18" s="5" t="n">
        <v>44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assets</t>
        </is>
      </c>
      <c r="B19" s="6" t="n">
        <v>168</v>
      </c>
      <c r="C19" s="4" t="inlineStr">
        <is>
          <t xml:space="preserve"> </t>
        </is>
      </c>
      <c r="D19" s="4" t="inlineStr">
        <is>
          <t xml:space="preserve"> </t>
        </is>
      </c>
      <c r="E19" s="4" t="inlineStr">
        <is>
          <t xml:space="preserve"> </t>
        </is>
      </c>
      <c r="F19" s="4" t="inlineStr">
        <is>
          <t xml:space="preserve"> </t>
        </is>
      </c>
      <c r="G19" s="6" t="n">
        <v>16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overable amount of asset or cash-generating unit</t>
        </is>
      </c>
      <c r="B20" s="6" t="n">
        <v>152</v>
      </c>
      <c r="C20" s="4" t="inlineStr">
        <is>
          <t xml:space="preserve"> </t>
        </is>
      </c>
      <c r="D20" s="4" t="inlineStr">
        <is>
          <t xml:space="preserve"> </t>
        </is>
      </c>
      <c r="E20" s="4" t="inlineStr">
        <is>
          <t xml:space="preserve"> </t>
        </is>
      </c>
      <c r="F20" s="4" t="inlineStr">
        <is>
          <t xml:space="preserve"> </t>
        </is>
      </c>
      <c r="G20" s="6" t="n">
        <v>15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ssets and liabilities classified as held for sale | Foreign currency translation | Russ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vestments in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equity</t>
        </is>
      </c>
      <c r="B23" s="6" t="n">
        <v>3208</v>
      </c>
      <c r="C23" s="4" t="inlineStr">
        <is>
          <t xml:space="preserve"> </t>
        </is>
      </c>
      <c r="D23" s="4" t="inlineStr">
        <is>
          <t xml:space="preserve"> </t>
        </is>
      </c>
      <c r="E23" s="4" t="inlineStr">
        <is>
          <t xml:space="preserve"> </t>
        </is>
      </c>
      <c r="F23" s="4" t="inlineStr">
        <is>
          <t xml:space="preserve"> </t>
        </is>
      </c>
      <c r="G23" s="6" t="n">
        <v>3208</v>
      </c>
      <c r="H23" s="4" t="inlineStr">
        <is>
          <t xml:space="preserve"> </t>
        </is>
      </c>
      <c r="I23" s="4" t="inlineStr">
        <is>
          <t xml:space="preserve"> </t>
        </is>
      </c>
      <c r="J23" s="4" t="inlineStr">
        <is>
          <t xml:space="preserve"> </t>
        </is>
      </c>
      <c r="K23" s="4" t="inlineStr">
        <is>
          <t xml:space="preserve"> </t>
        </is>
      </c>
      <c r="L23" s="5" t="n">
        <v>2964</v>
      </c>
      <c r="M23" s="4" t="inlineStr">
        <is>
          <t xml:space="preserve"> </t>
        </is>
      </c>
      <c r="N23" s="4" t="inlineStr">
        <is>
          <t xml:space="preserve"> </t>
        </is>
      </c>
    </row>
    <row r="24">
      <c r="A24" s="4" t="inlineStr">
        <is>
          <t>Assets and liabilities classified as held for sale | Total | Russ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Investments in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assets</t>
        </is>
      </c>
      <c r="B26" s="6" t="n">
        <v>152</v>
      </c>
      <c r="C26" s="4" t="inlineStr">
        <is>
          <t xml:space="preserve"> </t>
        </is>
      </c>
      <c r="D26" s="4" t="inlineStr">
        <is>
          <t xml:space="preserve"> </t>
        </is>
      </c>
      <c r="E26" s="4" t="inlineStr">
        <is>
          <t xml:space="preserve"> </t>
        </is>
      </c>
      <c r="F26" s="4" t="inlineStr">
        <is>
          <t xml:space="preserve"> </t>
        </is>
      </c>
      <c r="G26" s="5" t="n">
        <v>15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uss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vestments in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sideration paid</t>
        </is>
      </c>
      <c r="B29" s="5" t="n">
        <v>1494</v>
      </c>
      <c r="C29" s="5" t="n">
        <v>1900</v>
      </c>
      <c r="D29" s="13" t="n">
        <v>130</v>
      </c>
      <c r="E29" s="4" t="inlineStr">
        <is>
          <t xml:space="preserve"> </t>
        </is>
      </c>
      <c r="F29" s="4" t="inlineStr">
        <is>
          <t xml:space="preserve"> </t>
        </is>
      </c>
      <c r="G29" s="4" t="inlineStr">
        <is>
          <t xml:space="preserve"> </t>
        </is>
      </c>
      <c r="H29" s="4" t="inlineStr">
        <is>
          <t xml:space="preserve"> </t>
        </is>
      </c>
      <c r="I29" s="5" t="n">
        <v>1900</v>
      </c>
      <c r="J29" s="13" t="n">
        <v>130</v>
      </c>
      <c r="K29" s="4" t="inlineStr">
        <is>
          <t xml:space="preserve"> </t>
        </is>
      </c>
      <c r="L29" s="4" t="inlineStr">
        <is>
          <t xml:space="preserve"> </t>
        </is>
      </c>
      <c r="M29" s="4" t="inlineStr">
        <is>
          <t xml:space="preserve"> </t>
        </is>
      </c>
      <c r="N29" s="4" t="inlineStr">
        <is>
          <t xml:space="preserve"> </t>
        </is>
      </c>
    </row>
    <row r="30">
      <c r="A30" s="4" t="inlineStr">
        <is>
          <t>Recoverable amount of asset or cash-generating 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886</v>
      </c>
      <c r="N30" s="4" t="inlineStr">
        <is>
          <t xml:space="preserve"> </t>
        </is>
      </c>
    </row>
  </sheetData>
  <mergeCells count="4">
    <mergeCell ref="A1:A2"/>
    <mergeCell ref="C1:D1"/>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LD FOR SALE AND DISCONTINUED OPERATIONS - Summary of assets and liabilities classified as discontinued operations relating to Russia (Details) - USD ($) $ in Millions</t>
        </is>
      </c>
      <c r="B1" s="2" t="inlineStr">
        <is>
          <t>Jun.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operty and equipment</t>
        </is>
      </c>
      <c r="B3" s="5" t="n">
        <v>2726</v>
      </c>
      <c r="C3" s="5" t="n">
        <v>2848</v>
      </c>
      <c r="D3" s="5" t="n">
        <v>8329</v>
      </c>
      <c r="E3" s="5" t="n">
        <v>6717</v>
      </c>
    </row>
    <row r="4">
      <c r="A4" s="4" t="inlineStr">
        <is>
          <t>Goodwill</t>
        </is>
      </c>
      <c r="B4" s="6" t="n">
        <v>349</v>
      </c>
      <c r="C4" s="6" t="n">
        <v>394</v>
      </c>
      <c r="D4" s="4" t="inlineStr">
        <is>
          <t xml:space="preserve"> </t>
        </is>
      </c>
      <c r="E4" s="4" t="inlineStr">
        <is>
          <t xml:space="preserve"> </t>
        </is>
      </c>
    </row>
    <row r="5">
      <c r="A5" s="4" t="inlineStr">
        <is>
          <t>Other non-current assets</t>
        </is>
      </c>
      <c r="B5" s="6" t="n">
        <v>146</v>
      </c>
      <c r="C5" s="6" t="n">
        <v>157</v>
      </c>
      <c r="D5" s="4" t="inlineStr">
        <is>
          <t xml:space="preserve"> </t>
        </is>
      </c>
      <c r="E5" s="4" t="inlineStr">
        <is>
          <t xml:space="preserve"> </t>
        </is>
      </c>
    </row>
    <row r="6">
      <c r="A6" s="4" t="inlineStr">
        <is>
          <t>Inventories</t>
        </is>
      </c>
      <c r="B6" s="6" t="n">
        <v>19</v>
      </c>
      <c r="C6" s="6" t="n">
        <v>18</v>
      </c>
      <c r="D6" s="4" t="inlineStr">
        <is>
          <t xml:space="preserve"> </t>
        </is>
      </c>
      <c r="E6" s="4" t="inlineStr">
        <is>
          <t xml:space="preserve"> </t>
        </is>
      </c>
    </row>
    <row r="7">
      <c r="A7" s="4" t="inlineStr">
        <is>
          <t>Other current assets</t>
        </is>
      </c>
      <c r="B7" s="6" t="n">
        <v>201</v>
      </c>
      <c r="C7" s="6" t="n">
        <v>208</v>
      </c>
      <c r="D7" s="4" t="inlineStr">
        <is>
          <t xml:space="preserve"> </t>
        </is>
      </c>
      <c r="E7" s="4" t="inlineStr">
        <is>
          <t xml:space="preserve"> </t>
        </is>
      </c>
    </row>
    <row r="8">
      <c r="A8" s="4" t="inlineStr">
        <is>
          <t>Total assets held for sale</t>
        </is>
      </c>
      <c r="B8" s="6" t="n">
        <v>13011</v>
      </c>
      <c r="C8" s="6" t="n">
        <v>15083</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Non-current liabilities</t>
        </is>
      </c>
      <c r="B10" s="6" t="n">
        <v>3883</v>
      </c>
      <c r="C10" s="6" t="n">
        <v>5439</v>
      </c>
      <c r="D10" s="4" t="inlineStr">
        <is>
          <t xml:space="preserve"> </t>
        </is>
      </c>
      <c r="E10" s="4" t="inlineStr">
        <is>
          <t xml:space="preserve"> </t>
        </is>
      </c>
    </row>
    <row r="11">
      <c r="A11" s="4" t="inlineStr">
        <is>
          <t>Other non-current liabilities</t>
        </is>
      </c>
      <c r="B11" s="6" t="n">
        <v>25</v>
      </c>
      <c r="C11" s="6" t="n">
        <v>20</v>
      </c>
      <c r="D11" s="4" t="inlineStr">
        <is>
          <t xml:space="preserve"> </t>
        </is>
      </c>
      <c r="E11" s="4" t="inlineStr">
        <is>
          <t xml:space="preserve"> </t>
        </is>
      </c>
    </row>
    <row r="12">
      <c r="A12" s="4" t="inlineStr">
        <is>
          <t>Current liabilities</t>
        </is>
      </c>
      <c r="B12" s="6" t="n">
        <v>3516</v>
      </c>
      <c r="C12" s="6" t="n">
        <v>4645</v>
      </c>
      <c r="D12" s="4" t="inlineStr">
        <is>
          <t xml:space="preserve"> </t>
        </is>
      </c>
      <c r="E12" s="4" t="inlineStr">
        <is>
          <t xml:space="preserve"> </t>
        </is>
      </c>
    </row>
    <row r="13">
      <c r="A13" s="4" t="inlineStr">
        <is>
          <t>Assets and liabilities classified as held for sale</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Intangible assets excl. goodwill</t>
        </is>
      </c>
      <c r="B15" s="6" t="n">
        <v>384</v>
      </c>
      <c r="C15" s="4" t="inlineStr">
        <is>
          <t xml:space="preserve"> </t>
        </is>
      </c>
      <c r="D15" s="4" t="inlineStr">
        <is>
          <t xml:space="preserve"> </t>
        </is>
      </c>
      <c r="E15" s="4" t="inlineStr">
        <is>
          <t xml:space="preserve"> </t>
        </is>
      </c>
    </row>
    <row r="16">
      <c r="A16" s="4" t="inlineStr">
        <is>
          <t>Assets and liabilities classified as held for sale | Russia</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Property and equipment</t>
        </is>
      </c>
      <c r="B18" s="6" t="n">
        <v>3454</v>
      </c>
      <c r="C18" s="6" t="n">
        <v>3941</v>
      </c>
      <c r="D18" s="4" t="inlineStr">
        <is>
          <t xml:space="preserve"> </t>
        </is>
      </c>
      <c r="E18" s="4" t="inlineStr">
        <is>
          <t xml:space="preserve"> </t>
        </is>
      </c>
    </row>
    <row r="19">
      <c r="A19" s="4" t="inlineStr">
        <is>
          <t>Intangible assets excl. goodwill</t>
        </is>
      </c>
      <c r="B19" s="4" t="inlineStr">
        <is>
          <t xml:space="preserve"> </t>
        </is>
      </c>
      <c r="C19" s="6" t="n">
        <v>356</v>
      </c>
      <c r="D19" s="4" t="inlineStr">
        <is>
          <t xml:space="preserve"> </t>
        </is>
      </c>
      <c r="E19" s="4" t="inlineStr">
        <is>
          <t xml:space="preserve"> </t>
        </is>
      </c>
    </row>
    <row r="20">
      <c r="A20" s="4" t="inlineStr">
        <is>
          <t>Goodwill</t>
        </is>
      </c>
      <c r="B20" s="6" t="n">
        <v>217</v>
      </c>
      <c r="C20" s="6" t="n">
        <v>617</v>
      </c>
      <c r="D20" s="4" t="inlineStr">
        <is>
          <t xml:space="preserve"> </t>
        </is>
      </c>
      <c r="E20" s="4" t="inlineStr">
        <is>
          <t xml:space="preserve"> </t>
        </is>
      </c>
    </row>
    <row r="21">
      <c r="A21" s="4" t="inlineStr">
        <is>
          <t>Deferred tax assets</t>
        </is>
      </c>
      <c r="B21" s="6" t="n">
        <v>0</v>
      </c>
      <c r="C21" s="6" t="n">
        <v>78</v>
      </c>
      <c r="D21" s="4" t="inlineStr">
        <is>
          <t xml:space="preserve"> </t>
        </is>
      </c>
      <c r="E21" s="4" t="inlineStr">
        <is>
          <t xml:space="preserve"> </t>
        </is>
      </c>
    </row>
    <row r="22">
      <c r="A22" s="4" t="inlineStr">
        <is>
          <t>Other non-current assets</t>
        </is>
      </c>
      <c r="B22" s="6" t="n">
        <v>75</v>
      </c>
      <c r="C22" s="6" t="n">
        <v>50</v>
      </c>
      <c r="D22" s="4" t="inlineStr">
        <is>
          <t xml:space="preserve"> </t>
        </is>
      </c>
      <c r="E22" s="4" t="inlineStr">
        <is>
          <t xml:space="preserve"> </t>
        </is>
      </c>
    </row>
    <row r="23">
      <c r="A23" s="4" t="inlineStr">
        <is>
          <t>Inventories</t>
        </is>
      </c>
      <c r="B23" s="6" t="n">
        <v>80</v>
      </c>
      <c r="C23" s="6" t="n">
        <v>113</v>
      </c>
      <c r="D23" s="4" t="inlineStr">
        <is>
          <t xml:space="preserve"> </t>
        </is>
      </c>
      <c r="E23" s="4" t="inlineStr">
        <is>
          <t xml:space="preserve"> </t>
        </is>
      </c>
    </row>
    <row r="24">
      <c r="A24" s="4" t="inlineStr">
        <is>
          <t>Trade and other receivables</t>
        </is>
      </c>
      <c r="B24" s="6" t="n">
        <v>284</v>
      </c>
      <c r="C24" s="6" t="n">
        <v>367</v>
      </c>
      <c r="D24" s="4" t="inlineStr">
        <is>
          <t xml:space="preserve"> </t>
        </is>
      </c>
      <c r="E24" s="4" t="inlineStr">
        <is>
          <t xml:space="preserve"> </t>
        </is>
      </c>
    </row>
    <row r="25">
      <c r="A25" s="4" t="inlineStr">
        <is>
          <t>Other current assets</t>
        </is>
      </c>
      <c r="B25" s="6" t="n">
        <v>298</v>
      </c>
      <c r="C25" s="6" t="n">
        <v>270</v>
      </c>
      <c r="D25" s="4" t="inlineStr">
        <is>
          <t xml:space="preserve"> </t>
        </is>
      </c>
      <c r="E25" s="4" t="inlineStr">
        <is>
          <t xml:space="preserve"> </t>
        </is>
      </c>
    </row>
    <row r="26">
      <c r="A26" s="4" t="inlineStr">
        <is>
          <t>Total assets held for sale</t>
        </is>
      </c>
      <c r="B26" s="6" t="n">
        <v>4792</v>
      </c>
      <c r="C26" s="6" t="n">
        <v>5792</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Non-current liabilities</t>
        </is>
      </c>
      <c r="B28" s="6" t="n">
        <v>3661</v>
      </c>
      <c r="C28" s="6" t="n">
        <v>2952</v>
      </c>
      <c r="D28" s="4" t="inlineStr">
        <is>
          <t xml:space="preserve"> </t>
        </is>
      </c>
      <c r="E28" s="4" t="inlineStr">
        <is>
          <t xml:space="preserve"> </t>
        </is>
      </c>
    </row>
    <row r="29">
      <c r="A29" s="4" t="inlineStr">
        <is>
          <t>Debt and Derivatives - NCL</t>
        </is>
      </c>
      <c r="B29" s="6" t="n">
        <v>3611</v>
      </c>
      <c r="C29" s="6" t="n">
        <v>2888</v>
      </c>
      <c r="D29" s="4" t="inlineStr">
        <is>
          <t xml:space="preserve"> </t>
        </is>
      </c>
      <c r="E29" s="4" t="inlineStr">
        <is>
          <t xml:space="preserve"> </t>
        </is>
      </c>
    </row>
    <row r="30">
      <c r="A30" s="4" t="inlineStr">
        <is>
          <t>Other non-current liabilities</t>
        </is>
      </c>
      <c r="B30" s="6" t="n">
        <v>50</v>
      </c>
      <c r="C30" s="6" t="n">
        <v>64</v>
      </c>
      <c r="D30" s="4" t="inlineStr">
        <is>
          <t xml:space="preserve"> </t>
        </is>
      </c>
      <c r="E30" s="4" t="inlineStr">
        <is>
          <t xml:space="preserve"> </t>
        </is>
      </c>
    </row>
    <row r="31">
      <c r="A31" s="4" t="inlineStr">
        <is>
          <t>Current liabilities</t>
        </is>
      </c>
      <c r="B31" s="6" t="n">
        <v>963</v>
      </c>
      <c r="C31" s="6" t="n">
        <v>1280</v>
      </c>
      <c r="D31" s="4" t="inlineStr">
        <is>
          <t xml:space="preserve"> </t>
        </is>
      </c>
      <c r="E31" s="4" t="inlineStr">
        <is>
          <t xml:space="preserve"> </t>
        </is>
      </c>
    </row>
    <row r="32">
      <c r="A32" s="4" t="inlineStr">
        <is>
          <t>Trade and other payables</t>
        </is>
      </c>
      <c r="B32" s="6" t="n">
        <v>452</v>
      </c>
      <c r="C32" s="6" t="n">
        <v>691</v>
      </c>
      <c r="D32" s="4" t="inlineStr">
        <is>
          <t xml:space="preserve"> </t>
        </is>
      </c>
      <c r="E32" s="4" t="inlineStr">
        <is>
          <t xml:space="preserve"> </t>
        </is>
      </c>
    </row>
    <row r="33">
      <c r="A33" s="4" t="inlineStr">
        <is>
          <t>Debt &amp; Derivatives - CL</t>
        </is>
      </c>
      <c r="B33" s="6" t="n">
        <v>261</v>
      </c>
      <c r="C33" s="6" t="n">
        <v>306</v>
      </c>
      <c r="D33" s="4" t="inlineStr">
        <is>
          <t xml:space="preserve"> </t>
        </is>
      </c>
      <c r="E33" s="4" t="inlineStr">
        <is>
          <t xml:space="preserve"> </t>
        </is>
      </c>
    </row>
    <row r="34">
      <c r="A34" s="4" t="inlineStr">
        <is>
          <t>Other non-financial liabilities</t>
        </is>
      </c>
      <c r="B34" s="6" t="n">
        <v>250</v>
      </c>
      <c r="C34" s="6" t="n">
        <v>283</v>
      </c>
      <c r="D34" s="4" t="inlineStr">
        <is>
          <t xml:space="preserve"> </t>
        </is>
      </c>
      <c r="E34" s="4" t="inlineStr">
        <is>
          <t xml:space="preserve"> </t>
        </is>
      </c>
    </row>
    <row r="35">
      <c r="A35" s="4" t="inlineStr">
        <is>
          <t>Total liabilities held for sale</t>
        </is>
      </c>
      <c r="B35" s="5" t="n">
        <v>4624</v>
      </c>
      <c r="C35" s="5" t="n">
        <v>4232</v>
      </c>
      <c r="D35" s="4" t="inlineStr">
        <is>
          <t xml:space="preserve"> </t>
        </is>
      </c>
      <c r="E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HELD FOR SALE AND DISCONTINUED OPERATIONS - Summary profit/(loss) and other comprehensive income relating to Russia operations (Detail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Disclosure of analysis of single amount of discontinued operations [line items]</t>
        </is>
      </c>
      <c r="B3" s="4" t="inlineStr">
        <is>
          <t xml:space="preserve"> </t>
        </is>
      </c>
      <c r="C3" s="4" t="inlineStr">
        <is>
          <t xml:space="preserve"> </t>
        </is>
      </c>
      <c r="E3" s="4" t="inlineStr">
        <is>
          <t xml:space="preserve"> </t>
        </is>
      </c>
      <c r="F3" s="4" t="inlineStr">
        <is>
          <t xml:space="preserve"> </t>
        </is>
      </c>
    </row>
    <row r="4">
      <c r="A4" s="4" t="inlineStr">
        <is>
          <t>Profit / (loss) before tax for the period</t>
        </is>
      </c>
      <c r="B4" s="5" t="n">
        <v>188</v>
      </c>
      <c r="C4" s="5" t="n">
        <v>114</v>
      </c>
      <c r="D4" s="4" t="inlineStr">
        <is>
          <t>[1]</t>
        </is>
      </c>
      <c r="E4" s="5" t="n">
        <v>224</v>
      </c>
      <c r="F4" s="5" t="n">
        <v>325</v>
      </c>
      <c r="G4" s="4" t="inlineStr">
        <is>
          <t>[1],[2]</t>
        </is>
      </c>
    </row>
    <row r="5">
      <c r="A5" s="4" t="inlineStr">
        <is>
          <t>Income tax benefit / (expense)</t>
        </is>
      </c>
      <c r="B5" s="6" t="n">
        <v>40</v>
      </c>
      <c r="C5" s="6" t="n">
        <v>71</v>
      </c>
      <c r="D5" s="4" t="inlineStr">
        <is>
          <t>[1]</t>
        </is>
      </c>
      <c r="E5" s="6" t="n">
        <v>63</v>
      </c>
      <c r="F5" s="6" t="n">
        <v>42</v>
      </c>
      <c r="G5" s="4" t="inlineStr">
        <is>
          <t>[1]</t>
        </is>
      </c>
    </row>
    <row r="6">
      <c r="A6" s="4" t="inlineStr">
        <is>
          <t>Profit for the period</t>
        </is>
      </c>
      <c r="B6" s="6" t="n">
        <v>271</v>
      </c>
      <c r="C6" s="6" t="n">
        <v>184</v>
      </c>
      <c r="D6" s="4" t="inlineStr">
        <is>
          <t>[1]</t>
        </is>
      </c>
      <c r="E6" s="6" t="n">
        <v>631</v>
      </c>
      <c r="F6" s="6" t="n">
        <v>87</v>
      </c>
      <c r="G6" s="4" t="inlineStr">
        <is>
          <t>[1]</t>
        </is>
      </c>
    </row>
    <row r="7">
      <c r="A7" s="4" t="inlineStr">
        <is>
          <t>Other comprehensive income / (loss)</t>
        </is>
      </c>
      <c r="B7" s="6" t="n">
        <v>-174</v>
      </c>
      <c r="C7" s="6" t="n">
        <v>228</v>
      </c>
      <c r="E7" s="6" t="n">
        <v>-387</v>
      </c>
      <c r="F7" s="6" t="n">
        <v>-22</v>
      </c>
    </row>
    <row r="8">
      <c r="A8" s="4" t="inlineStr">
        <is>
          <t>Total comprehensive income / (loss)</t>
        </is>
      </c>
      <c r="B8" s="5" t="n">
        <v>97</v>
      </c>
      <c r="C8" s="5" t="n">
        <v>412</v>
      </c>
      <c r="E8" s="6" t="n">
        <v>244</v>
      </c>
      <c r="F8" s="6" t="n">
        <v>65</v>
      </c>
    </row>
    <row r="9">
      <c r="A9" s="4" t="inlineStr">
        <is>
          <t>Assets and liabilities classified as held for sale | Russia</t>
        </is>
      </c>
      <c r="B9" s="4" t="inlineStr">
        <is>
          <t xml:space="preserve"> </t>
        </is>
      </c>
      <c r="C9" s="4" t="inlineStr">
        <is>
          <t xml:space="preserve"> </t>
        </is>
      </c>
      <c r="E9" s="4" t="inlineStr">
        <is>
          <t xml:space="preserve"> </t>
        </is>
      </c>
      <c r="F9" s="4" t="inlineStr">
        <is>
          <t xml:space="preserve"> </t>
        </is>
      </c>
    </row>
    <row r="10">
      <c r="A10" s="3" t="inlineStr">
        <is>
          <t>Disclosure of analysis of single amount of discontinued operations [line items]</t>
        </is>
      </c>
      <c r="B10" s="4" t="inlineStr">
        <is>
          <t xml:space="preserve"> </t>
        </is>
      </c>
      <c r="C10" s="4" t="inlineStr">
        <is>
          <t xml:space="preserve"> </t>
        </is>
      </c>
      <c r="E10" s="4" t="inlineStr">
        <is>
          <t xml:space="preserve"> </t>
        </is>
      </c>
      <c r="F10" s="4" t="inlineStr">
        <is>
          <t xml:space="preserve"> </t>
        </is>
      </c>
    </row>
    <row r="11">
      <c r="A11" s="4" t="inlineStr">
        <is>
          <t>Operating revenue</t>
        </is>
      </c>
      <c r="B11" s="4" t="inlineStr">
        <is>
          <t xml:space="preserve"> </t>
        </is>
      </c>
      <c r="C11" s="4" t="inlineStr">
        <is>
          <t xml:space="preserve"> </t>
        </is>
      </c>
      <c r="E11" s="6" t="n">
        <v>1881</v>
      </c>
      <c r="F11" s="6" t="n">
        <v>1910</v>
      </c>
    </row>
    <row r="12">
      <c r="A12" s="4" t="inlineStr">
        <is>
          <t>Operating expense</t>
        </is>
      </c>
      <c r="B12" s="4" t="inlineStr">
        <is>
          <t xml:space="preserve"> </t>
        </is>
      </c>
      <c r="C12" s="4" t="inlineStr">
        <is>
          <t xml:space="preserve"> </t>
        </is>
      </c>
      <c r="E12" s="6" t="n">
        <v>-1355</v>
      </c>
      <c r="F12" s="6" t="n">
        <v>-2132</v>
      </c>
    </row>
    <row r="13">
      <c r="A13" s="4" t="inlineStr">
        <is>
          <t>Other expenses</t>
        </is>
      </c>
      <c r="B13" s="4" t="inlineStr">
        <is>
          <t xml:space="preserve"> </t>
        </is>
      </c>
      <c r="C13" s="4" t="inlineStr">
        <is>
          <t xml:space="preserve"> </t>
        </is>
      </c>
      <c r="E13" s="6" t="n">
        <v>-2</v>
      </c>
      <c r="F13" s="6" t="n">
        <v>-83</v>
      </c>
    </row>
    <row r="14">
      <c r="A14" s="4" t="inlineStr">
        <is>
          <t>Profit / (loss) before tax for the period</t>
        </is>
      </c>
      <c r="B14" s="4" t="inlineStr">
        <is>
          <t xml:space="preserve"> </t>
        </is>
      </c>
      <c r="C14" s="4" t="inlineStr">
        <is>
          <t xml:space="preserve"> </t>
        </is>
      </c>
      <c r="E14" s="6" t="n">
        <v>524</v>
      </c>
      <c r="F14" s="6" t="n">
        <v>-305</v>
      </c>
    </row>
    <row r="15">
      <c r="A15" s="4" t="inlineStr">
        <is>
          <t>Income tax benefit / (expense)</t>
        </is>
      </c>
      <c r="B15" s="4" t="inlineStr">
        <is>
          <t xml:space="preserve"> </t>
        </is>
      </c>
      <c r="C15" s="4" t="inlineStr">
        <is>
          <t xml:space="preserve"> </t>
        </is>
      </c>
      <c r="E15" s="6" t="n">
        <v>-54</v>
      </c>
      <c r="F15" s="6" t="n">
        <v>-13</v>
      </c>
    </row>
    <row r="16">
      <c r="A16" s="4" t="inlineStr">
        <is>
          <t>Profit for the period</t>
        </is>
      </c>
      <c r="B16" s="4" t="inlineStr">
        <is>
          <t xml:space="preserve"> </t>
        </is>
      </c>
      <c r="C16" s="4" t="inlineStr">
        <is>
          <t xml:space="preserve"> </t>
        </is>
      </c>
      <c r="E16" s="6" t="n">
        <v>470</v>
      </c>
      <c r="F16" s="6" t="n">
        <v>-318</v>
      </c>
    </row>
    <row r="17">
      <c r="A17" s="4" t="inlineStr">
        <is>
          <t>Other comprehensive income / (loss)</t>
        </is>
      </c>
      <c r="B17" s="4" t="inlineStr">
        <is>
          <t xml:space="preserve"> </t>
        </is>
      </c>
      <c r="C17" s="4" t="inlineStr">
        <is>
          <t xml:space="preserve"> </t>
        </is>
      </c>
      <c r="E17" s="6" t="n">
        <v>-245</v>
      </c>
      <c r="F17" s="6" t="n">
        <v>179</v>
      </c>
    </row>
    <row r="18">
      <c r="A18" s="4" t="inlineStr">
        <is>
          <t>Total comprehensive income / (loss)</t>
        </is>
      </c>
      <c r="B18" s="4" t="inlineStr">
        <is>
          <t xml:space="preserve"> </t>
        </is>
      </c>
      <c r="C18" s="4" t="inlineStr">
        <is>
          <t xml:space="preserve"> </t>
        </is>
      </c>
      <c r="E18" s="6" t="n">
        <v>225</v>
      </c>
      <c r="F18" s="6" t="n">
        <v>-139</v>
      </c>
    </row>
    <row r="19">
      <c r="A19" s="4" t="inlineStr">
        <is>
          <t>Impairment</t>
        </is>
      </c>
      <c r="B19" s="4" t="inlineStr">
        <is>
          <t xml:space="preserve"> </t>
        </is>
      </c>
      <c r="C19" s="4" t="inlineStr">
        <is>
          <t xml:space="preserve"> </t>
        </is>
      </c>
      <c r="E19" s="5" t="n">
        <v>281</v>
      </c>
      <c r="F19" s="5" t="n">
        <v>446</v>
      </c>
    </row>
    <row r="20"/>
    <row r="21">
      <c r="A21" s="4" t="inlineStr">
        <is>
          <t xml:space="preserve">[1]Prior period comparatives adjusted following the classification of Russia as a discontinued operation (see Note 5 ). Note 5 ). </t>
        </is>
      </c>
    </row>
  </sheetData>
  <mergeCells count="7">
    <mergeCell ref="A1:A2"/>
    <mergeCell ref="B1:D1"/>
    <mergeCell ref="E1:G1"/>
    <mergeCell ref="C2:D2"/>
    <mergeCell ref="F2:G2"/>
    <mergeCell ref="A20:G20"/>
    <mergeCell ref="A21:G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HELD FOR SALE AND DISCONTINUED OPERATIONS - Key Assumptions relating to Russia operations (Details) - Russia</t>
        </is>
      </c>
      <c r="B1" s="2" t="inlineStr">
        <is>
          <t>3 Months Ended</t>
        </is>
      </c>
      <c r="D1" s="2" t="inlineStr">
        <is>
          <t>9 Months Ended</t>
        </is>
      </c>
    </row>
    <row r="2">
      <c r="B2" s="2" t="inlineStr">
        <is>
          <t>Mar. 31, 2023</t>
        </is>
      </c>
      <c r="C2" s="2" t="inlineStr">
        <is>
          <t>Mar. 31, 2022</t>
        </is>
      </c>
      <c r="D2" s="2" t="inlineStr">
        <is>
          <t>Sep. 30, 2022</t>
        </is>
      </c>
      <c r="E2" s="2" t="inlineStr">
        <is>
          <t>Sep. 30, 2021</t>
        </is>
      </c>
      <c r="F2" s="2" t="inlineStr">
        <is>
          <t>Jun. 30, 2023</t>
        </is>
      </c>
    </row>
    <row r="3">
      <c r="A3" s="3" t="inlineStr">
        <is>
          <t>Disclosure of Analysis of Assets and Liabilities Held For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annual revenue discount rate, combined average (in percent)</t>
        </is>
      </c>
      <c r="B4" s="9" t="n">
        <v>0.205</v>
      </c>
      <c r="C4" s="9" t="n">
        <v>0.205</v>
      </c>
      <c r="D4" s="9" t="n">
        <v>0.093</v>
      </c>
      <c r="E4" s="9" t="n">
        <v>0.093</v>
      </c>
      <c r="F4" s="9" t="n">
        <v>0.205</v>
      </c>
    </row>
    <row r="5">
      <c r="A5" s="4" t="inlineStr">
        <is>
          <t>Average annual revenue growth rate, explicit forecast period (in percent)</t>
        </is>
      </c>
      <c r="B5" s="9" t="n">
        <v>0.062</v>
      </c>
      <c r="C5" s="9" t="n">
        <v>0.062</v>
      </c>
      <c r="D5" s="11" t="n">
        <v>0.05</v>
      </c>
      <c r="E5" s="11" t="n">
        <v>0.05</v>
      </c>
      <c r="F5" s="9" t="n">
        <v>0.055</v>
      </c>
    </row>
    <row r="6">
      <c r="A6" s="4" t="inlineStr">
        <is>
          <t>Average annual revenue growth rate, terminal period (in percent)</t>
        </is>
      </c>
      <c r="B6" s="9" t="n">
        <v>0.016</v>
      </c>
      <c r="C6" s="9" t="n">
        <v>0.016</v>
      </c>
      <c r="D6" s="9" t="n">
        <v>0.016</v>
      </c>
      <c r="E6" s="9" t="n">
        <v>0.016</v>
      </c>
      <c r="F6" s="4" t="inlineStr">
        <is>
          <t xml:space="preserve"> </t>
        </is>
      </c>
    </row>
    <row r="7">
      <c r="A7" s="4" t="inlineStr">
        <is>
          <t>Average annual revenue growth rate, combined average (in percent)</t>
        </is>
      </c>
      <c r="B7" s="9" t="n">
        <v>0.055</v>
      </c>
      <c r="C7" s="9" t="n">
        <v>0.055</v>
      </c>
      <c r="D7" s="9" t="n">
        <v>0.044</v>
      </c>
      <c r="E7" s="9" t="n">
        <v>0.044</v>
      </c>
      <c r="F7" s="4" t="inlineStr">
        <is>
          <t xml:space="preserve"> </t>
        </is>
      </c>
    </row>
    <row r="8">
      <c r="A8" s="4" t="inlineStr">
        <is>
          <t>Average operating margin, explicit forecast period (in percent)</t>
        </is>
      </c>
      <c r="B8" s="9" t="n">
        <v>0.324</v>
      </c>
      <c r="C8" s="9" t="n">
        <v>0.324</v>
      </c>
      <c r="D8" s="9" t="n">
        <v>0.332</v>
      </c>
      <c r="E8" s="9" t="n">
        <v>0.332</v>
      </c>
      <c r="F8" s="4" t="inlineStr">
        <is>
          <t xml:space="preserve"> </t>
        </is>
      </c>
    </row>
    <row r="9">
      <c r="A9" s="4" t="inlineStr">
        <is>
          <t>Average operating margin, terminal period (in percent)</t>
        </is>
      </c>
      <c r="B9" s="11" t="n">
        <v>0.35</v>
      </c>
      <c r="C9" s="11" t="n">
        <v>0.35</v>
      </c>
      <c r="D9" s="9" t="n">
        <v>0.355</v>
      </c>
      <c r="E9" s="9" t="n">
        <v>0.355</v>
      </c>
      <c r="F9" s="4" t="inlineStr">
        <is>
          <t xml:space="preserve"> </t>
        </is>
      </c>
    </row>
    <row r="10">
      <c r="A10" s="4" t="inlineStr">
        <is>
          <t>Average operating margin, combined average (in percent)</t>
        </is>
      </c>
      <c r="B10" s="9" t="n">
        <v>0.328</v>
      </c>
      <c r="C10" s="9" t="n">
        <v>0.328</v>
      </c>
      <c r="D10" s="9" t="n">
        <v>0.336</v>
      </c>
      <c r="E10" s="9" t="n">
        <v>0.336</v>
      </c>
      <c r="F10" s="4" t="inlineStr">
        <is>
          <t xml:space="preserve"> </t>
        </is>
      </c>
    </row>
    <row r="11">
      <c r="A11" s="4" t="inlineStr">
        <is>
          <t>Average CAPEX / revenue, explicit forecast (in percent)</t>
        </is>
      </c>
      <c r="B11" s="9" t="n">
        <v>0.203</v>
      </c>
      <c r="C11" s="9" t="n">
        <v>0.203</v>
      </c>
      <c r="D11" s="9" t="n">
        <v>0.254</v>
      </c>
      <c r="E11" s="9" t="n">
        <v>0.254</v>
      </c>
      <c r="F11" s="4" t="inlineStr">
        <is>
          <t xml:space="preserve"> </t>
        </is>
      </c>
    </row>
    <row r="12">
      <c r="A12" s="4" t="inlineStr">
        <is>
          <t>Average CAPEX / revenue, terminal period (in percent)</t>
        </is>
      </c>
      <c r="B12" s="11" t="n">
        <v>0.18</v>
      </c>
      <c r="C12" s="11" t="n">
        <v>0.18</v>
      </c>
      <c r="D12" s="11" t="n">
        <v>0.21</v>
      </c>
      <c r="E12" s="11" t="n">
        <v>0.21</v>
      </c>
      <c r="F12" s="4" t="inlineStr">
        <is>
          <t xml:space="preserve"> </t>
        </is>
      </c>
    </row>
    <row r="13">
      <c r="A13" s="4" t="inlineStr">
        <is>
          <t>Average CAPEX / revenue, combined average (in percent)</t>
        </is>
      </c>
      <c r="B13" s="9" t="n">
        <v>0.199</v>
      </c>
      <c r="C13" s="9" t="n">
        <v>0.199</v>
      </c>
      <c r="D13" s="9" t="n">
        <v>0.247</v>
      </c>
      <c r="E13" s="9" t="n">
        <v>0.247</v>
      </c>
      <c r="F13" s="4" t="inlineStr">
        <is>
          <t xml:space="preserve"> </t>
        </is>
      </c>
    </row>
    <row r="14">
      <c r="A14" s="4" t="inlineStr">
        <is>
          <t>Explicit forecast period</t>
        </is>
      </c>
      <c r="B14" s="4" t="inlineStr">
        <is>
          <t>6 years</t>
        </is>
      </c>
      <c r="C14" s="4" t="inlineStr">
        <is>
          <t>5 years</t>
        </is>
      </c>
      <c r="D14" s="4" t="inlineStr">
        <is>
          <t>5 years</t>
        </is>
      </c>
      <c r="E14" s="4" t="inlineStr">
        <is>
          <t>5 years</t>
        </is>
      </c>
      <c r="F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Balance as of January 1</t>
        </is>
      </c>
      <c r="B4" s="5" t="n">
        <v>2848</v>
      </c>
      <c r="C4" s="5" t="n">
        <v>6717</v>
      </c>
    </row>
    <row r="5">
      <c r="A5" s="4" t="inlineStr">
        <is>
          <t>Additions</t>
        </is>
      </c>
      <c r="B5" s="6" t="n">
        <v>378</v>
      </c>
      <c r="C5" s="6" t="n">
        <v>979</v>
      </c>
    </row>
    <row r="6">
      <c r="A6" s="4" t="inlineStr">
        <is>
          <t>Disposals</t>
        </is>
      </c>
      <c r="B6" s="6" t="n">
        <v>-12</v>
      </c>
      <c r="C6" s="6" t="n">
        <v>-48</v>
      </c>
    </row>
    <row r="7">
      <c r="A7" s="4" t="inlineStr">
        <is>
          <t>Depreciation</t>
        </is>
      </c>
      <c r="B7" s="6" t="n">
        <v>-261</v>
      </c>
      <c r="C7" s="6" t="n">
        <v>-780</v>
      </c>
    </row>
    <row r="8">
      <c r="A8" s="4" t="inlineStr">
        <is>
          <t>Reversal of impairment/ (impairment)</t>
        </is>
      </c>
      <c r="B8" s="6" t="n">
        <v>13</v>
      </c>
      <c r="C8" s="6" t="n">
        <v>-35</v>
      </c>
    </row>
    <row r="9">
      <c r="A9" s="4" t="inlineStr">
        <is>
          <t>Currency translation</t>
        </is>
      </c>
      <c r="B9" s="6" t="n">
        <v>-240</v>
      </c>
      <c r="C9" s="6" t="n">
        <v>1498</v>
      </c>
    </row>
    <row r="10">
      <c r="A10" s="4" t="inlineStr">
        <is>
          <t>Other</t>
        </is>
      </c>
      <c r="B10" s="6" t="n">
        <v>0</v>
      </c>
      <c r="C10" s="6" t="n">
        <v>-2</v>
      </c>
    </row>
    <row r="11">
      <c r="A11" s="4" t="inlineStr">
        <is>
          <t>Balance as of June 30</t>
        </is>
      </c>
      <c r="B11" s="5" t="n">
        <v>2726</v>
      </c>
      <c r="C11" s="5" t="n">
        <v>83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Narrative (Details) $ in Millions</t>
        </is>
      </c>
      <c r="B1" s="2" t="inlineStr">
        <is>
          <t>6 Months Ended</t>
        </is>
      </c>
    </row>
    <row r="2">
      <c r="B2" s="2" t="inlineStr">
        <is>
          <t>Jun. 30, 2023 USD ($)</t>
        </is>
      </c>
    </row>
    <row r="3">
      <c r="A3" s="4" t="inlineStr">
        <is>
          <t>Ukraine</t>
        </is>
      </c>
      <c r="B3" s="4" t="inlineStr">
        <is>
          <t xml:space="preserve"> </t>
        </is>
      </c>
    </row>
    <row r="4">
      <c r="A4" s="3" t="inlineStr">
        <is>
          <t>Disclosure of detailed information about property, plant and equipment [line items]</t>
        </is>
      </c>
      <c r="B4" s="4" t="inlineStr">
        <is>
          <t xml:space="preserve"> </t>
        </is>
      </c>
    </row>
    <row r="5">
      <c r="A5" s="4" t="inlineStr">
        <is>
          <t>Impairment</t>
        </is>
      </c>
      <c r="B5" s="5" t="n">
        <v>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Millions</t>
        </is>
      </c>
      <c r="B1" s="2" t="inlineStr">
        <is>
          <t>6 Months Ended</t>
        </is>
      </c>
    </row>
    <row r="2">
      <c r="B2" s="2" t="inlineStr">
        <is>
          <t>Jun. 30, 2023</t>
        </is>
      </c>
      <c r="C2" s="2" t="inlineStr">
        <is>
          <t>Jun. 30, 2022</t>
        </is>
      </c>
    </row>
    <row r="3">
      <c r="A3" s="3" t="inlineStr">
        <is>
          <t>Disclosure of detailed information about intangible assets [line items]</t>
        </is>
      </c>
      <c r="B3" s="4" t="inlineStr">
        <is>
          <t xml:space="preserve"> </t>
        </is>
      </c>
      <c r="C3" s="4" t="inlineStr">
        <is>
          <t xml:space="preserve"> </t>
        </is>
      </c>
    </row>
    <row r="4">
      <c r="A4" s="4" t="inlineStr">
        <is>
          <t>Balance as of January 1</t>
        </is>
      </c>
      <c r="B4" s="5" t="n">
        <v>1960</v>
      </c>
      <c r="C4" s="5" t="n">
        <v>3244</v>
      </c>
    </row>
    <row r="5">
      <c r="A5" s="4" t="inlineStr">
        <is>
          <t>Additions</t>
        </is>
      </c>
      <c r="B5" s="6" t="n">
        <v>41</v>
      </c>
      <c r="C5" s="6" t="n">
        <v>306</v>
      </c>
    </row>
    <row r="6">
      <c r="A6" s="4" t="inlineStr">
        <is>
          <t>Disposals and write offs</t>
        </is>
      </c>
      <c r="B6" s="6" t="n">
        <v>0</v>
      </c>
      <c r="C6" s="6" t="n">
        <v>-3</v>
      </c>
    </row>
    <row r="7">
      <c r="A7" s="4" t="inlineStr">
        <is>
          <t>Amortization</t>
        </is>
      </c>
      <c r="B7" s="6" t="n">
        <v>-104</v>
      </c>
      <c r="C7" s="6" t="n">
        <v>-173</v>
      </c>
    </row>
    <row r="8">
      <c r="A8" s="4" t="inlineStr">
        <is>
          <t>Impairment</t>
        </is>
      </c>
      <c r="B8" s="6" t="n">
        <v>0</v>
      </c>
      <c r="C8" s="6" t="n">
        <v>-446</v>
      </c>
    </row>
    <row r="9">
      <c r="A9" s="4" t="inlineStr">
        <is>
          <t>Currency translation</t>
        </is>
      </c>
      <c r="B9" s="6" t="n">
        <v>-236</v>
      </c>
      <c r="C9" s="6" t="n">
        <v>160</v>
      </c>
    </row>
    <row r="10">
      <c r="A10" s="4" t="inlineStr">
        <is>
          <t>Other</t>
        </is>
      </c>
      <c r="B10" s="6" t="n">
        <v>-1</v>
      </c>
      <c r="C10" s="6" t="n">
        <v>-2</v>
      </c>
    </row>
    <row r="11">
      <c r="A11" s="4" t="inlineStr">
        <is>
          <t>Balance as of June 30</t>
        </is>
      </c>
      <c r="B11" s="5" t="n">
        <v>1660</v>
      </c>
      <c r="C11" s="5" t="n">
        <v>30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22" customWidth="1" min="2" max="2"/>
  </cols>
  <sheetData>
    <row r="1">
      <c r="A1" s="1" t="inlineStr">
        <is>
          <t>INTANGIBLE ASSETS - Goodwill (Details) $ in Millions</t>
        </is>
      </c>
      <c r="B1" s="2" t="inlineStr">
        <is>
          <t>6 Months Ended</t>
        </is>
      </c>
    </row>
    <row r="2">
      <c r="B2" s="2" t="inlineStr">
        <is>
          <t>Jun. 30, 2023 USD ($)</t>
        </is>
      </c>
    </row>
    <row r="3">
      <c r="A3" s="3" t="inlineStr">
        <is>
          <t>Disclosure of information for cash-generating units [line items]</t>
        </is>
      </c>
      <c r="B3" s="4" t="inlineStr">
        <is>
          <t xml:space="preserve"> </t>
        </is>
      </c>
    </row>
    <row r="4">
      <c r="A4" s="4" t="inlineStr">
        <is>
          <t>Goodwill at beginning of period</t>
        </is>
      </c>
      <c r="B4" s="5" t="n">
        <v>394</v>
      </c>
    </row>
    <row r="5">
      <c r="A5" s="4" t="inlineStr">
        <is>
          <t>Currency  translation</t>
        </is>
      </c>
      <c r="B5" s="6" t="n">
        <v>-45</v>
      </c>
    </row>
    <row r="6">
      <c r="A6" s="4" t="inlineStr">
        <is>
          <t>Goodwill at end of period</t>
        </is>
      </c>
      <c r="B6" s="6" t="n">
        <v>349</v>
      </c>
    </row>
    <row r="7">
      <c r="A7" s="4" t="inlineStr">
        <is>
          <t>Pakistan</t>
        </is>
      </c>
      <c r="B7" s="4" t="inlineStr">
        <is>
          <t xml:space="preserve"> </t>
        </is>
      </c>
    </row>
    <row r="8">
      <c r="A8" s="3" t="inlineStr">
        <is>
          <t>Disclosure of information for cash-generating units [line items]</t>
        </is>
      </c>
      <c r="B8" s="4" t="inlineStr">
        <is>
          <t xml:space="preserve"> </t>
        </is>
      </c>
    </row>
    <row r="9">
      <c r="A9" s="4" t="inlineStr">
        <is>
          <t>Goodwill at beginning of period</t>
        </is>
      </c>
      <c r="B9" s="6" t="n">
        <v>223</v>
      </c>
    </row>
    <row r="10">
      <c r="A10" s="4" t="inlineStr">
        <is>
          <t>Currency  translation</t>
        </is>
      </c>
      <c r="B10" s="6" t="n">
        <v>-46</v>
      </c>
    </row>
    <row r="11">
      <c r="A11" s="4" t="inlineStr">
        <is>
          <t>Goodwill at end of period</t>
        </is>
      </c>
      <c r="B11" s="6" t="n">
        <v>177</v>
      </c>
    </row>
    <row r="12">
      <c r="A12" s="4" t="inlineStr">
        <is>
          <t>Kazakhstan</t>
        </is>
      </c>
      <c r="B12" s="4" t="inlineStr">
        <is>
          <t xml:space="preserve"> </t>
        </is>
      </c>
    </row>
    <row r="13">
      <c r="A13" s="3" t="inlineStr">
        <is>
          <t>Disclosure of information for cash-generating units [line items]</t>
        </is>
      </c>
      <c r="B13" s="4" t="inlineStr">
        <is>
          <t xml:space="preserve"> </t>
        </is>
      </c>
    </row>
    <row r="14">
      <c r="A14" s="4" t="inlineStr">
        <is>
          <t>Goodwill at beginning of period</t>
        </is>
      </c>
      <c r="B14" s="6" t="n">
        <v>127</v>
      </c>
    </row>
    <row r="15">
      <c r="A15" s="4" t="inlineStr">
        <is>
          <t>Currency  translation</t>
        </is>
      </c>
      <c r="B15" s="6" t="n">
        <v>2</v>
      </c>
    </row>
    <row r="16">
      <c r="A16" s="4" t="inlineStr">
        <is>
          <t>Goodwill at end of period</t>
        </is>
      </c>
      <c r="B16" s="6" t="n">
        <v>129</v>
      </c>
    </row>
    <row r="17">
      <c r="A17" s="4" t="inlineStr">
        <is>
          <t>Uzbekistan</t>
        </is>
      </c>
      <c r="B17" s="4" t="inlineStr">
        <is>
          <t xml:space="preserve"> </t>
        </is>
      </c>
    </row>
    <row r="18">
      <c r="A18" s="3" t="inlineStr">
        <is>
          <t>Disclosure of information for cash-generating units [line items]</t>
        </is>
      </c>
      <c r="B18" s="4" t="inlineStr">
        <is>
          <t xml:space="preserve"> </t>
        </is>
      </c>
    </row>
    <row r="19">
      <c r="A19" s="4" t="inlineStr">
        <is>
          <t>Goodwill at beginning of period</t>
        </is>
      </c>
      <c r="B19" s="6" t="n">
        <v>34</v>
      </c>
    </row>
    <row r="20">
      <c r="A20" s="4" t="inlineStr">
        <is>
          <t>Currency  translation</t>
        </is>
      </c>
      <c r="B20" s="6" t="n">
        <v>-1</v>
      </c>
    </row>
    <row r="21">
      <c r="A21" s="4" t="inlineStr">
        <is>
          <t>Goodwill at end of period</t>
        </is>
      </c>
      <c r="B21" s="6" t="n">
        <v>33</v>
      </c>
    </row>
    <row r="22">
      <c r="A22" s="4" t="inlineStr">
        <is>
          <t>Ukraine</t>
        </is>
      </c>
      <c r="B22" s="4" t="inlineStr">
        <is>
          <t xml:space="preserve"> </t>
        </is>
      </c>
    </row>
    <row r="23">
      <c r="A23" s="3" t="inlineStr">
        <is>
          <t>Disclosure of information for cash-generating units [line items]</t>
        </is>
      </c>
      <c r="B23" s="4" t="inlineStr">
        <is>
          <t xml:space="preserve"> </t>
        </is>
      </c>
    </row>
    <row r="24">
      <c r="A24" s="4" t="inlineStr">
        <is>
          <t>Goodwill at beginning of period</t>
        </is>
      </c>
      <c r="B24" s="6" t="n">
        <v>10</v>
      </c>
    </row>
    <row r="25">
      <c r="A25" s="4" t="inlineStr">
        <is>
          <t>Currency  translation</t>
        </is>
      </c>
      <c r="B25" s="6" t="n">
        <v>0</v>
      </c>
    </row>
    <row r="26">
      <c r="A26" s="4" t="inlineStr">
        <is>
          <t>Goodwill at end of period</t>
        </is>
      </c>
      <c r="B26" s="5" t="n">
        <v>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Narrative (Details) - USD ($) $ in Millions</t>
        </is>
      </c>
      <c r="B1" s="2" t="inlineStr">
        <is>
          <t>Jun. 30, 2023</t>
        </is>
      </c>
      <c r="C1" s="2" t="inlineStr">
        <is>
          <t>Mar. 31, 2023</t>
        </is>
      </c>
    </row>
    <row r="2">
      <c r="A2" s="4" t="inlineStr">
        <is>
          <t>Ukraine</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Recoverable amount of asset or cash-generating unit</t>
        </is>
      </c>
      <c r="B4" s="4" t="inlineStr">
        <is>
          <t xml:space="preserve"> </t>
        </is>
      </c>
      <c r="C4" s="5" t="n">
        <v>1463</v>
      </c>
    </row>
    <row r="5">
      <c r="A5" s="4" t="inlineStr">
        <is>
          <t>Pakistan</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Recoverable amount of asset or cash-generating unit</t>
        </is>
      </c>
      <c r="B7" s="5" t="n">
        <v>1228</v>
      </c>
      <c r="C7" s="4" t="inlineStr">
        <is>
          <t xml:space="preserve"> </t>
        </is>
      </c>
    </row>
    <row r="8">
      <c r="A8" s="4" t="inlineStr">
        <is>
          <t>Bangladesh</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Recoverable amount of asset or cash-generating unit</t>
        </is>
      </c>
      <c r="B10" s="5" t="n">
        <v>379</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TANGIBLE ASSETS - Key assumptions (Details) - Russia</t>
        </is>
      </c>
      <c r="B1" s="2" t="inlineStr">
        <is>
          <t>3 Months Ended</t>
        </is>
      </c>
      <c r="D1" s="2" t="inlineStr">
        <is>
          <t>9 Months Ended</t>
        </is>
      </c>
    </row>
    <row r="2">
      <c r="B2" s="2" t="inlineStr">
        <is>
          <t>Mar. 31, 2023</t>
        </is>
      </c>
      <c r="C2" s="2" t="inlineStr">
        <is>
          <t>Mar. 31, 2022</t>
        </is>
      </c>
      <c r="D2" s="2" t="inlineStr">
        <is>
          <t>Sep. 30, 2022</t>
        </is>
      </c>
      <c r="E2" s="2" t="inlineStr">
        <is>
          <t>Sep. 30, 2021</t>
        </is>
      </c>
      <c r="F2" s="2" t="inlineStr">
        <is>
          <t>Jun. 30, 2023</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annual revenue discount rate, combined average (in percent)</t>
        </is>
      </c>
      <c r="B4" s="9" t="n">
        <v>0.205</v>
      </c>
      <c r="C4" s="9" t="n">
        <v>0.205</v>
      </c>
      <c r="D4" s="9" t="n">
        <v>0.093</v>
      </c>
      <c r="E4" s="9" t="n">
        <v>0.093</v>
      </c>
      <c r="F4" s="9" t="n">
        <v>0.205</v>
      </c>
    </row>
    <row r="5">
      <c r="A5" s="4" t="inlineStr">
        <is>
          <t>Average annual revenue growth rate, explicit forecast period (in percent)</t>
        </is>
      </c>
      <c r="B5" s="9" t="n">
        <v>0.062</v>
      </c>
      <c r="C5" s="9" t="n">
        <v>0.062</v>
      </c>
      <c r="D5" s="11" t="n">
        <v>0.05</v>
      </c>
      <c r="E5" s="11" t="n">
        <v>0.05</v>
      </c>
      <c r="F5" s="9" t="n">
        <v>0.055</v>
      </c>
    </row>
    <row r="6">
      <c r="A6" s="4" t="inlineStr">
        <is>
          <t>Average annual revenue growth rate, terminal period (in percent)</t>
        </is>
      </c>
      <c r="B6" s="9" t="n">
        <v>0.016</v>
      </c>
      <c r="C6" s="9" t="n">
        <v>0.016</v>
      </c>
      <c r="D6" s="9" t="n">
        <v>0.016</v>
      </c>
      <c r="E6" s="9" t="n">
        <v>0.016</v>
      </c>
      <c r="F6" s="4" t="inlineStr">
        <is>
          <t xml:space="preserve"> </t>
        </is>
      </c>
    </row>
    <row r="7">
      <c r="A7" s="4" t="inlineStr">
        <is>
          <t>Average annual revenue growth rate, combined average (in percent)</t>
        </is>
      </c>
      <c r="B7" s="9" t="n">
        <v>0.055</v>
      </c>
      <c r="C7" s="9" t="n">
        <v>0.055</v>
      </c>
      <c r="D7" s="9" t="n">
        <v>0.044</v>
      </c>
      <c r="E7" s="9" t="n">
        <v>0.044</v>
      </c>
      <c r="F7" s="4" t="inlineStr">
        <is>
          <t xml:space="preserve"> </t>
        </is>
      </c>
    </row>
    <row r="8">
      <c r="A8" s="4" t="inlineStr">
        <is>
          <t>Average operating margin, explicit forecast period (in percent)</t>
        </is>
      </c>
      <c r="B8" s="9" t="n">
        <v>0.324</v>
      </c>
      <c r="C8" s="9" t="n">
        <v>0.324</v>
      </c>
      <c r="D8" s="9" t="n">
        <v>0.332</v>
      </c>
      <c r="E8" s="9" t="n">
        <v>0.332</v>
      </c>
      <c r="F8" s="4" t="inlineStr">
        <is>
          <t xml:space="preserve"> </t>
        </is>
      </c>
    </row>
    <row r="9">
      <c r="A9" s="4" t="inlineStr">
        <is>
          <t>Average operating margin, terminal period (in percent)</t>
        </is>
      </c>
      <c r="B9" s="11" t="n">
        <v>0.35</v>
      </c>
      <c r="C9" s="11" t="n">
        <v>0.35</v>
      </c>
      <c r="D9" s="9" t="n">
        <v>0.355</v>
      </c>
      <c r="E9" s="9" t="n">
        <v>0.355</v>
      </c>
      <c r="F9" s="4" t="inlineStr">
        <is>
          <t xml:space="preserve"> </t>
        </is>
      </c>
    </row>
    <row r="10">
      <c r="A10" s="4" t="inlineStr">
        <is>
          <t>Average operating margin, combined average (in percent)</t>
        </is>
      </c>
      <c r="B10" s="9" t="n">
        <v>0.328</v>
      </c>
      <c r="C10" s="9" t="n">
        <v>0.328</v>
      </c>
      <c r="D10" s="9" t="n">
        <v>0.336</v>
      </c>
      <c r="E10" s="9" t="n">
        <v>0.336</v>
      </c>
      <c r="F10" s="4" t="inlineStr">
        <is>
          <t xml:space="preserve"> </t>
        </is>
      </c>
    </row>
    <row r="11">
      <c r="A11" s="4" t="inlineStr">
        <is>
          <t>Average CAPEX / revenue, explicit forecast (in percent)</t>
        </is>
      </c>
      <c r="B11" s="9" t="n">
        <v>0.203</v>
      </c>
      <c r="C11" s="9" t="n">
        <v>0.203</v>
      </c>
      <c r="D11" s="9" t="n">
        <v>0.254</v>
      </c>
      <c r="E11" s="9" t="n">
        <v>0.254</v>
      </c>
      <c r="F11" s="4" t="inlineStr">
        <is>
          <t xml:space="preserve"> </t>
        </is>
      </c>
    </row>
    <row r="12">
      <c r="A12" s="4" t="inlineStr">
        <is>
          <t>Average CAPEX / revenue, terminal period (in percent)</t>
        </is>
      </c>
      <c r="B12" s="11" t="n">
        <v>0.18</v>
      </c>
      <c r="C12" s="11" t="n">
        <v>0.18</v>
      </c>
      <c r="D12" s="11" t="n">
        <v>0.21</v>
      </c>
      <c r="E12" s="11" t="n">
        <v>0.21</v>
      </c>
      <c r="F12" s="4" t="inlineStr">
        <is>
          <t xml:space="preserve"> </t>
        </is>
      </c>
    </row>
    <row r="13">
      <c r="A13" s="4" t="inlineStr">
        <is>
          <t>Average CAPEX / revenue, combined average (in percent)</t>
        </is>
      </c>
      <c r="B13" s="9" t="n">
        <v>0.199</v>
      </c>
      <c r="C13" s="9" t="n">
        <v>0.199</v>
      </c>
      <c r="D13" s="9" t="n">
        <v>0.247</v>
      </c>
      <c r="E13" s="9" t="n">
        <v>0.247</v>
      </c>
      <c r="F13" s="4" t="inlineStr">
        <is>
          <t xml:space="preserve"> </t>
        </is>
      </c>
    </row>
    <row r="14">
      <c r="A14" s="4" t="inlineStr">
        <is>
          <t>Explicit forecast period</t>
        </is>
      </c>
      <c r="B14" s="4" t="inlineStr">
        <is>
          <t>6 years</t>
        </is>
      </c>
      <c r="C14" s="4" t="inlineStr">
        <is>
          <t>5 years</t>
        </is>
      </c>
      <c r="D14" s="4" t="inlineStr">
        <is>
          <t>5 years</t>
        </is>
      </c>
      <c r="E14" s="4" t="inlineStr">
        <is>
          <t>5 years</t>
        </is>
      </c>
      <c r="F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6" customWidth="1" min="6" max="6"/>
    <col width="23" customWidth="1" min="7" max="7"/>
    <col width="20" customWidth="1" min="8" max="8"/>
    <col width="29" customWidth="1" min="9" max="9"/>
    <col width="27" customWidth="1" min="10" max="10"/>
  </cols>
  <sheetData>
    <row r="1">
      <c r="A1" s="1" t="inlineStr">
        <is>
          <t>INTERIM CONDENSED CONSOLIDATED STATEMENT OF CHANGES IN EQUITY - USD ($) $ in Millions</t>
        </is>
      </c>
      <c r="B1" s="2" t="inlineStr">
        <is>
          <t>Total</t>
        </is>
      </c>
      <c r="D1" s="2" t="inlineStr">
        <is>
          <t>Total</t>
        </is>
      </c>
      <c r="E1" s="2" t="inlineStr">
        <is>
          <t>Issued capital</t>
        </is>
      </c>
      <c r="F1" s="2" t="inlineStr">
        <is>
          <t>Capital Surplus</t>
        </is>
      </c>
      <c r="G1" s="2" t="inlineStr">
        <is>
          <t>Other capital reserves</t>
        </is>
      </c>
      <c r="H1" s="2" t="inlineStr">
        <is>
          <t>Accumulated deficit</t>
        </is>
      </c>
      <c r="I1" s="2" t="inlineStr">
        <is>
          <t>Foreign currency translation</t>
        </is>
      </c>
      <c r="J1" s="2" t="inlineStr">
        <is>
          <t>Non- controlling interests</t>
        </is>
      </c>
    </row>
    <row r="2">
      <c r="A2" s="4" t="inlineStr">
        <is>
          <t>Number of shares outstanding at beginning of period (in shares) at Dec. 31, 2021</t>
        </is>
      </c>
      <c r="B2" s="4" t="inlineStr">
        <is>
          <t xml:space="preserve"> </t>
        </is>
      </c>
      <c r="D2" s="4" t="inlineStr">
        <is>
          <t xml:space="preserve"> </t>
        </is>
      </c>
      <c r="E2" s="6" t="n">
        <v>1749127404</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quity at beginning of period at Dec. 31, 2021</t>
        </is>
      </c>
      <c r="B3" s="5" t="n">
        <v>1505</v>
      </c>
      <c r="D3" s="5" t="n">
        <v>586</v>
      </c>
      <c r="E3" s="5" t="n">
        <v>2</v>
      </c>
      <c r="F3" s="5" t="n">
        <v>12753</v>
      </c>
      <c r="G3" s="5" t="n">
        <v>-1990</v>
      </c>
      <c r="H3" s="5" t="n">
        <v>-1246</v>
      </c>
      <c r="I3" s="5" t="n">
        <v>-8933</v>
      </c>
      <c r="J3" s="5" t="n">
        <v>919</v>
      </c>
    </row>
    <row r="4">
      <c r="A4" s="4" t="inlineStr">
        <is>
          <t>Profit / (loss) for the period</t>
        </is>
      </c>
      <c r="B4" s="6" t="n">
        <v>87</v>
      </c>
      <c r="C4" s="4" t="inlineStr">
        <is>
          <t>[1]</t>
        </is>
      </c>
      <c r="D4" s="6" t="n">
        <v>-5</v>
      </c>
      <c r="E4" s="4" t="inlineStr">
        <is>
          <t xml:space="preserve"> </t>
        </is>
      </c>
      <c r="F4" s="4" t="inlineStr">
        <is>
          <t xml:space="preserve"> </t>
        </is>
      </c>
      <c r="G4" s="4" t="inlineStr">
        <is>
          <t xml:space="preserve"> </t>
        </is>
      </c>
      <c r="H4" s="6" t="n">
        <v>-5</v>
      </c>
      <c r="I4" s="4" t="inlineStr">
        <is>
          <t xml:space="preserve"> </t>
        </is>
      </c>
      <c r="J4" s="6" t="n">
        <v>92</v>
      </c>
    </row>
    <row r="5">
      <c r="A5" s="4" t="inlineStr">
        <is>
          <t>Other comprehensive income / (loss)</t>
        </is>
      </c>
      <c r="B5" s="6" t="n">
        <v>-2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ansfer from OCI to income statement on disposal of subsidiary (reclassification adjustments)</t>
        </is>
      </c>
      <c r="B6" s="6" t="n">
        <v>41</v>
      </c>
      <c r="D6" s="6" t="n">
        <v>41</v>
      </c>
      <c r="E6" s="4" t="inlineStr">
        <is>
          <t xml:space="preserve"> </t>
        </is>
      </c>
      <c r="F6" s="4" t="inlineStr">
        <is>
          <t xml:space="preserve"> </t>
        </is>
      </c>
      <c r="G6" s="6" t="n">
        <v>21</v>
      </c>
      <c r="H6" s="6" t="n">
        <v>127</v>
      </c>
      <c r="I6" s="6" t="n">
        <v>-107</v>
      </c>
      <c r="J6" s="4" t="inlineStr">
        <is>
          <t xml:space="preserve"> </t>
        </is>
      </c>
    </row>
    <row r="7">
      <c r="A7" s="4" t="inlineStr">
        <is>
          <t>Other comprehensive income / (loss) (excluding reclassification adjustments)</t>
        </is>
      </c>
      <c r="B7" s="6" t="n">
        <v>-63</v>
      </c>
      <c r="D7" s="6" t="n">
        <v>-28</v>
      </c>
      <c r="E7" s="4" t="inlineStr">
        <is>
          <t xml:space="preserve"> </t>
        </is>
      </c>
      <c r="F7" s="4" t="inlineStr">
        <is>
          <t xml:space="preserve"> </t>
        </is>
      </c>
      <c r="G7" s="4" t="inlineStr">
        <is>
          <t xml:space="preserve"> </t>
        </is>
      </c>
      <c r="H7" s="4" t="inlineStr">
        <is>
          <t xml:space="preserve"> </t>
        </is>
      </c>
      <c r="I7" s="6" t="n">
        <v>-28</v>
      </c>
      <c r="J7" s="6" t="n">
        <v>-35</v>
      </c>
    </row>
    <row r="8">
      <c r="A8" s="4" t="inlineStr">
        <is>
          <t>Total comprehensive income / (loss)</t>
        </is>
      </c>
      <c r="B8" s="6" t="n">
        <v>65</v>
      </c>
      <c r="D8" s="6" t="n">
        <v>8</v>
      </c>
      <c r="E8" s="4" t="inlineStr">
        <is>
          <t xml:space="preserve"> </t>
        </is>
      </c>
      <c r="F8" s="4" t="inlineStr">
        <is>
          <t xml:space="preserve"> </t>
        </is>
      </c>
      <c r="G8" s="6" t="n">
        <v>21</v>
      </c>
      <c r="H8" s="6" t="n">
        <v>122</v>
      </c>
      <c r="I8" s="6" t="n">
        <v>-135</v>
      </c>
      <c r="J8" s="6" t="n">
        <v>57</v>
      </c>
    </row>
    <row r="9">
      <c r="A9" s="4" t="inlineStr">
        <is>
          <t>Dividends declared</t>
        </is>
      </c>
      <c r="B9" s="6" t="n">
        <v>11</v>
      </c>
      <c r="D9" s="6" t="n">
        <v>0</v>
      </c>
      <c r="E9" s="4" t="inlineStr">
        <is>
          <t xml:space="preserve"> </t>
        </is>
      </c>
      <c r="F9" s="4" t="inlineStr">
        <is>
          <t xml:space="preserve"> </t>
        </is>
      </c>
      <c r="G9" s="4" t="inlineStr">
        <is>
          <t xml:space="preserve"> </t>
        </is>
      </c>
      <c r="H9" s="4" t="inlineStr">
        <is>
          <t xml:space="preserve"> </t>
        </is>
      </c>
      <c r="I9" s="4" t="inlineStr">
        <is>
          <t xml:space="preserve"> </t>
        </is>
      </c>
      <c r="J9" s="6" t="n">
        <v>11</v>
      </c>
    </row>
    <row r="10">
      <c r="A10" s="4" t="inlineStr">
        <is>
          <t>Changes in ownership interest in a subsidiary that do not result in a loss of control</t>
        </is>
      </c>
      <c r="B10" s="6" t="n">
        <v>0</v>
      </c>
      <c r="D10" s="6" t="n">
        <v>-2</v>
      </c>
      <c r="E10" s="4" t="inlineStr">
        <is>
          <t xml:space="preserve"> </t>
        </is>
      </c>
      <c r="F10" s="4" t="inlineStr">
        <is>
          <t xml:space="preserve"> </t>
        </is>
      </c>
      <c r="G10" s="6" t="n">
        <v>-2</v>
      </c>
      <c r="H10" s="4" t="inlineStr">
        <is>
          <t xml:space="preserve"> </t>
        </is>
      </c>
      <c r="I10" s="4" t="inlineStr">
        <is>
          <t xml:space="preserve"> </t>
        </is>
      </c>
      <c r="J10" s="6" t="n">
        <v>2</v>
      </c>
    </row>
    <row r="11">
      <c r="A11" s="4" t="inlineStr">
        <is>
          <t>Other</t>
        </is>
      </c>
      <c r="B11" s="6" t="n">
        <v>4</v>
      </c>
      <c r="D11" s="6" t="n">
        <v>-1</v>
      </c>
      <c r="E11" s="4" t="inlineStr">
        <is>
          <t xml:space="preserve"> </t>
        </is>
      </c>
      <c r="F11" s="4" t="inlineStr">
        <is>
          <t xml:space="preserve"> </t>
        </is>
      </c>
      <c r="G11" s="6" t="n">
        <v>-2</v>
      </c>
      <c r="H11" s="6" t="n">
        <v>-3</v>
      </c>
      <c r="I11" s="6" t="n">
        <v>4</v>
      </c>
      <c r="J11" s="6" t="n">
        <v>5</v>
      </c>
    </row>
    <row r="12">
      <c r="A12" s="4" t="inlineStr">
        <is>
          <t>Number of shares outstanding at end of period (in shares) at Jun. 30, 2022</t>
        </is>
      </c>
      <c r="B12" s="4" t="inlineStr">
        <is>
          <t xml:space="preserve"> </t>
        </is>
      </c>
      <c r="D12" s="4" t="inlineStr">
        <is>
          <t xml:space="preserve"> </t>
        </is>
      </c>
      <c r="E12" s="6" t="n">
        <v>174912740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at end of period at Jun. 30, 2022</t>
        </is>
      </c>
      <c r="B13" s="6" t="n">
        <v>1563</v>
      </c>
      <c r="D13" s="6" t="n">
        <v>591</v>
      </c>
      <c r="E13" s="5" t="n">
        <v>2</v>
      </c>
      <c r="F13" s="6" t="n">
        <v>12753</v>
      </c>
      <c r="G13" s="6" t="n">
        <v>-1973</v>
      </c>
      <c r="H13" s="6" t="n">
        <v>-1127</v>
      </c>
      <c r="I13" s="6" t="n">
        <v>-9064</v>
      </c>
      <c r="J13" s="6" t="n">
        <v>972</v>
      </c>
    </row>
    <row r="14">
      <c r="A14" s="4" t="inlineStr">
        <is>
          <t>Number of shares outstanding at beginning of period (in shares) at Mar. 31, 2022</t>
        </is>
      </c>
      <c r="B14" s="4" t="inlineStr">
        <is>
          <t xml:space="preserve"> </t>
        </is>
      </c>
      <c r="D14" s="4" t="inlineStr">
        <is>
          <t xml:space="preserve"> </t>
        </is>
      </c>
      <c r="E14" s="6" t="n">
        <v>174912740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at beginning of period at Mar. 31, 2022</t>
        </is>
      </c>
      <c r="B15" s="6" t="n">
        <v>1150</v>
      </c>
      <c r="D15" s="6" t="n">
        <v>227</v>
      </c>
      <c r="E15" s="5" t="n">
        <v>2</v>
      </c>
      <c r="F15" s="6" t="n">
        <v>12753</v>
      </c>
      <c r="G15" s="6" t="n">
        <v>-1967</v>
      </c>
      <c r="H15" s="6" t="n">
        <v>-1221</v>
      </c>
      <c r="I15" s="6" t="n">
        <v>-9340</v>
      </c>
      <c r="J15" s="6" t="n">
        <v>923</v>
      </c>
    </row>
    <row r="16">
      <c r="A16" s="4" t="inlineStr">
        <is>
          <t>Profit / (loss) for the period</t>
        </is>
      </c>
      <c r="B16" s="6" t="n">
        <v>184</v>
      </c>
      <c r="C16" s="4" t="inlineStr">
        <is>
          <t>[1]</t>
        </is>
      </c>
      <c r="D16" s="6" t="n">
        <v>136</v>
      </c>
      <c r="E16" s="4" t="inlineStr">
        <is>
          <t xml:space="preserve"> </t>
        </is>
      </c>
      <c r="F16" s="4" t="inlineStr">
        <is>
          <t xml:space="preserve"> </t>
        </is>
      </c>
      <c r="G16" s="4" t="inlineStr">
        <is>
          <t xml:space="preserve"> </t>
        </is>
      </c>
      <c r="H16" s="6" t="n">
        <v>136</v>
      </c>
      <c r="I16" s="4" t="inlineStr">
        <is>
          <t xml:space="preserve"> </t>
        </is>
      </c>
      <c r="J16" s="6" t="n">
        <v>48</v>
      </c>
    </row>
    <row r="17">
      <c r="A17" s="4" t="inlineStr">
        <is>
          <t>Other comprehensive income / (loss)</t>
        </is>
      </c>
      <c r="B17" s="6" t="n">
        <v>22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nsfer from OCI to income statement on disposal of subsidiary (reclassification adjustments)</t>
        </is>
      </c>
      <c r="B18" s="6" t="n">
        <v>41</v>
      </c>
      <c r="D18" s="6" t="n">
        <v>41</v>
      </c>
      <c r="E18" s="4" t="inlineStr">
        <is>
          <t xml:space="preserve"> </t>
        </is>
      </c>
      <c r="F18" s="4" t="inlineStr">
        <is>
          <t xml:space="preserve"> </t>
        </is>
      </c>
      <c r="G18" s="4" t="inlineStr">
        <is>
          <t xml:space="preserve"> </t>
        </is>
      </c>
      <c r="H18" s="6" t="n">
        <v>-39</v>
      </c>
      <c r="I18" s="6" t="n">
        <v>80</v>
      </c>
      <c r="J18" s="4" t="inlineStr">
        <is>
          <t xml:space="preserve"> </t>
        </is>
      </c>
    </row>
    <row r="19">
      <c r="A19" s="4" t="inlineStr">
        <is>
          <t>Other comprehensive income / (loss) (excluding reclassification adjustments)</t>
        </is>
      </c>
      <c r="B19" s="6" t="n">
        <v>187</v>
      </c>
      <c r="D19" s="6" t="n">
        <v>192</v>
      </c>
      <c r="E19" s="4" t="inlineStr">
        <is>
          <t xml:space="preserve"> </t>
        </is>
      </c>
      <c r="F19" s="4" t="inlineStr">
        <is>
          <t xml:space="preserve"> </t>
        </is>
      </c>
      <c r="G19" s="4" t="inlineStr">
        <is>
          <t xml:space="preserve"> </t>
        </is>
      </c>
      <c r="H19" s="6" t="n">
        <v>0</v>
      </c>
      <c r="I19" s="6" t="n">
        <v>192</v>
      </c>
      <c r="J19" s="6" t="n">
        <v>-5</v>
      </c>
    </row>
    <row r="20">
      <c r="A20" s="4" t="inlineStr">
        <is>
          <t>Total comprehensive income / (loss)</t>
        </is>
      </c>
      <c r="B20" s="6" t="n">
        <v>412</v>
      </c>
      <c r="D20" s="6" t="n">
        <v>369</v>
      </c>
      <c r="E20" s="4" t="inlineStr">
        <is>
          <t xml:space="preserve"> </t>
        </is>
      </c>
      <c r="F20" s="4" t="inlineStr">
        <is>
          <t xml:space="preserve"> </t>
        </is>
      </c>
      <c r="G20" s="4" t="inlineStr">
        <is>
          <t xml:space="preserve"> </t>
        </is>
      </c>
      <c r="H20" s="6" t="n">
        <v>97</v>
      </c>
      <c r="I20" s="6" t="n">
        <v>272</v>
      </c>
      <c r="J20" s="6" t="n">
        <v>43</v>
      </c>
    </row>
    <row r="21">
      <c r="A21" s="4" t="inlineStr">
        <is>
          <t>Dividends declared</t>
        </is>
      </c>
      <c r="B21" s="6" t="n">
        <v>0</v>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t>
        </is>
      </c>
      <c r="B22" s="6" t="n">
        <v>1</v>
      </c>
      <c r="D22" s="6" t="n">
        <v>-3</v>
      </c>
      <c r="E22" s="4" t="inlineStr">
        <is>
          <t xml:space="preserve"> </t>
        </is>
      </c>
      <c r="F22" s="4" t="inlineStr">
        <is>
          <t xml:space="preserve"> </t>
        </is>
      </c>
      <c r="G22" s="6" t="n">
        <v>-4</v>
      </c>
      <c r="H22" s="6" t="n">
        <v>-3</v>
      </c>
      <c r="I22" s="6" t="n">
        <v>4</v>
      </c>
      <c r="J22" s="6" t="n">
        <v>4</v>
      </c>
    </row>
    <row r="23">
      <c r="A23" s="4" t="inlineStr">
        <is>
          <t>Number of shares outstanding at end of period (in shares) at Jun. 30, 2022</t>
        </is>
      </c>
      <c r="B23" s="4" t="inlineStr">
        <is>
          <t xml:space="preserve"> </t>
        </is>
      </c>
      <c r="D23" s="4" t="inlineStr">
        <is>
          <t xml:space="preserve"> </t>
        </is>
      </c>
      <c r="E23" s="6" t="n">
        <v>174912740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at end of period at Jun. 30, 2022</t>
        </is>
      </c>
      <c r="B24" s="6" t="n">
        <v>1563</v>
      </c>
      <c r="D24" s="6" t="n">
        <v>591</v>
      </c>
      <c r="E24" s="5" t="n">
        <v>2</v>
      </c>
      <c r="F24" s="6" t="n">
        <v>12753</v>
      </c>
      <c r="G24" s="6" t="n">
        <v>-1973</v>
      </c>
      <c r="H24" s="6" t="n">
        <v>-1127</v>
      </c>
      <c r="I24" s="6" t="n">
        <v>-9064</v>
      </c>
      <c r="J24" s="6" t="n">
        <v>972</v>
      </c>
    </row>
    <row r="25">
      <c r="A25" s="4" t="inlineStr">
        <is>
          <t>Number of shares outstanding at beginning of period (in shares) at Dec. 31, 2022</t>
        </is>
      </c>
      <c r="B25" s="4" t="inlineStr">
        <is>
          <t xml:space="preserve"> </t>
        </is>
      </c>
      <c r="D25" s="4" t="inlineStr">
        <is>
          <t xml:space="preserve"> </t>
        </is>
      </c>
      <c r="E25" s="6" t="n">
        <v>175335667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at beginning of period at Dec. 31, 2022</t>
        </is>
      </c>
      <c r="B26" s="6" t="n">
        <v>767</v>
      </c>
      <c r="D26" s="6" t="n">
        <v>569</v>
      </c>
      <c r="E26" s="5" t="n">
        <v>2</v>
      </c>
      <c r="F26" s="6" t="n">
        <v>12753</v>
      </c>
      <c r="G26" s="6" t="n">
        <v>-1967</v>
      </c>
      <c r="H26" s="6" t="n">
        <v>-1411</v>
      </c>
      <c r="I26" s="6" t="n">
        <v>-8808</v>
      </c>
      <c r="J26" s="6" t="n">
        <v>198</v>
      </c>
    </row>
    <row r="27">
      <c r="A27" s="4" t="inlineStr">
        <is>
          <t>Profit / (loss) for the period</t>
        </is>
      </c>
      <c r="B27" s="6" t="n">
        <v>631</v>
      </c>
      <c r="D27" s="6" t="n">
        <v>593</v>
      </c>
      <c r="E27" s="4" t="inlineStr">
        <is>
          <t xml:space="preserve"> </t>
        </is>
      </c>
      <c r="F27" s="4" t="inlineStr">
        <is>
          <t xml:space="preserve"> </t>
        </is>
      </c>
      <c r="G27" s="4" t="inlineStr">
        <is>
          <t xml:space="preserve"> </t>
        </is>
      </c>
      <c r="H27" s="6" t="n">
        <v>593</v>
      </c>
      <c r="I27" s="4" t="inlineStr">
        <is>
          <t xml:space="preserve"> </t>
        </is>
      </c>
      <c r="J27" s="6" t="n">
        <v>38</v>
      </c>
    </row>
    <row r="28">
      <c r="A28" s="4" t="inlineStr">
        <is>
          <t>Other comprehensive income / (loss)</t>
        </is>
      </c>
      <c r="B28" s="6" t="n">
        <v>-387</v>
      </c>
      <c r="D28" s="6" t="n">
        <v>-387</v>
      </c>
      <c r="E28" s="4" t="inlineStr">
        <is>
          <t xml:space="preserve"> </t>
        </is>
      </c>
      <c r="F28" s="4" t="inlineStr">
        <is>
          <t xml:space="preserve"> </t>
        </is>
      </c>
      <c r="G28" s="6" t="n">
        <v>-5</v>
      </c>
      <c r="H28" s="4" t="inlineStr">
        <is>
          <t xml:space="preserve"> </t>
        </is>
      </c>
      <c r="I28" s="6" t="n">
        <v>-382</v>
      </c>
      <c r="J28" s="4" t="inlineStr">
        <is>
          <t xml:space="preserve"> </t>
        </is>
      </c>
    </row>
    <row r="29">
      <c r="A29" s="4" t="inlineStr">
        <is>
          <t>Total comprehensive income / (loss)</t>
        </is>
      </c>
      <c r="B29" s="6" t="n">
        <v>244</v>
      </c>
      <c r="D29" s="6" t="n">
        <v>206</v>
      </c>
      <c r="E29" s="4" t="inlineStr">
        <is>
          <t xml:space="preserve"> </t>
        </is>
      </c>
      <c r="F29" s="4" t="inlineStr">
        <is>
          <t xml:space="preserve"> </t>
        </is>
      </c>
      <c r="G29" s="6" t="n">
        <v>-5</v>
      </c>
      <c r="H29" s="6" t="n">
        <v>593</v>
      </c>
      <c r="I29" s="6" t="n">
        <v>-382</v>
      </c>
      <c r="J29" s="6" t="n">
        <v>38</v>
      </c>
    </row>
    <row r="30">
      <c r="A30" s="4" t="inlineStr">
        <is>
          <t>Dividends declared</t>
        </is>
      </c>
      <c r="B30" s="6" t="n">
        <v>30</v>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6" t="n">
        <v>30</v>
      </c>
    </row>
    <row r="31">
      <c r="A31" s="4" t="inlineStr">
        <is>
          <t>Other (in shares)</t>
        </is>
      </c>
      <c r="B31" s="4" t="inlineStr">
        <is>
          <t xml:space="preserve"> </t>
        </is>
      </c>
      <c r="D31" s="4" t="inlineStr">
        <is>
          <t xml:space="preserve"> </t>
        </is>
      </c>
      <c r="E31" s="6" t="n">
        <v>5254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t>
        </is>
      </c>
      <c r="B32" s="6" t="n">
        <v>7</v>
      </c>
      <c r="D32" s="6" t="n">
        <v>7</v>
      </c>
      <c r="E32" s="4" t="inlineStr">
        <is>
          <t xml:space="preserve"> </t>
        </is>
      </c>
      <c r="F32" s="4" t="inlineStr">
        <is>
          <t xml:space="preserve"> </t>
        </is>
      </c>
      <c r="G32" s="6" t="n">
        <v>8</v>
      </c>
      <c r="H32" s="6" t="n">
        <v>-1</v>
      </c>
      <c r="I32" s="4" t="inlineStr">
        <is>
          <t xml:space="preserve"> </t>
        </is>
      </c>
      <c r="J32" s="4" t="inlineStr">
        <is>
          <t xml:space="preserve"> </t>
        </is>
      </c>
    </row>
    <row r="33">
      <c r="A33" s="4" t="inlineStr">
        <is>
          <t>Number of shares outstanding at end of period (in shares) at Jun. 30, 2023</t>
        </is>
      </c>
      <c r="B33" s="4" t="inlineStr">
        <is>
          <t xml:space="preserve"> </t>
        </is>
      </c>
      <c r="D33" s="4" t="inlineStr">
        <is>
          <t xml:space="preserve"> </t>
        </is>
      </c>
      <c r="E33" s="6" t="n">
        <v>175340921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at end of period at Jun. 30, 2023</t>
        </is>
      </c>
      <c r="B34" s="6" t="n">
        <v>988</v>
      </c>
      <c r="D34" s="6" t="n">
        <v>782</v>
      </c>
      <c r="E34" s="5" t="n">
        <v>2</v>
      </c>
      <c r="F34" s="6" t="n">
        <v>12753</v>
      </c>
      <c r="G34" s="6" t="n">
        <v>-1964</v>
      </c>
      <c r="H34" s="6" t="n">
        <v>-819</v>
      </c>
      <c r="I34" s="6" t="n">
        <v>-9190</v>
      </c>
      <c r="J34" s="6" t="n">
        <v>206</v>
      </c>
    </row>
    <row r="35">
      <c r="A35" s="4" t="inlineStr">
        <is>
          <t>Number of shares outstanding at beginning of period (in shares) at Mar. 31, 2023</t>
        </is>
      </c>
      <c r="B35" s="4" t="inlineStr">
        <is>
          <t xml:space="preserve"> </t>
        </is>
      </c>
      <c r="D35" s="4" t="inlineStr">
        <is>
          <t xml:space="preserve"> </t>
        </is>
      </c>
      <c r="E35" s="6" t="n">
        <v>175340921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at beginning of period at Mar. 31, 2023</t>
        </is>
      </c>
      <c r="B36" s="6" t="n">
        <v>918</v>
      </c>
      <c r="D36" s="6" t="n">
        <v>701</v>
      </c>
      <c r="E36" s="5" t="n">
        <v>2</v>
      </c>
      <c r="F36" s="6" t="n">
        <v>12753</v>
      </c>
      <c r="G36" s="6" t="n">
        <v>-1962</v>
      </c>
      <c r="H36" s="6" t="n">
        <v>-1070</v>
      </c>
      <c r="I36" s="6" t="n">
        <v>-9022</v>
      </c>
      <c r="J36" s="6" t="n">
        <v>217</v>
      </c>
    </row>
    <row r="37">
      <c r="A37" s="4" t="inlineStr">
        <is>
          <t>Profit / (loss) for the period</t>
        </is>
      </c>
      <c r="B37" s="6" t="n">
        <v>271</v>
      </c>
      <c r="D37" s="6" t="n">
        <v>250</v>
      </c>
      <c r="E37" s="4" t="inlineStr">
        <is>
          <t xml:space="preserve"> </t>
        </is>
      </c>
      <c r="F37" s="4" t="inlineStr">
        <is>
          <t xml:space="preserve"> </t>
        </is>
      </c>
      <c r="G37" s="4" t="inlineStr">
        <is>
          <t xml:space="preserve"> </t>
        </is>
      </c>
      <c r="H37" s="6" t="n">
        <v>250</v>
      </c>
      <c r="I37" s="4" t="inlineStr">
        <is>
          <t xml:space="preserve"> </t>
        </is>
      </c>
      <c r="J37" s="6" t="n">
        <v>21</v>
      </c>
    </row>
    <row r="38">
      <c r="A38" s="4" t="inlineStr">
        <is>
          <t>Other comprehensive income / (loss)</t>
        </is>
      </c>
      <c r="B38" s="6" t="n">
        <v>-17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ther comprehensive income / (loss) (excluding reclassification adjustments)</t>
        </is>
      </c>
      <c r="B39" s="6" t="n">
        <v>-174</v>
      </c>
      <c r="D39" s="6" t="n">
        <v>-173</v>
      </c>
      <c r="E39" s="4" t="inlineStr">
        <is>
          <t xml:space="preserve"> </t>
        </is>
      </c>
      <c r="F39" s="4" t="inlineStr">
        <is>
          <t xml:space="preserve"> </t>
        </is>
      </c>
      <c r="G39" s="6" t="n">
        <v>-5</v>
      </c>
      <c r="H39" s="4" t="inlineStr">
        <is>
          <t xml:space="preserve"> </t>
        </is>
      </c>
      <c r="I39" s="6" t="n">
        <v>-168</v>
      </c>
      <c r="J39" s="6" t="n">
        <v>-1</v>
      </c>
    </row>
    <row r="40">
      <c r="A40" s="4" t="inlineStr">
        <is>
          <t>Total comprehensive income / (loss)</t>
        </is>
      </c>
      <c r="B40" s="6" t="n">
        <v>97</v>
      </c>
      <c r="D40" s="6" t="n">
        <v>77</v>
      </c>
      <c r="E40" s="4" t="inlineStr">
        <is>
          <t xml:space="preserve"> </t>
        </is>
      </c>
      <c r="F40" s="4" t="inlineStr">
        <is>
          <t xml:space="preserve"> </t>
        </is>
      </c>
      <c r="G40" s="6" t="n">
        <v>-5</v>
      </c>
      <c r="H40" s="6" t="n">
        <v>250</v>
      </c>
      <c r="I40" s="6" t="n">
        <v>-168</v>
      </c>
      <c r="J40" s="6" t="n">
        <v>20</v>
      </c>
    </row>
    <row r="41">
      <c r="A41" s="4" t="inlineStr">
        <is>
          <t>Dividends declared</t>
        </is>
      </c>
      <c r="B41" s="6" t="n">
        <v>30</v>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6" t="n">
        <v>30</v>
      </c>
    </row>
    <row r="42">
      <c r="A42" s="4" t="inlineStr">
        <is>
          <t>Other</t>
        </is>
      </c>
      <c r="B42" s="6" t="n">
        <v>3</v>
      </c>
      <c r="D42" s="6" t="n">
        <v>4</v>
      </c>
      <c r="E42" s="4" t="inlineStr">
        <is>
          <t xml:space="preserve"> </t>
        </is>
      </c>
      <c r="F42" s="4" t="inlineStr">
        <is>
          <t xml:space="preserve"> </t>
        </is>
      </c>
      <c r="G42" s="6" t="n">
        <v>3</v>
      </c>
      <c r="H42" s="6" t="n">
        <v>1</v>
      </c>
      <c r="I42" s="6" t="n">
        <v>0</v>
      </c>
      <c r="J42" s="6" t="n">
        <v>-1</v>
      </c>
    </row>
    <row r="43">
      <c r="A43" s="4" t="inlineStr">
        <is>
          <t>Number of shares outstanding at end of period (in shares) at Jun. 30, 2023</t>
        </is>
      </c>
      <c r="B43" s="4" t="inlineStr">
        <is>
          <t xml:space="preserve"> </t>
        </is>
      </c>
      <c r="D43" s="4" t="inlineStr">
        <is>
          <t xml:space="preserve"> </t>
        </is>
      </c>
      <c r="E43" s="6" t="n">
        <v>175340921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at end of period at Jun. 30, 2023</t>
        </is>
      </c>
      <c r="B44" s="5" t="n">
        <v>988</v>
      </c>
      <c r="D44" s="5" t="n">
        <v>782</v>
      </c>
      <c r="E44" s="5" t="n">
        <v>2</v>
      </c>
      <c r="F44" s="5" t="n">
        <v>12753</v>
      </c>
      <c r="G44" s="5" t="n">
        <v>-1964</v>
      </c>
      <c r="H44" s="5" t="n">
        <v>-819</v>
      </c>
      <c r="I44" s="5" t="n">
        <v>-9190</v>
      </c>
      <c r="J44" s="5" t="n">
        <v>206</v>
      </c>
    </row>
    <row r="45"/>
    <row r="46">
      <c r="A46" s="4" t="inlineStr">
        <is>
          <t>[1]Prior period comparatives adjusted following the classification of Russia as a discontinued operation (see Note 5 ).</t>
        </is>
      </c>
    </row>
  </sheetData>
  <mergeCells count="3">
    <mergeCell ref="B1:C1"/>
    <mergeCell ref="A45:J45"/>
    <mergeCell ref="A46:J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MPAIRMENT OF ASSETS - Sensitivity to changes in assumptions (Details) - USD ($) $ in Millions</t>
        </is>
      </c>
      <c r="B1" s="2" t="inlineStr">
        <is>
          <t>6 Months Ended</t>
        </is>
      </c>
    </row>
    <row r="2">
      <c r="B2" s="2" t="inlineStr">
        <is>
          <t>Jun. 30, 2023</t>
        </is>
      </c>
      <c r="C2" s="2" t="inlineStr">
        <is>
          <t>Mar. 31, 2023</t>
        </is>
      </c>
      <c r="D2" s="2" t="inlineStr">
        <is>
          <t>Sep. 30, 2022</t>
        </is>
      </c>
      <c r="E2" s="2" t="inlineStr">
        <is>
          <t>Mar. 31, 2022</t>
        </is>
      </c>
      <c r="F2" s="2" t="inlineStr">
        <is>
          <t>Sep. 30,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dget and forecast period</t>
        </is>
      </c>
      <c r="B4" s="4" t="inlineStr">
        <is>
          <t>6 years</t>
        </is>
      </c>
      <c r="C4" s="4" t="inlineStr">
        <is>
          <t xml:space="preserve"> </t>
        </is>
      </c>
      <c r="D4" s="4" t="inlineStr">
        <is>
          <t xml:space="preserve"> </t>
        </is>
      </c>
      <c r="E4" s="4" t="inlineStr">
        <is>
          <t xml:space="preserve"> </t>
        </is>
      </c>
      <c r="F4" s="4" t="inlineStr">
        <is>
          <t xml:space="preserve"> </t>
        </is>
      </c>
    </row>
    <row r="5">
      <c r="A5" s="4" t="inlineStr">
        <is>
          <t>Russ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verage annual revenue discount rate, combined average (in percent)</t>
        </is>
      </c>
      <c r="B7" s="9" t="n">
        <v>0.205</v>
      </c>
      <c r="C7" s="9" t="n">
        <v>0.205</v>
      </c>
      <c r="D7" s="9" t="n">
        <v>0.093</v>
      </c>
      <c r="E7" s="9" t="n">
        <v>0.205</v>
      </c>
      <c r="F7" s="9" t="n">
        <v>0.093</v>
      </c>
    </row>
    <row r="8">
      <c r="A8" s="4" t="inlineStr">
        <is>
          <t>Discount rate 1% increase</t>
        </is>
      </c>
      <c r="B8" s="9" t="n">
        <v>0.216</v>
      </c>
      <c r="C8" s="4" t="inlineStr">
        <is>
          <t xml:space="preserve"> </t>
        </is>
      </c>
      <c r="D8" s="4" t="inlineStr">
        <is>
          <t xml:space="preserve"> </t>
        </is>
      </c>
      <c r="E8" s="4" t="inlineStr">
        <is>
          <t xml:space="preserve"> </t>
        </is>
      </c>
      <c r="F8" s="4" t="inlineStr">
        <is>
          <t xml:space="preserve"> </t>
        </is>
      </c>
    </row>
    <row r="9">
      <c r="A9" s="4" t="inlineStr">
        <is>
          <t>Reasonably possible 1% change in discount rate, amount</t>
        </is>
      </c>
      <c r="B9" s="5" t="n">
        <v>-115</v>
      </c>
      <c r="C9" s="4" t="inlineStr">
        <is>
          <t xml:space="preserve"> </t>
        </is>
      </c>
      <c r="D9" s="4" t="inlineStr">
        <is>
          <t xml:space="preserve"> </t>
        </is>
      </c>
      <c r="E9" s="4" t="inlineStr">
        <is>
          <t xml:space="preserve"> </t>
        </is>
      </c>
      <c r="F9" s="4" t="inlineStr">
        <is>
          <t xml:space="preserve"> </t>
        </is>
      </c>
    </row>
    <row r="10">
      <c r="A10" s="4" t="inlineStr">
        <is>
          <t>Average annual revenue growth rate, explicit forecast period (in percent)</t>
        </is>
      </c>
      <c r="B10" s="9" t="n">
        <v>0.055</v>
      </c>
      <c r="C10" s="9" t="n">
        <v>0.062</v>
      </c>
      <c r="D10" s="11" t="n">
        <v>0.05</v>
      </c>
      <c r="E10" s="9" t="n">
        <v>0.062</v>
      </c>
      <c r="F10" s="11" t="n">
        <v>0.05</v>
      </c>
    </row>
    <row r="11">
      <c r="A11" s="4" t="inlineStr">
        <is>
          <t>Growth rate 1% decrease</t>
        </is>
      </c>
      <c r="B11" s="9" t="n">
        <v>0.045</v>
      </c>
      <c r="C11" s="4" t="inlineStr">
        <is>
          <t xml:space="preserve"> </t>
        </is>
      </c>
      <c r="D11" s="4" t="inlineStr">
        <is>
          <t xml:space="preserve"> </t>
        </is>
      </c>
      <c r="E11" s="4" t="inlineStr">
        <is>
          <t xml:space="preserve"> </t>
        </is>
      </c>
      <c r="F11" s="4" t="inlineStr">
        <is>
          <t xml:space="preserve"> </t>
        </is>
      </c>
    </row>
    <row r="12">
      <c r="A12" s="4" t="inlineStr">
        <is>
          <t>Reasonably possible 1% change in average growth rate, amount</t>
        </is>
      </c>
      <c r="B12" s="5" t="n">
        <v>-88</v>
      </c>
      <c r="C12" s="4" t="inlineStr">
        <is>
          <t xml:space="preserve"> </t>
        </is>
      </c>
      <c r="D12" s="4" t="inlineStr">
        <is>
          <t xml:space="preserve"> </t>
        </is>
      </c>
      <c r="E12" s="4" t="inlineStr">
        <is>
          <t xml:space="preserve"> </t>
        </is>
      </c>
      <c r="F12" s="4" t="inlineStr">
        <is>
          <t xml:space="preserve"> </t>
        </is>
      </c>
    </row>
    <row r="13">
      <c r="A13" s="4" t="inlineStr">
        <is>
          <t>Combined operating margin</t>
        </is>
      </c>
      <c r="B13" s="9" t="n">
        <v>0.328</v>
      </c>
      <c r="C13" s="4" t="inlineStr">
        <is>
          <t xml:space="preserve"> </t>
        </is>
      </c>
      <c r="D13" s="4" t="inlineStr">
        <is>
          <t xml:space="preserve"> </t>
        </is>
      </c>
      <c r="E13" s="4" t="inlineStr">
        <is>
          <t xml:space="preserve"> </t>
        </is>
      </c>
      <c r="F13" s="4" t="inlineStr">
        <is>
          <t xml:space="preserve"> </t>
        </is>
      </c>
    </row>
    <row r="14">
      <c r="A14" s="4" t="inlineStr">
        <is>
          <t>Combined operating margin 1% decrease</t>
        </is>
      </c>
      <c r="B14" s="9" t="n">
        <v>0.318</v>
      </c>
      <c r="C14" s="4" t="inlineStr">
        <is>
          <t xml:space="preserve"> </t>
        </is>
      </c>
      <c r="D14" s="4" t="inlineStr">
        <is>
          <t xml:space="preserve"> </t>
        </is>
      </c>
      <c r="E14" s="4" t="inlineStr">
        <is>
          <t xml:space="preserve"> </t>
        </is>
      </c>
      <c r="F14" s="4" t="inlineStr">
        <is>
          <t xml:space="preserve"> </t>
        </is>
      </c>
    </row>
    <row r="15">
      <c r="A15" s="4" t="inlineStr">
        <is>
          <t>Reasonably possible 1% change in average operating margin, amount</t>
        </is>
      </c>
      <c r="B15" s="5" t="n">
        <v>-157</v>
      </c>
      <c r="C15" s="4" t="inlineStr">
        <is>
          <t xml:space="preserve"> </t>
        </is>
      </c>
      <c r="D15" s="4" t="inlineStr">
        <is>
          <t xml:space="preserve"> </t>
        </is>
      </c>
      <c r="E15" s="4" t="inlineStr">
        <is>
          <t xml:space="preserve"> </t>
        </is>
      </c>
      <c r="F15" s="4" t="inlineStr">
        <is>
          <t xml:space="preserve"> </t>
        </is>
      </c>
    </row>
    <row r="16">
      <c r="A16" s="4" t="inlineStr">
        <is>
          <t>Combined CAPEX %</t>
        </is>
      </c>
      <c r="B16" s="9" t="n">
        <v>0.199</v>
      </c>
      <c r="C16" s="4" t="inlineStr">
        <is>
          <t xml:space="preserve"> </t>
        </is>
      </c>
      <c r="D16" s="4" t="inlineStr">
        <is>
          <t xml:space="preserve"> </t>
        </is>
      </c>
      <c r="E16" s="4" t="inlineStr">
        <is>
          <t xml:space="preserve"> </t>
        </is>
      </c>
      <c r="F16" s="4" t="inlineStr">
        <is>
          <t xml:space="preserve"> </t>
        </is>
      </c>
    </row>
    <row r="17">
      <c r="A17" s="4" t="inlineStr">
        <is>
          <t>Combined CAPEX percentage 1% increase</t>
        </is>
      </c>
      <c r="B17" s="9" t="n">
        <v>0.209</v>
      </c>
      <c r="C17" s="4" t="inlineStr">
        <is>
          <t xml:space="preserve"> </t>
        </is>
      </c>
      <c r="D17" s="4" t="inlineStr">
        <is>
          <t xml:space="preserve"> </t>
        </is>
      </c>
      <c r="E17" s="4" t="inlineStr">
        <is>
          <t xml:space="preserve"> </t>
        </is>
      </c>
      <c r="F17" s="4" t="inlineStr">
        <is>
          <t xml:space="preserve"> </t>
        </is>
      </c>
    </row>
    <row r="18">
      <c r="A18" s="4" t="inlineStr">
        <is>
          <t>Reasonably possible 1% change in average CAPEX as percentage of revenue, amount</t>
        </is>
      </c>
      <c r="B18" s="5" t="n">
        <v>-161</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S AND DERIVATIVES - Financial Assets (Details) - USD ($) $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Total investments and derivatives</t>
        </is>
      </c>
      <c r="B3" s="5" t="n">
        <v>200</v>
      </c>
      <c r="C3" s="5" t="n">
        <v>191</v>
      </c>
    </row>
    <row r="4">
      <c r="A4" s="4" t="inlineStr">
        <is>
          <t>Non-current</t>
        </is>
      </c>
      <c r="B4" s="6" t="n">
        <v>63</v>
      </c>
      <c r="C4" s="6" t="n">
        <v>71</v>
      </c>
    </row>
    <row r="5">
      <c r="A5" s="4" t="inlineStr">
        <is>
          <t>Current</t>
        </is>
      </c>
      <c r="B5" s="6" t="n">
        <v>137</v>
      </c>
      <c r="C5" s="6" t="n">
        <v>120</v>
      </c>
    </row>
    <row r="6">
      <c r="A6" s="4" t="inlineStr">
        <is>
          <t>At fair valu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Total investments and derivatives</t>
        </is>
      </c>
      <c r="B8" s="6" t="n">
        <v>52</v>
      </c>
      <c r="C8" s="6" t="n">
        <v>58</v>
      </c>
    </row>
    <row r="9">
      <c r="A9" s="4" t="inlineStr">
        <is>
          <t>At amortized cost</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otal investments and derivatives</t>
        </is>
      </c>
      <c r="B11" s="6" t="n">
        <v>148</v>
      </c>
      <c r="C11" s="6" t="n">
        <v>133</v>
      </c>
    </row>
    <row r="12">
      <c r="A12" s="4" t="inlineStr">
        <is>
          <t>Other investments | At fair value</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Total investments and derivatives</t>
        </is>
      </c>
      <c r="B14" s="6" t="n">
        <v>52</v>
      </c>
      <c r="C14" s="6" t="n">
        <v>58</v>
      </c>
    </row>
    <row r="15">
      <c r="A15" s="4" t="inlineStr">
        <is>
          <t>Security deposits and cash collateral | At amortized cost</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Total investments and derivatives</t>
        </is>
      </c>
      <c r="B17" s="6" t="n">
        <v>97</v>
      </c>
      <c r="C17" s="6" t="n">
        <v>63</v>
      </c>
    </row>
    <row r="18">
      <c r="A18" s="4" t="inlineStr">
        <is>
          <t>Other investments | At amortized cost</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Total investments and derivatives</t>
        </is>
      </c>
      <c r="B20" s="6" t="n">
        <v>51</v>
      </c>
      <c r="C20" s="5" t="n">
        <v>70</v>
      </c>
    </row>
    <row r="21">
      <c r="A21" s="4" t="inlineStr">
        <is>
          <t>Loans to corporate entities [member] | At amortized cost</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Total investments and derivatives</t>
        </is>
      </c>
      <c r="B23" s="5" t="n">
        <v>27</v>
      </c>
      <c r="C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D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7" customWidth="1" min="9" max="9"/>
    <col width="22" customWidth="1" min="10" max="10"/>
    <col width="22" customWidth="1" min="11" max="11"/>
    <col width="27" customWidth="1" min="12" max="12"/>
    <col width="27" customWidth="1" min="13" max="13"/>
    <col width="22" customWidth="1" min="14" max="14"/>
    <col width="22" customWidth="1" min="15" max="15"/>
    <col width="22" customWidth="1" min="16" max="16"/>
    <col width="13" customWidth="1" min="17" max="17"/>
    <col width="22" customWidth="1" min="18" max="18"/>
    <col width="22" customWidth="1" min="19" max="19"/>
    <col width="21" customWidth="1" min="20" max="20"/>
    <col width="22" customWidth="1" min="21" max="21"/>
    <col width="22" customWidth="1" min="22" max="22"/>
    <col width="22" customWidth="1" min="23" max="23"/>
    <col width="14" customWidth="1" min="24" max="24"/>
    <col width="14" customWidth="1" min="25" max="25"/>
    <col width="22" customWidth="1" min="26" max="26"/>
    <col width="22" customWidth="1" min="27" max="27"/>
    <col width="22" customWidth="1" min="28" max="28"/>
    <col width="22" customWidth="1" min="29" max="29"/>
    <col width="22" customWidth="1" min="30" max="30"/>
  </cols>
  <sheetData>
    <row r="1">
      <c r="A1" s="1" t="inlineStr">
        <is>
          <t>INVESTMENTS, DEBT AND DERIVATIVES - Narrative (Details) ₴ in Millions, $ in Millions, ₽ in Billions, ₨ in Billions, ৳ in Billions</t>
        </is>
      </c>
      <c r="D1" s="2" t="inlineStr">
        <is>
          <t>1 Months Ended</t>
        </is>
      </c>
      <c r="N1" s="2" t="inlineStr">
        <is>
          <t>3 Months Ended</t>
        </is>
      </c>
      <c r="O1" s="2" t="inlineStr">
        <is>
          <t>6 Months Ended</t>
        </is>
      </c>
      <c r="R1" s="2" t="inlineStr">
        <is>
          <t>12 Months Ended</t>
        </is>
      </c>
    </row>
    <row r="2">
      <c r="B2" s="2" t="inlineStr">
        <is>
          <t>Nov. 24, 2022 USD ($)</t>
        </is>
      </c>
      <c r="C2" s="2" t="inlineStr">
        <is>
          <t>Mar. 09, 2022 RUB (₽)</t>
        </is>
      </c>
      <c r="D2" s="2" t="inlineStr">
        <is>
          <t>Apr. 30, 2023 USD ($)</t>
        </is>
      </c>
      <c r="E2" s="2" t="inlineStr">
        <is>
          <t>Apr. 30, 2023 UAH (₴)</t>
        </is>
      </c>
      <c r="F2" s="2" t="inlineStr">
        <is>
          <t>Apr. 30, 2023 PKR (₨)</t>
        </is>
      </c>
      <c r="G2" s="2" t="inlineStr">
        <is>
          <t>May 31, 2022 USD ($)</t>
        </is>
      </c>
      <c r="H2" s="2" t="inlineStr">
        <is>
          <t>May 31, 2022 BDT (৳)</t>
        </is>
      </c>
      <c r="I2" s="2" t="inlineStr">
        <is>
          <t>Apr. 30, 2022 USD ($) loan</t>
        </is>
      </c>
      <c r="J2" s="2" t="inlineStr">
        <is>
          <t>Mar. 31, 2022 USD ($)</t>
        </is>
      </c>
      <c r="K2" s="2" t="inlineStr">
        <is>
          <t>Mar. 31, 2022 PKR (₨)</t>
        </is>
      </c>
      <c r="L2" s="2" t="inlineStr">
        <is>
          <t>Feb. 28, 2022 USD ($) bank</t>
        </is>
      </c>
      <c r="M2" s="2" t="inlineStr">
        <is>
          <t>Feb. 28, 2022 RUB (₽) bank</t>
        </is>
      </c>
      <c r="N2" s="2" t="inlineStr">
        <is>
          <t>Jun. 30, 2023 USD ($)</t>
        </is>
      </c>
      <c r="O2" s="2" t="inlineStr">
        <is>
          <t>Jun. 30, 2023 USD ($)</t>
        </is>
      </c>
      <c r="P2" s="2" t="inlineStr">
        <is>
          <t>Jun. 30, 2022 USD ($)</t>
        </is>
      </c>
      <c r="Q2" s="2" t="inlineStr">
        <is>
          <t>[1]</t>
        </is>
      </c>
      <c r="R2" s="2" t="inlineStr">
        <is>
          <t>Dec. 31, 2022 USD ($)</t>
        </is>
      </c>
      <c r="S2" s="2" t="inlineStr">
        <is>
          <t>Dec. 31, 2022 UAH (₴)</t>
        </is>
      </c>
      <c r="T2" s="2" t="inlineStr">
        <is>
          <t>May 31, 2023 USD ($)</t>
        </is>
      </c>
      <c r="U2" s="2" t="inlineStr">
        <is>
          <t>Apr. 20, 2023 USD ($)</t>
        </is>
      </c>
      <c r="V2" s="2" t="inlineStr">
        <is>
          <t>Apr. 19, 2023 USD ($)</t>
        </is>
      </c>
      <c r="W2" s="2" t="inlineStr">
        <is>
          <t>Feb. 28, 2023 USD ($)</t>
        </is>
      </c>
      <c r="X2" s="2" t="inlineStr">
        <is>
          <t>Jan. 30, 2023</t>
        </is>
      </c>
      <c r="Y2" s="2" t="inlineStr">
        <is>
          <t>Jan. 24, 2023</t>
        </is>
      </c>
      <c r="Z2" s="2" t="inlineStr">
        <is>
          <t>Dec. 31, 2022 UAH (₴)</t>
        </is>
      </c>
      <c r="AA2" s="2" t="inlineStr">
        <is>
          <t>Apr. 30, 2022 RUB (₽)</t>
        </is>
      </c>
      <c r="AB2" s="2" t="inlineStr">
        <is>
          <t>Apr. 30, 2022 BDT (৳)</t>
        </is>
      </c>
      <c r="AC2" s="2" t="inlineStr">
        <is>
          <t>Mar. 31, 2022 RUB (₽)</t>
        </is>
      </c>
      <c r="AD2" s="2" t="inlineStr">
        <is>
          <t>Feb. 28, 2022 RUB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Gains (losses) on financial assets measured at fair value through other comprehensive 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v>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 Scheme credi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9" t="n">
        <v>0.9759</v>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88</v>
      </c>
      <c r="P6" s="5" t="n">
        <v>152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At amortized cost | Bank loans and bo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Financial liabilities,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843</v>
      </c>
      <c r="O9" s="6" t="n">
        <v>3843</v>
      </c>
      <c r="P9" s="4" t="inlineStr">
        <is>
          <t xml:space="preserve"> </t>
        </is>
      </c>
      <c r="R9" s="5" t="n">
        <v>5847</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Veon Holdings B.V. revolving credit facility, available until february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Facilit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50</v>
      </c>
      <c r="O12" s="6" t="n">
        <v>1250</v>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5" t="n">
        <v>363</v>
      </c>
      <c r="U15" s="5" t="n">
        <v>692</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Proceeds from borrowings</t>
        </is>
      </c>
      <c r="B16" s="5" t="n">
        <v>6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30</v>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Extension option,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1 year</t>
        </is>
      </c>
      <c r="M17" s="4" t="inlineStr">
        <is>
          <t>1 year</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Number of banks not extending facility |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v>
      </c>
      <c r="M18" s="6" t="n">
        <v>2</v>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55</v>
      </c>
      <c r="K19" s="4" t="inlineStr">
        <is>
          <t xml:space="preserve"> </t>
        </is>
      </c>
      <c r="L19" s="5" t="n">
        <v>1250</v>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Revolving credit facility | Not later than on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Facility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25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otes at 7.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Facility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417</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Borrowings,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9" t="n">
        <v>0.075</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VTB Bank bilateral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Repayments of debt</t>
        </is>
      </c>
      <c r="B29" s="4" t="inlineStr">
        <is>
          <t xml:space="preserve"> </t>
        </is>
      </c>
      <c r="C29" s="13" t="n">
        <v>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96</v>
      </c>
      <c r="M29" s="13" t="n">
        <v>30</v>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Tenor</t>
        </is>
      </c>
      <c r="B30" s="4" t="inlineStr">
        <is>
          <t xml:space="preserve"> </t>
        </is>
      </c>
      <c r="C30" s="4" t="inlineStr">
        <is>
          <t>7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VTB Bank term loan facility agreement, maturity February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Facili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00</v>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13" t="n">
        <v>30</v>
      </c>
    </row>
    <row r="34">
      <c r="A34" s="4" t="inlineStr">
        <is>
          <t>Alfa Bank $1250 commitment,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Facility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Raiffeisen Bank Russia $70 commitment,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Facility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Repayments of debt</t>
        </is>
      </c>
      <c r="B41" s="4" t="inlineStr">
        <is>
          <t xml:space="preserve"> </t>
        </is>
      </c>
      <c r="C41" s="4" t="inlineStr">
        <is>
          <t xml:space="preserve"> </t>
        </is>
      </c>
      <c r="D41" s="4" t="inlineStr">
        <is>
          <t xml:space="preserve"> </t>
        </is>
      </c>
      <c r="E41" s="4" t="inlineStr">
        <is>
          <t xml:space="preserve"> </t>
        </is>
      </c>
      <c r="F41" s="4" t="inlineStr">
        <is>
          <t xml:space="preserve"> </t>
        </is>
      </c>
      <c r="G41" s="5" t="n">
        <v>2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berbank and Alfa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Facility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1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13" t="n">
        <v>90</v>
      </c>
      <c r="AB44" s="4" t="inlineStr">
        <is>
          <t xml:space="preserve"> </t>
        </is>
      </c>
      <c r="AC44" s="4" t="inlineStr">
        <is>
          <t xml:space="preserve"> </t>
        </is>
      </c>
      <c r="AD44" s="4" t="inlineStr">
        <is>
          <t xml:space="preserve"> </t>
        </is>
      </c>
    </row>
    <row r="45">
      <c r="A45" s="4" t="inlineStr">
        <is>
          <t>Number of group level loans |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herbank RUB 45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Facility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5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45</v>
      </c>
      <c r="AB48" s="4" t="inlineStr">
        <is>
          <t xml:space="preserve"> </t>
        </is>
      </c>
      <c r="AC48" s="4" t="inlineStr">
        <is>
          <t xml:space="preserve"> </t>
        </is>
      </c>
      <c r="AD48" s="4" t="inlineStr">
        <is>
          <t xml:space="preserve"> </t>
        </is>
      </c>
    </row>
    <row r="49">
      <c r="A49" s="4" t="inlineStr">
        <is>
          <t>Alfa Bank RUB 45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Facility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5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13" t="n">
        <v>45</v>
      </c>
      <c r="AB51" s="4" t="inlineStr">
        <is>
          <t xml:space="preserve"> </t>
        </is>
      </c>
      <c r="AC51" s="4" t="inlineStr">
        <is>
          <t xml:space="preserve"> </t>
        </is>
      </c>
      <c r="AD51" s="4" t="inlineStr">
        <is>
          <t xml:space="preserve"> </t>
        </is>
      </c>
    </row>
    <row r="52">
      <c r="A52" s="4" t="inlineStr">
        <is>
          <t>Alfa Bank $1250 Commitment,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Facility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25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Kyivstar | Raiffeisen Bank Av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Repayments of debt</t>
        </is>
      </c>
      <c r="B57" s="4" t="inlineStr">
        <is>
          <t xml:space="preserve"> </t>
        </is>
      </c>
      <c r="C57" s="4" t="inlineStr">
        <is>
          <t xml:space="preserve"> </t>
        </is>
      </c>
      <c r="D57" s="5" t="n">
        <v>38</v>
      </c>
      <c r="E57" s="14" t="n">
        <v>14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Kyivstar | OTP Bank UAH 490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Facility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14" t="n">
        <v>1250</v>
      </c>
      <c r="AA60" s="4" t="inlineStr">
        <is>
          <t xml:space="preserve"> </t>
        </is>
      </c>
      <c r="AB60" s="4" t="inlineStr">
        <is>
          <t xml:space="preserve"> </t>
        </is>
      </c>
      <c r="AC60" s="4" t="inlineStr">
        <is>
          <t xml:space="preserve"> </t>
        </is>
      </c>
      <c r="AD60" s="4" t="inlineStr">
        <is>
          <t xml:space="preserve"> </t>
        </is>
      </c>
    </row>
    <row r="61">
      <c r="A61" s="4" t="inlineStr">
        <is>
          <t>Repayments of debt</t>
        </is>
      </c>
      <c r="B61" s="4" t="inlineStr">
        <is>
          <t xml:space="preserve"> </t>
        </is>
      </c>
      <c r="C61" s="4" t="inlineStr">
        <is>
          <t xml:space="preserve"> </t>
        </is>
      </c>
      <c r="D61" s="6" t="n">
        <v>21</v>
      </c>
      <c r="E61" s="14" t="n">
        <v>76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6" t="n">
        <v>17</v>
      </c>
      <c r="S61" s="14" t="n">
        <v>49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Kyivstar | JSC Citiban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Facility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6" t="n">
        <v>46</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6" t="n">
        <v>1350</v>
      </c>
      <c r="AA64" s="4" t="inlineStr">
        <is>
          <t xml:space="preserve"> </t>
        </is>
      </c>
      <c r="AB64" s="4" t="inlineStr">
        <is>
          <t xml:space="preserve"> </t>
        </is>
      </c>
      <c r="AC64" s="4" t="inlineStr">
        <is>
          <t xml:space="preserve"> </t>
        </is>
      </c>
      <c r="AD64" s="4" t="inlineStr">
        <is>
          <t xml:space="preserve"> </t>
        </is>
      </c>
    </row>
    <row r="65">
      <c r="A65" s="4" t="inlineStr">
        <is>
          <t>Kyivstar | JSC Credit Agrico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Facility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6" t="n">
        <v>44</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6" t="n">
        <v>1275</v>
      </c>
      <c r="AA67" s="4" t="inlineStr">
        <is>
          <t xml:space="preserve"> </t>
        </is>
      </c>
      <c r="AB67" s="4" t="inlineStr">
        <is>
          <t xml:space="preserve"> </t>
        </is>
      </c>
      <c r="AC67" s="4" t="inlineStr">
        <is>
          <t xml:space="preserve"> </t>
        </is>
      </c>
      <c r="AD67" s="4" t="inlineStr">
        <is>
          <t xml:space="preserve"> </t>
        </is>
      </c>
    </row>
    <row r="68">
      <c r="A68" s="4" t="inlineStr">
        <is>
          <t>Kyivstar | Alfa Bank $1667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Facility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5" t="n">
        <v>57</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14" t="n">
        <v>1677</v>
      </c>
      <c r="AA70" s="4" t="inlineStr">
        <is>
          <t xml:space="preserve"> </t>
        </is>
      </c>
      <c r="AB70" s="4" t="inlineStr">
        <is>
          <t xml:space="preserve"> </t>
        </is>
      </c>
      <c r="AC70" s="4" t="inlineStr">
        <is>
          <t xml:space="preserve"> </t>
        </is>
      </c>
      <c r="AD70" s="4" t="inlineStr">
        <is>
          <t xml:space="preserve"> </t>
        </is>
      </c>
    </row>
    <row r="71">
      <c r="A71" s="4" t="inlineStr">
        <is>
          <t>PMCL | PKR50bn syndicated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Proceeds from borrowings</t>
        </is>
      </c>
      <c r="B73" s="4" t="inlineStr">
        <is>
          <t xml:space="preserve"> </t>
        </is>
      </c>
      <c r="C73" s="4" t="inlineStr">
        <is>
          <t xml:space="preserve"> </t>
        </is>
      </c>
      <c r="D73" s="5" t="n">
        <v>41</v>
      </c>
      <c r="E73" s="4" t="inlineStr">
        <is>
          <t xml:space="preserve"> </t>
        </is>
      </c>
      <c r="F73" s="12" t="n">
        <v>10</v>
      </c>
      <c r="G73" s="4" t="inlineStr">
        <is>
          <t xml:space="preserve"> </t>
        </is>
      </c>
      <c r="H73" s="4" t="inlineStr">
        <is>
          <t xml:space="preserve"> </t>
        </is>
      </c>
      <c r="I73" s="4" t="inlineStr">
        <is>
          <t xml:space="preserve"> </t>
        </is>
      </c>
      <c r="J73" s="6" t="n">
        <v>222</v>
      </c>
      <c r="K73" s="12" t="n">
        <v>40</v>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PMCL | Syndicated loan with a 10 year matur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Facility amount</t>
        </is>
      </c>
      <c r="B76" s="4" t="inlineStr">
        <is>
          <t xml:space="preserve"> </t>
        </is>
      </c>
      <c r="C76" s="4" t="inlineStr">
        <is>
          <t xml:space="preserve"> </t>
        </is>
      </c>
      <c r="D76" s="4" t="inlineStr">
        <is>
          <t xml:space="preserve"> </t>
        </is>
      </c>
      <c r="E76" s="4" t="inlineStr">
        <is>
          <t xml:space="preserve"> </t>
        </is>
      </c>
      <c r="F76" s="12" t="n">
        <v>40</v>
      </c>
      <c r="G76" s="4" t="inlineStr">
        <is>
          <t xml:space="preserve"> </t>
        </is>
      </c>
      <c r="H76" s="4" t="inlineStr">
        <is>
          <t xml:space="preserve"> </t>
        </is>
      </c>
      <c r="I76" s="6" t="n">
        <v>21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10" t="n">
        <v>40</v>
      </c>
      <c r="AC76" s="4" t="inlineStr">
        <is>
          <t xml:space="preserve"> </t>
        </is>
      </c>
      <c r="AD76" s="4" t="inlineStr">
        <is>
          <t xml:space="preserve"> </t>
        </is>
      </c>
    </row>
    <row r="77">
      <c r="A77" s="4"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56</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6" t="n">
        <v>30</v>
      </c>
      <c r="AC77" s="4" t="inlineStr">
        <is>
          <t xml:space="preserve"> </t>
        </is>
      </c>
      <c r="AD77" s="4" t="inlineStr">
        <is>
          <t xml:space="preserve"> </t>
        </is>
      </c>
    </row>
    <row r="78">
      <c r="A78" s="4" t="inlineStr">
        <is>
          <t>Ten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10 years</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Veon Finance Ireland DAC | VTB Bank term loan facility agreement, maturity February 202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Facility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59</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13" t="n">
        <v>30</v>
      </c>
      <c r="AD81" s="4" t="inlineStr">
        <is>
          <t xml:space="preserve"> </t>
        </is>
      </c>
    </row>
    <row r="82">
      <c r="A82" s="4" t="inlineStr">
        <is>
          <t>Banglalink | Syndicated loan with a five years matur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Facility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39</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10" t="n">
        <v>12</v>
      </c>
      <c r="AC84" s="4" t="inlineStr">
        <is>
          <t xml:space="preserve"> </t>
        </is>
      </c>
      <c r="AD84" s="4" t="inlineStr">
        <is>
          <t xml:space="preserve"> </t>
        </is>
      </c>
    </row>
    <row r="85">
      <c r="A85" s="4" t="inlineStr">
        <is>
          <t>Proceeds from borrowings</t>
        </is>
      </c>
      <c r="B85" s="4" t="inlineStr">
        <is>
          <t xml:space="preserve"> </t>
        </is>
      </c>
      <c r="C85" s="4" t="inlineStr">
        <is>
          <t xml:space="preserve"> </t>
        </is>
      </c>
      <c r="D85" s="4" t="inlineStr">
        <is>
          <t xml:space="preserve"> </t>
        </is>
      </c>
      <c r="E85" s="4" t="inlineStr">
        <is>
          <t xml:space="preserve"> </t>
        </is>
      </c>
      <c r="F85" s="4" t="inlineStr">
        <is>
          <t xml:space="preserve"> </t>
        </is>
      </c>
      <c r="G85" s="6" t="n">
        <v>103</v>
      </c>
      <c r="H85" s="10" t="n">
        <v>9</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Ten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5 years</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Banglalink | USD300M syndicated term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Repayments of debt</t>
        </is>
      </c>
      <c r="B89" s="4" t="inlineStr">
        <is>
          <t xml:space="preserve"> </t>
        </is>
      </c>
      <c r="C89" s="4" t="inlineStr">
        <is>
          <t xml:space="preserve"> </t>
        </is>
      </c>
      <c r="D89" s="4" t="inlineStr">
        <is>
          <t xml:space="preserve"> </t>
        </is>
      </c>
      <c r="E89" s="4" t="inlineStr">
        <is>
          <t xml:space="preserve"> </t>
        </is>
      </c>
      <c r="F89" s="4" t="inlineStr">
        <is>
          <t xml:space="preserve"> </t>
        </is>
      </c>
      <c r="G89" s="5" t="n">
        <v>3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PJSC Vimpelcom | VEON Holdings B.V.</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Proceeds from issue of bonds, notes and deben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1572</v>
      </c>
      <c r="P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2023 put op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Amendment fee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11" t="n">
        <v>0.02</v>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Purchase price, % of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11" t="n">
        <v>1.02</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Finance gai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0</v>
      </c>
      <c r="P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October 2023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Notes and debentu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364</v>
      </c>
      <c r="O100" s="6" t="n">
        <v>364</v>
      </c>
      <c r="P100" s="4" t="inlineStr">
        <is>
          <t xml:space="preserve"> </t>
        </is>
      </c>
      <c r="R100" s="4" t="inlineStr">
        <is>
          <t xml:space="preserve"> </t>
        </is>
      </c>
      <c r="S100" s="4" t="inlineStr">
        <is>
          <t xml:space="preserve"> </t>
        </is>
      </c>
      <c r="T100" s="4" t="inlineStr">
        <is>
          <t xml:space="preserve"> </t>
        </is>
      </c>
      <c r="U100" s="4" t="inlineStr">
        <is>
          <t xml:space="preserve"> </t>
        </is>
      </c>
      <c r="V100" s="5" t="n">
        <v>165</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December 2023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Notes and debentu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406</v>
      </c>
      <c r="O103" s="6" t="n">
        <v>406</v>
      </c>
      <c r="P103" s="4" t="inlineStr">
        <is>
          <t xml:space="preserve"> </t>
        </is>
      </c>
      <c r="R103" s="4" t="inlineStr">
        <is>
          <t xml:space="preserve"> </t>
        </is>
      </c>
      <c r="S103" s="4" t="inlineStr">
        <is>
          <t xml:space="preserve"> </t>
        </is>
      </c>
      <c r="T103" s="4" t="inlineStr">
        <is>
          <t xml:space="preserve"> </t>
        </is>
      </c>
      <c r="U103" s="4" t="inlineStr">
        <is>
          <t xml:space="preserve"> </t>
        </is>
      </c>
      <c r="V103" s="5" t="n">
        <v>294</v>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Pakist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Non-current financial assets measured at fair value through other comprehensive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8</v>
      </c>
      <c r="O106" s="6" t="n">
        <v>18</v>
      </c>
      <c r="P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Banglades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Non-current financial assets measured at fair value through other comprehensive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34</v>
      </c>
      <c r="O109" s="5" t="n">
        <v>34</v>
      </c>
      <c r="P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row r="111">
      <c r="A111" s="4" t="inlineStr">
        <is>
          <t xml:space="preserve">[1]Prior period comparatives are adjusted following the classification of Russia as a discontinued operation (see Note 5 ). </t>
        </is>
      </c>
    </row>
  </sheetData>
  <mergeCells count="114">
    <mergeCell ref="A1:A2"/>
    <mergeCell ref="D1:M1"/>
    <mergeCell ref="O1:Q1"/>
    <mergeCell ref="R1:S1"/>
    <mergeCell ref="AA1:AB1"/>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P77:Q77"/>
    <mergeCell ref="P78:Q78"/>
    <mergeCell ref="P79:Q79"/>
    <mergeCell ref="P80:Q80"/>
    <mergeCell ref="P81:Q81"/>
    <mergeCell ref="P82:Q82"/>
    <mergeCell ref="P83:Q83"/>
    <mergeCell ref="P84:Q84"/>
    <mergeCell ref="P85:Q85"/>
    <mergeCell ref="P86:Q86"/>
    <mergeCell ref="P87:Q87"/>
    <mergeCell ref="P88:Q88"/>
    <mergeCell ref="P89:Q89"/>
    <mergeCell ref="P90:Q90"/>
    <mergeCell ref="P91:Q91"/>
    <mergeCell ref="P92:Q92"/>
    <mergeCell ref="P93:Q93"/>
    <mergeCell ref="P94:Q94"/>
    <mergeCell ref="P95:Q95"/>
    <mergeCell ref="P96:Q96"/>
    <mergeCell ref="P97:Q97"/>
    <mergeCell ref="P98:Q98"/>
    <mergeCell ref="P99:Q99"/>
    <mergeCell ref="P100:Q100"/>
    <mergeCell ref="P101:Q101"/>
    <mergeCell ref="P102:Q102"/>
    <mergeCell ref="P103:Q103"/>
    <mergeCell ref="P104:Q104"/>
    <mergeCell ref="P105:Q105"/>
    <mergeCell ref="P106:Q106"/>
    <mergeCell ref="P107:Q107"/>
    <mergeCell ref="P108:Q108"/>
    <mergeCell ref="P109:Q109"/>
    <mergeCell ref="A110:AD110"/>
    <mergeCell ref="A111:AD1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S AND DERIVATIVES - Financial Liabilities (Details) - USD ($) $ in Million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Total debt and derivatives</t>
        </is>
      </c>
      <c r="B3" s="5" t="n">
        <v>5660</v>
      </c>
      <c r="C3" s="5" t="n">
        <v>8180</v>
      </c>
    </row>
    <row r="4">
      <c r="A4" s="4" t="inlineStr">
        <is>
          <t>Non-current</t>
        </is>
      </c>
      <c r="B4" s="6" t="n">
        <v>3791</v>
      </c>
      <c r="C4" s="6" t="n">
        <v>5336</v>
      </c>
    </row>
    <row r="5">
      <c r="A5" s="4" t="inlineStr">
        <is>
          <t>Current</t>
        </is>
      </c>
      <c r="B5" s="6" t="n">
        <v>1869</v>
      </c>
      <c r="C5" s="6" t="n">
        <v>2844</v>
      </c>
    </row>
    <row r="6">
      <c r="A6" s="4" t="inlineStr">
        <is>
          <t>At amortized cost</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Total debt and derivatives</t>
        </is>
      </c>
      <c r="B8" s="6" t="n">
        <v>5660</v>
      </c>
      <c r="C8" s="6" t="n">
        <v>8180</v>
      </c>
    </row>
    <row r="9">
      <c r="A9" s="4" t="inlineStr">
        <is>
          <t>Principal amount outstanding | At amortized cost</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Total debt and derivatives</t>
        </is>
      </c>
      <c r="B11" s="6" t="n">
        <v>4324</v>
      </c>
      <c r="C11" s="6" t="n">
        <v>6670</v>
      </c>
    </row>
    <row r="12">
      <c r="A12" s="4" t="inlineStr">
        <is>
          <t>Interest accrued | At amortized cost</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Total debt and derivatives</t>
        </is>
      </c>
      <c r="B14" s="6" t="n">
        <v>73</v>
      </c>
      <c r="C14" s="6" t="n">
        <v>102</v>
      </c>
    </row>
    <row r="15">
      <c r="A15" s="4" t="inlineStr">
        <is>
          <t>Discounts and unamortized fees | At amortized cost</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Total debt and derivatives</t>
        </is>
      </c>
      <c r="B17" s="6" t="n">
        <v>-21</v>
      </c>
      <c r="C17" s="6" t="n">
        <v>-8</v>
      </c>
    </row>
    <row r="18">
      <c r="A18" s="4" t="inlineStr">
        <is>
          <t>Bank loans and bonds | At amortized cost</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Total debt and derivatives</t>
        </is>
      </c>
      <c r="B20" s="6" t="n">
        <v>4376</v>
      </c>
      <c r="C20" s="6" t="n">
        <v>6764</v>
      </c>
    </row>
    <row r="21">
      <c r="A21" s="4" t="inlineStr">
        <is>
          <t>Lease liabilities | At amortized cost</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Total debt and derivatives</t>
        </is>
      </c>
      <c r="B23" s="6" t="n">
        <v>832</v>
      </c>
      <c r="C23" s="6" t="n">
        <v>806</v>
      </c>
    </row>
    <row r="24">
      <c r="A24" s="4" t="inlineStr">
        <is>
          <t>Other financial liabilities | At amortized cost</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Total debt and derivatives</t>
        </is>
      </c>
      <c r="B26" s="5" t="n">
        <v>452</v>
      </c>
      <c r="C26" s="5" t="n">
        <v>6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3" customWidth="1" min="8" max="8"/>
  </cols>
  <sheetData>
    <row r="1">
      <c r="A1" s="1" t="inlineStr">
        <is>
          <t>CASH AND CASH EQUIVALENTS - Summary of Cash and Cash Equivalents (Details) - USD ($) $ in Millions</t>
        </is>
      </c>
      <c r="B1" s="2" t="inlineStr">
        <is>
          <t>Jun. 30, 2023</t>
        </is>
      </c>
      <c r="D1" s="2" t="inlineStr">
        <is>
          <t>Dec. 31, 2022</t>
        </is>
      </c>
      <c r="E1" s="2" t="inlineStr">
        <is>
          <t>Jun. 30, 2022</t>
        </is>
      </c>
      <c r="G1" s="2" t="inlineStr">
        <is>
          <t>Dec. 31, 2021</t>
        </is>
      </c>
      <c r="H1" s="2" t="inlineStr">
        <is>
          <t>[2]</t>
        </is>
      </c>
    </row>
    <row r="2">
      <c r="A2" s="3" t="inlineStr">
        <is>
          <t>Disclosure of information for impairment loss recognised or reversed for individual asset or cash-generating unit [line items]</t>
        </is>
      </c>
      <c r="B2" s="4" t="inlineStr">
        <is>
          <t xml:space="preserve"> </t>
        </is>
      </c>
      <c r="D2" s="4" t="inlineStr">
        <is>
          <t xml:space="preserve"> </t>
        </is>
      </c>
      <c r="E2" s="4" t="inlineStr">
        <is>
          <t xml:space="preserve"> </t>
        </is>
      </c>
      <c r="G2" s="4" t="inlineStr">
        <is>
          <t xml:space="preserve"> </t>
        </is>
      </c>
    </row>
    <row r="3">
      <c r="A3" s="4" t="inlineStr">
        <is>
          <t>Cash at banks and on hand</t>
        </is>
      </c>
      <c r="B3" s="5" t="n">
        <v>983</v>
      </c>
      <c r="D3" s="5" t="n">
        <v>928</v>
      </c>
      <c r="E3" s="4" t="inlineStr">
        <is>
          <t xml:space="preserve"> </t>
        </is>
      </c>
      <c r="G3" s="4" t="inlineStr">
        <is>
          <t xml:space="preserve"> </t>
        </is>
      </c>
    </row>
    <row r="4">
      <c r="A4" s="4" t="inlineStr">
        <is>
          <t>Short-term deposits with original maturity of less than three months</t>
        </is>
      </c>
      <c r="B4" s="6" t="n">
        <v>1474</v>
      </c>
      <c r="D4" s="6" t="n">
        <v>2179</v>
      </c>
      <c r="E4" s="4" t="inlineStr">
        <is>
          <t xml:space="preserve"> </t>
        </is>
      </c>
      <c r="G4" s="4" t="inlineStr">
        <is>
          <t xml:space="preserve"> </t>
        </is>
      </c>
    </row>
    <row r="5">
      <c r="A5" s="4" t="inlineStr">
        <is>
          <t>Cash and cash equivalents</t>
        </is>
      </c>
      <c r="B5" s="6" t="n">
        <v>2457</v>
      </c>
      <c r="D5" s="6" t="n">
        <v>3107</v>
      </c>
      <c r="E5" s="4" t="inlineStr">
        <is>
          <t xml:space="preserve"> </t>
        </is>
      </c>
      <c r="G5" s="4" t="inlineStr">
        <is>
          <t xml:space="preserve"> </t>
        </is>
      </c>
    </row>
    <row r="6">
      <c r="A6" s="4" t="inlineStr">
        <is>
          <t>Less overdrafts</t>
        </is>
      </c>
      <c r="B6" s="6" t="n">
        <v>0</v>
      </c>
      <c r="D6" s="6" t="n">
        <v>0</v>
      </c>
      <c r="E6" s="5" t="n">
        <v>0</v>
      </c>
      <c r="G6" s="4" t="inlineStr">
        <is>
          <t xml:space="preserve"> </t>
        </is>
      </c>
    </row>
    <row r="7">
      <c r="A7" s="4" t="inlineStr">
        <is>
          <t>Cash and cash equivalents, net of overdrafts (as presented in the consolidated statement of cash flows)</t>
        </is>
      </c>
      <c r="B7" s="6" t="n">
        <v>2457</v>
      </c>
      <c r="C7" s="4" t="inlineStr">
        <is>
          <t>[1]</t>
        </is>
      </c>
      <c r="D7" s="5" t="n">
        <v>3107</v>
      </c>
      <c r="E7" s="5" t="n">
        <v>2337</v>
      </c>
      <c r="F7" s="4" t="inlineStr">
        <is>
          <t>[1],[2]</t>
        </is>
      </c>
      <c r="G7" s="5" t="n">
        <v>2239</v>
      </c>
    </row>
    <row r="8">
      <c r="A8" s="4" t="inlineStr">
        <is>
          <t>Pakistan</t>
        </is>
      </c>
      <c r="B8" s="4" t="inlineStr">
        <is>
          <t xml:space="preserve"> </t>
        </is>
      </c>
      <c r="D8" s="4" t="inlineStr">
        <is>
          <t xml:space="preserve"> </t>
        </is>
      </c>
      <c r="E8" s="4" t="inlineStr">
        <is>
          <t xml:space="preserve"> </t>
        </is>
      </c>
      <c r="G8" s="4" t="inlineStr">
        <is>
          <t xml:space="preserve"> </t>
        </is>
      </c>
    </row>
    <row r="9">
      <c r="A9" s="3" t="inlineStr">
        <is>
          <t>Disclosure of information for impairment loss recognised or reversed for individual asset or cash-generating unit [line items]</t>
        </is>
      </c>
      <c r="B9" s="4" t="inlineStr">
        <is>
          <t xml:space="preserve"> </t>
        </is>
      </c>
      <c r="D9" s="4" t="inlineStr">
        <is>
          <t xml:space="preserve"> </t>
        </is>
      </c>
      <c r="E9" s="4" t="inlineStr">
        <is>
          <t xml:space="preserve"> </t>
        </is>
      </c>
      <c r="G9" s="4" t="inlineStr">
        <is>
          <t xml:space="preserve"> </t>
        </is>
      </c>
    </row>
    <row r="10">
      <c r="A10" s="4" t="inlineStr">
        <is>
          <t>Cash and cash equivalents, net of overdrafts (as presented in the consolidated statement of cash flows)</t>
        </is>
      </c>
      <c r="B10" s="5" t="n">
        <v>53</v>
      </c>
      <c r="D10" s="4" t="inlineStr">
        <is>
          <t xml:space="preserve"> </t>
        </is>
      </c>
      <c r="E10" s="4" t="inlineStr">
        <is>
          <t xml:space="preserve"> </t>
        </is>
      </c>
      <c r="G10" s="4" t="inlineStr">
        <is>
          <t xml:space="preserve"> </t>
        </is>
      </c>
    </row>
    <row r="11"/>
    <row r="12">
      <c r="A12" s="4" t="inlineStr">
        <is>
          <t xml:space="preserve">[1]Overdrawn amount was US$0 (2022: US$0)[2]Prior period comparatives are adjusted following the classification of Russia as a discontinued operation (see Note 5 ). </t>
        </is>
      </c>
    </row>
  </sheetData>
  <mergeCells count="13">
    <mergeCell ref="B1:C1"/>
    <mergeCell ref="E1:F1"/>
    <mergeCell ref="G2:H2"/>
    <mergeCell ref="G3:H3"/>
    <mergeCell ref="G4:H4"/>
    <mergeCell ref="G5:H5"/>
    <mergeCell ref="G6:H6"/>
    <mergeCell ref="G7:H7"/>
    <mergeCell ref="G8:H8"/>
    <mergeCell ref="G9:H9"/>
    <mergeCell ref="G10:H10"/>
    <mergeCell ref="A11:H11"/>
    <mergeCell ref="A12:H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SH AND CASH EQUIVALENTS - Narrative (Details) - USD ($)</t>
        </is>
      </c>
      <c r="B1" s="2" t="inlineStr">
        <is>
          <t>Jun. 30, 2023</t>
        </is>
      </c>
      <c r="C1" s="2" t="inlineStr">
        <is>
          <t>Dec. 31, 2022</t>
        </is>
      </c>
      <c r="D1" s="2" t="inlineStr">
        <is>
          <t>Jun. 30, 2022</t>
        </is>
      </c>
    </row>
    <row r="2">
      <c r="A2" s="3" t="inlineStr">
        <is>
          <t>Cash and cash equivalents [abstract]</t>
        </is>
      </c>
      <c r="B2" s="4" t="inlineStr">
        <is>
          <t xml:space="preserve"> </t>
        </is>
      </c>
      <c r="C2" s="4" t="inlineStr">
        <is>
          <t xml:space="preserve"> </t>
        </is>
      </c>
      <c r="D2" s="4" t="inlineStr">
        <is>
          <t xml:space="preserve"> </t>
        </is>
      </c>
    </row>
    <row r="3">
      <c r="A3" s="4" t="inlineStr">
        <is>
          <t>Restricted cash and cash equivalents</t>
        </is>
      </c>
      <c r="B3" s="5" t="n">
        <v>0</v>
      </c>
      <c r="C3" s="5" t="n">
        <v>0</v>
      </c>
      <c r="D3" s="4" t="inlineStr">
        <is>
          <t xml:space="preserve"> </t>
        </is>
      </c>
    </row>
    <row r="4">
      <c r="A4" s="4" t="inlineStr">
        <is>
          <t>Investments in money market funds</t>
        </is>
      </c>
      <c r="B4" s="6" t="n">
        <v>1260000000</v>
      </c>
      <c r="C4" s="6" t="n">
        <v>1950000000</v>
      </c>
      <c r="D4" s="4" t="inlineStr">
        <is>
          <t xml:space="preserve"> </t>
        </is>
      </c>
    </row>
    <row r="5">
      <c r="A5" s="4" t="inlineStr">
        <is>
          <t>Overdrawn amount</t>
        </is>
      </c>
      <c r="B5" s="5" t="n">
        <v>0</v>
      </c>
      <c r="C5" s="5" t="n">
        <v>0</v>
      </c>
      <c r="D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SSUED CAPITAL - Common Stock (Details) - Ordinary shares - $ / shares</t>
        </is>
      </c>
      <c r="B1" s="2" t="inlineStr">
        <is>
          <t>Jun. 30, 2023</t>
        </is>
      </c>
      <c r="C1" s="2" t="inlineStr">
        <is>
          <t>Dec. 31, 2022</t>
        </is>
      </c>
    </row>
    <row r="2">
      <c r="A2" s="3" t="inlineStr">
        <is>
          <t>Disclosure of classes of share capital [abstract]</t>
        </is>
      </c>
      <c r="B2" s="4" t="inlineStr">
        <is>
          <t xml:space="preserve"> </t>
        </is>
      </c>
      <c r="C2" s="4" t="inlineStr">
        <is>
          <t xml:space="preserve"> </t>
        </is>
      </c>
    </row>
    <row r="3">
      <c r="A3" s="4" t="inlineStr">
        <is>
          <t>Authorized common shares (nominal value of US$0.001 per share)</t>
        </is>
      </c>
      <c r="B3" s="6" t="n">
        <v>1849190667</v>
      </c>
      <c r="C3" s="6" t="n">
        <v>1849190667</v>
      </c>
    </row>
    <row r="4">
      <c r="A4" s="4" t="inlineStr">
        <is>
          <t>Issued shares, including 3,321,916 shares held by a subsidiary of the Company</t>
        </is>
      </c>
      <c r="B4" s="6" t="n">
        <v>1756731135</v>
      </c>
      <c r="C4" s="6" t="n">
        <v>1756731135</v>
      </c>
    </row>
    <row r="5">
      <c r="A5" s="4" t="inlineStr">
        <is>
          <t>Par value per share (in dollars per share)</t>
        </is>
      </c>
      <c r="B5" s="15" t="n">
        <v>0.001</v>
      </c>
      <c r="C5" s="4" t="inlineStr">
        <is>
          <t xml:space="preserve"> </t>
        </is>
      </c>
    </row>
    <row r="6">
      <c r="A6" s="4" t="inlineStr">
        <is>
          <t>Shares held by a subsidiary of the Company (in shares)</t>
        </is>
      </c>
      <c r="B6" s="6" t="n">
        <v>3321916</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3" customWidth="1" min="2" max="2"/>
  </cols>
  <sheetData>
    <row r="1">
      <c r="A1" s="1" t="inlineStr">
        <is>
          <t>DIVIDENDS PAID AND PROPOSED (Details) $ / shares in Units, $ in Millions</t>
        </is>
      </c>
      <c r="B1" s="2" t="inlineStr">
        <is>
          <t>6 Months Ended</t>
        </is>
      </c>
    </row>
    <row r="2">
      <c r="B2" s="2" t="inlineStr">
        <is>
          <t>Jun. 30, 2023 USD ($) $ / shares</t>
        </is>
      </c>
    </row>
    <row r="3">
      <c r="A3" s="3" t="inlineStr">
        <is>
          <t>Subclassifications of assets, liabilities and equities [abstract]</t>
        </is>
      </c>
      <c r="B3" s="4" t="inlineStr">
        <is>
          <t xml:space="preserve"> </t>
        </is>
      </c>
    </row>
    <row r="4">
      <c r="A4" s="4" t="inlineStr">
        <is>
          <t>Dividends declared, per share (in dollars per share) | $ / shares</t>
        </is>
      </c>
      <c r="B4" s="5" t="n">
        <v>0</v>
      </c>
    </row>
    <row r="5">
      <c r="A5" s="4" t="inlineStr">
        <is>
          <t>Dividends recognised as distributions to non-controlling interests | $</t>
        </is>
      </c>
      <c r="B5" s="5" t="n">
        <v>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RELATED PARTIES (Details)</t>
        </is>
      </c>
      <c r="B1" s="2" t="inlineStr">
        <is>
          <t>1 Months Ended</t>
        </is>
      </c>
    </row>
    <row r="2">
      <c r="B2" s="2" t="inlineStr">
        <is>
          <t>Mar. 31, 2023 shares director</t>
        </is>
      </c>
      <c r="C2" s="2" t="inlineStr">
        <is>
          <t>Feb. 28, 2023 shares</t>
        </is>
      </c>
    </row>
    <row r="3">
      <c r="A3" s="3" t="inlineStr">
        <is>
          <t>Disclosure of transactions between related parties</t>
        </is>
      </c>
      <c r="B3" s="4" t="inlineStr">
        <is>
          <t xml:space="preserve"> </t>
        </is>
      </c>
      <c r="C3" s="4" t="inlineStr">
        <is>
          <t xml:space="preserve"> </t>
        </is>
      </c>
    </row>
    <row r="4">
      <c r="A4" s="4" t="inlineStr">
        <is>
          <t>Executives under equity settled awards scheme | director</t>
        </is>
      </c>
      <c r="B4" s="6" t="n">
        <v>5</v>
      </c>
      <c r="C4" s="4" t="inlineStr">
        <is>
          <t xml:space="preserve"> </t>
        </is>
      </c>
    </row>
    <row r="5">
      <c r="A5" s="4" t="inlineStr">
        <is>
          <t>Deferred shares plan | Joop Brakenhoff</t>
        </is>
      </c>
      <c r="B5" s="4" t="inlineStr">
        <is>
          <t xml:space="preserve"> </t>
        </is>
      </c>
      <c r="C5" s="4" t="inlineStr">
        <is>
          <t xml:space="preserve"> </t>
        </is>
      </c>
    </row>
    <row r="6">
      <c r="A6" s="3" t="inlineStr">
        <is>
          <t>Disclosure of transactions between related parties</t>
        </is>
      </c>
      <c r="B6" s="4" t="inlineStr">
        <is>
          <t xml:space="preserve"> </t>
        </is>
      </c>
      <c r="C6" s="4" t="inlineStr">
        <is>
          <t xml:space="preserve"> </t>
        </is>
      </c>
    </row>
    <row r="7">
      <c r="A7" s="4" t="inlineStr">
        <is>
          <t>Number of share options exercised in share-based payment arrangement (in shares)</t>
        </is>
      </c>
      <c r="B7" s="4" t="inlineStr">
        <is>
          <t xml:space="preserve"> </t>
        </is>
      </c>
      <c r="C7" s="6" t="n">
        <v>52543</v>
      </c>
    </row>
    <row r="8">
      <c r="A8" s="4" t="inlineStr">
        <is>
          <t>Number of shares withheld for taxes</t>
        </is>
      </c>
      <c r="B8" s="4" t="inlineStr">
        <is>
          <t xml:space="preserve"> </t>
        </is>
      </c>
      <c r="C8" s="6" t="n">
        <v>51504</v>
      </c>
    </row>
    <row r="9">
      <c r="A9" s="4" t="inlineStr">
        <is>
          <t>Deferred shares plan | Joop Brakenhoff | ADR</t>
        </is>
      </c>
      <c r="B9" s="4" t="inlineStr">
        <is>
          <t xml:space="preserve"> </t>
        </is>
      </c>
      <c r="C9" s="4" t="inlineStr">
        <is>
          <t xml:space="preserve"> </t>
        </is>
      </c>
    </row>
    <row r="10">
      <c r="A10" s="3" t="inlineStr">
        <is>
          <t>Disclosure of transactions between related parties</t>
        </is>
      </c>
      <c r="B10" s="4" t="inlineStr">
        <is>
          <t xml:space="preserve"> </t>
        </is>
      </c>
      <c r="C10" s="4" t="inlineStr">
        <is>
          <t xml:space="preserve"> </t>
        </is>
      </c>
    </row>
    <row r="11">
      <c r="A11" s="4" t="inlineStr">
        <is>
          <t>Number of share options exercised in share-based payment arrangement (in shares)</t>
        </is>
      </c>
      <c r="B11" s="4" t="inlineStr">
        <is>
          <t xml:space="preserve"> </t>
        </is>
      </c>
      <c r="C11" s="6" t="n">
        <v>2102</v>
      </c>
    </row>
    <row r="12">
      <c r="A12" s="4" t="inlineStr">
        <is>
          <t>Number of shares withheld for taxes</t>
        </is>
      </c>
      <c r="B12" s="4" t="inlineStr">
        <is>
          <t xml:space="preserve"> </t>
        </is>
      </c>
      <c r="C12" s="6" t="n">
        <v>2060</v>
      </c>
    </row>
    <row r="13">
      <c r="A13" s="4" t="inlineStr">
        <is>
          <t>Short term incentive scheme</t>
        </is>
      </c>
      <c r="B13" s="4" t="inlineStr">
        <is>
          <t xml:space="preserve"> </t>
        </is>
      </c>
      <c r="C13" s="4" t="inlineStr">
        <is>
          <t xml:space="preserve"> </t>
        </is>
      </c>
    </row>
    <row r="14">
      <c r="A14" s="3" t="inlineStr">
        <is>
          <t>Disclosure of transactions between related parties</t>
        </is>
      </c>
      <c r="B14" s="4" t="inlineStr">
        <is>
          <t xml:space="preserve"> </t>
        </is>
      </c>
      <c r="C14" s="4" t="inlineStr">
        <is>
          <t xml:space="preserve"> </t>
        </is>
      </c>
    </row>
    <row r="15">
      <c r="A15" s="4" t="inlineStr">
        <is>
          <t>Number of share options granted in share-based payment arrangement (in shares)</t>
        </is>
      </c>
      <c r="B15" s="6" t="n">
        <v>154876</v>
      </c>
      <c r="C15" s="4" t="inlineStr">
        <is>
          <t xml:space="preserve"> </t>
        </is>
      </c>
    </row>
    <row r="16">
      <c r="A16" s="4" t="inlineStr">
        <is>
          <t>Long term incentive scheme</t>
        </is>
      </c>
      <c r="B16" s="4" t="inlineStr">
        <is>
          <t xml:space="preserve"> </t>
        </is>
      </c>
      <c r="C16" s="4" t="inlineStr">
        <is>
          <t xml:space="preserve"> </t>
        </is>
      </c>
    </row>
    <row r="17">
      <c r="A17" s="3" t="inlineStr">
        <is>
          <t>Disclosure of transactions between related parties</t>
        </is>
      </c>
      <c r="B17" s="4" t="inlineStr">
        <is>
          <t xml:space="preserve"> </t>
        </is>
      </c>
      <c r="C17" s="4" t="inlineStr">
        <is>
          <t xml:space="preserve"> </t>
        </is>
      </c>
    </row>
    <row r="18">
      <c r="A18" s="4" t="inlineStr">
        <is>
          <t>Number of share options granted in share-based payment arrangement (in shares)</t>
        </is>
      </c>
      <c r="B18" s="6" t="n">
        <v>643286</v>
      </c>
      <c r="C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s>
  <sheetData>
    <row r="1">
      <c r="A1" s="1" t="inlineStr">
        <is>
          <t>EVENTS AFTER THE REPORTING PERIOD (Details) $ in Millions</t>
        </is>
      </c>
      <c r="C1" s="2" t="inlineStr">
        <is>
          <t>2 Months Ended</t>
        </is>
      </c>
    </row>
    <row r="2">
      <c r="B2" s="2" t="inlineStr">
        <is>
          <t>Jul. 24, 2023 shares</t>
        </is>
      </c>
      <c r="C2" s="2" t="inlineStr">
        <is>
          <t>Aug. 29, 2023 USD ($)</t>
        </is>
      </c>
      <c r="D2" s="2" t="inlineStr">
        <is>
          <t>Oct. 01, 2023 member</t>
        </is>
      </c>
      <c r="E2" s="2" t="inlineStr">
        <is>
          <t>Jul. 19, 2023 shares</t>
        </is>
      </c>
      <c r="F2" s="2" t="inlineStr">
        <is>
          <t>Jul. 01, 2023 shares</t>
        </is>
      </c>
      <c r="G2" s="2" t="inlineStr">
        <is>
          <t>Jun. 30, 2022 shares</t>
        </is>
      </c>
    </row>
    <row r="3">
      <c r="A3" s="3" t="inlineStr">
        <is>
          <t>Disclosure of non-adjusting events after report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cutive committee members | member</t>
        </is>
      </c>
      <c r="B4" s="4" t="inlineStr">
        <is>
          <t xml:space="preserve"> </t>
        </is>
      </c>
      <c r="C4" s="4" t="inlineStr">
        <is>
          <t xml:space="preserve"> </t>
        </is>
      </c>
      <c r="D4" s="6" t="n">
        <v>3</v>
      </c>
      <c r="E4" s="4" t="inlineStr">
        <is>
          <t xml:space="preserve"> </t>
        </is>
      </c>
      <c r="F4" s="4" t="inlineStr">
        <is>
          <t xml:space="preserve"> </t>
        </is>
      </c>
      <c r="G4" s="4" t="inlineStr">
        <is>
          <t xml:space="preserve"> </t>
        </is>
      </c>
    </row>
    <row r="5">
      <c r="A5" s="4" t="inlineStr">
        <is>
          <t>Ordinary shares | Former boar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 options exercisable in share-based payment arrangement (in shares)</t>
        </is>
      </c>
      <c r="B7" s="4" t="inlineStr">
        <is>
          <t xml:space="preserve"> </t>
        </is>
      </c>
      <c r="C7" s="4" t="inlineStr">
        <is>
          <t xml:space="preserve"> </t>
        </is>
      </c>
      <c r="D7" s="4" t="inlineStr">
        <is>
          <t xml:space="preserve"> </t>
        </is>
      </c>
      <c r="E7" s="4" t="inlineStr">
        <is>
          <t xml:space="preserve"> </t>
        </is>
      </c>
      <c r="F7" s="4" t="inlineStr">
        <is>
          <t xml:space="preserve"> </t>
        </is>
      </c>
      <c r="G7" s="6" t="n">
        <v>1224086</v>
      </c>
    </row>
    <row r="8">
      <c r="A8" s="4" t="inlineStr">
        <is>
          <t>Major ordinary share transactions |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 options exercised in share-based payment arrangement (in shares)</t>
        </is>
      </c>
      <c r="B10" s="6" t="n">
        <v>1761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jor ordinary share transactions | Ordinary shares |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 options exercisable in share-based payment arrangement (in shares)</t>
        </is>
      </c>
      <c r="B13" s="4" t="inlineStr">
        <is>
          <t xml:space="preserve"> </t>
        </is>
      </c>
      <c r="C13" s="4" t="inlineStr">
        <is>
          <t xml:space="preserve"> </t>
        </is>
      </c>
      <c r="D13" s="4" t="inlineStr">
        <is>
          <t xml:space="preserve"> </t>
        </is>
      </c>
      <c r="E13" s="6" t="n">
        <v>261100</v>
      </c>
      <c r="F13" s="4" t="inlineStr">
        <is>
          <t xml:space="preserve"> </t>
        </is>
      </c>
      <c r="G13" s="4" t="inlineStr">
        <is>
          <t xml:space="preserve"> </t>
        </is>
      </c>
    </row>
    <row r="14">
      <c r="A14" s="4" t="inlineStr">
        <is>
          <t>Major ordinary share transactions | Ordinary shares | Key management personn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on-adjusting events after repor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 options exercisable in share-based payment arrangement (in shares)</t>
        </is>
      </c>
      <c r="B16" s="4" t="inlineStr">
        <is>
          <t xml:space="preserve"> </t>
        </is>
      </c>
      <c r="C16" s="4" t="inlineStr">
        <is>
          <t xml:space="preserve"> </t>
        </is>
      </c>
      <c r="D16" s="4" t="inlineStr">
        <is>
          <t xml:space="preserve"> </t>
        </is>
      </c>
      <c r="E16" s="6" t="n">
        <v>1750000</v>
      </c>
      <c r="F16" s="4" t="inlineStr">
        <is>
          <t xml:space="preserve"> </t>
        </is>
      </c>
      <c r="G16" s="4" t="inlineStr">
        <is>
          <t xml:space="preserve"> </t>
        </is>
      </c>
    </row>
    <row r="17">
      <c r="A17" s="4" t="inlineStr">
        <is>
          <t>Major ordinary share transactions | Ordinary shares | Former boar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on-adjusting events after repor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 options exercised in share-based payment arrangement (in shares)</t>
        </is>
      </c>
      <c r="B19" s="6" t="n">
        <v>6181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jor ordinary share transactions | Ordinary shares | Deferred shares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non-adjusting events after repor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 options exercisable in share-based payment arrangement (in shares)</t>
        </is>
      </c>
      <c r="B22" s="4" t="inlineStr">
        <is>
          <t xml:space="preserve"> </t>
        </is>
      </c>
      <c r="C22" s="4" t="inlineStr">
        <is>
          <t xml:space="preserve"> </t>
        </is>
      </c>
      <c r="D22" s="4" t="inlineStr">
        <is>
          <t xml:space="preserve"> </t>
        </is>
      </c>
      <c r="E22" s="4" t="inlineStr">
        <is>
          <t xml:space="preserve"> </t>
        </is>
      </c>
      <c r="F22" s="6" t="n">
        <v>1395358</v>
      </c>
      <c r="G22" s="4" t="inlineStr">
        <is>
          <t xml:space="preserve"> </t>
        </is>
      </c>
    </row>
    <row r="23">
      <c r="A23" s="4" t="inlineStr">
        <is>
          <t>Number of share options exercised in share-based payment arrangement (in shares)</t>
        </is>
      </c>
      <c r="B23" s="6" t="n">
        <v>8244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jor ordinary share transactions | ADR | Deferred shares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non-adjusting events after repor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 options exercised in share-based payment arrangement (in shares)</t>
        </is>
      </c>
      <c r="B26" s="6" t="n">
        <v>3297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 of notes | Pjsc Vimpelcom | VEON Holdings B.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non-adjusting events after repor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e of bonds, notes and debentures | $</t>
        </is>
      </c>
      <c r="B29" s="4" t="inlineStr">
        <is>
          <t xml:space="preserve"> </t>
        </is>
      </c>
      <c r="C29" s="5" t="n">
        <v>126</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s>
  <sheetData>
    <row r="1">
      <c r="A1" s="1" t="inlineStr">
        <is>
          <t>INTERIM CONDENSED CONSOLIDATED STATEMENT OF CASH FLOWS - USD ($) $ in Millions</t>
        </is>
      </c>
      <c r="C1" s="2" t="inlineStr">
        <is>
          <t>3 Months Ended</t>
        </is>
      </c>
      <c r="G1" s="2" t="inlineStr">
        <is>
          <t>6 Months Ended</t>
        </is>
      </c>
      <c r="K1" s="2" t="inlineStr">
        <is>
          <t>12 Months Ended</t>
        </is>
      </c>
    </row>
    <row r="2">
      <c r="C2" s="2" t="inlineStr">
        <is>
          <t>Jun. 30, 2023</t>
        </is>
      </c>
      <c r="E2" s="2" t="inlineStr">
        <is>
          <t>Jun. 30, 2022</t>
        </is>
      </c>
      <c r="G2" s="2" t="inlineStr">
        <is>
          <t>Jun. 30, 2023</t>
        </is>
      </c>
      <c r="I2" s="2" t="inlineStr">
        <is>
          <t>Jun. 30, 2022</t>
        </is>
      </c>
      <c r="J2" s="2" t="inlineStr">
        <is>
          <t>[2]</t>
        </is>
      </c>
      <c r="K2" s="2" t="inlineStr">
        <is>
          <t>Dec. 31, 2022</t>
        </is>
      </c>
    </row>
    <row r="3">
      <c r="A3" s="3" t="inlineStr">
        <is>
          <t>Operating activitie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Profit / (loss) before tax</t>
        </is>
      </c>
      <c r="C4" s="5" t="n">
        <v>188</v>
      </c>
      <c r="E4" s="5" t="n">
        <v>114</v>
      </c>
      <c r="F4" s="4" t="inlineStr">
        <is>
          <t>[1]</t>
        </is>
      </c>
      <c r="G4" s="5" t="n">
        <v>224</v>
      </c>
      <c r="I4" s="5" t="n">
        <v>325</v>
      </c>
      <c r="J4" s="4" t="inlineStr">
        <is>
          <t>[1]</t>
        </is>
      </c>
      <c r="K4" s="4" t="inlineStr">
        <is>
          <t xml:space="preserve"> </t>
        </is>
      </c>
    </row>
    <row r="5">
      <c r="A5" s="3" t="inlineStr">
        <is>
          <t>Non-cash adjustments to reconcile profit before tax to net cash flows</t>
        </is>
      </c>
      <c r="C5" s="4" t="inlineStr">
        <is>
          <t xml:space="preserve"> </t>
        </is>
      </c>
      <c r="E5" s="4" t="inlineStr">
        <is>
          <t xml:space="preserve"> </t>
        </is>
      </c>
      <c r="G5" s="4" t="inlineStr">
        <is>
          <t xml:space="preserve"> </t>
        </is>
      </c>
      <c r="I5" s="4" t="inlineStr">
        <is>
          <t xml:space="preserve"> </t>
        </is>
      </c>
      <c r="K5" s="4" t="inlineStr">
        <is>
          <t xml:space="preserve"> </t>
        </is>
      </c>
    </row>
    <row r="6">
      <c r="A6" s="4" t="inlineStr">
        <is>
          <t>Depreciation, amortization and impairment loss / (reversal)</t>
        </is>
      </c>
      <c r="C6" s="4" t="inlineStr">
        <is>
          <t xml:space="preserve"> </t>
        </is>
      </c>
      <c r="E6" s="4" t="inlineStr">
        <is>
          <t xml:space="preserve"> </t>
        </is>
      </c>
      <c r="G6" s="6" t="n">
        <v>354</v>
      </c>
      <c r="I6" s="6" t="n">
        <v>424</v>
      </c>
      <c r="K6" s="4" t="inlineStr">
        <is>
          <t xml:space="preserve"> </t>
        </is>
      </c>
    </row>
    <row r="7">
      <c r="A7" s="4" t="inlineStr">
        <is>
          <t>(Gain) / loss on disposal of non-current assets</t>
        </is>
      </c>
      <c r="C7" s="4" t="inlineStr">
        <is>
          <t xml:space="preserve"> </t>
        </is>
      </c>
      <c r="E7" s="4" t="inlineStr">
        <is>
          <t xml:space="preserve"> </t>
        </is>
      </c>
      <c r="G7" s="6" t="n">
        <v>-1</v>
      </c>
      <c r="I7" s="6" t="n">
        <v>1</v>
      </c>
      <c r="K7" s="4" t="inlineStr">
        <is>
          <t xml:space="preserve"> </t>
        </is>
      </c>
    </row>
    <row r="8">
      <c r="A8" s="4" t="inlineStr">
        <is>
          <t>(Gain) / loss on disposal of subsidiaries</t>
        </is>
      </c>
      <c r="C8" s="4" t="inlineStr">
        <is>
          <t xml:space="preserve"> </t>
        </is>
      </c>
      <c r="E8" s="4" t="inlineStr">
        <is>
          <t xml:space="preserve"> </t>
        </is>
      </c>
      <c r="G8" s="6" t="n">
        <v>0</v>
      </c>
      <c r="I8" s="6" t="n">
        <v>31</v>
      </c>
      <c r="K8" s="4" t="inlineStr">
        <is>
          <t xml:space="preserve"> </t>
        </is>
      </c>
    </row>
    <row r="9">
      <c r="A9" s="4" t="inlineStr">
        <is>
          <t>Finance costs</t>
        </is>
      </c>
      <c r="C9" s="4" t="inlineStr">
        <is>
          <t xml:space="preserve"> </t>
        </is>
      </c>
      <c r="E9" s="4" t="inlineStr">
        <is>
          <t xml:space="preserve"> </t>
        </is>
      </c>
      <c r="G9" s="6" t="n">
        <v>280</v>
      </c>
      <c r="I9" s="6" t="n">
        <v>294</v>
      </c>
      <c r="K9" s="4" t="inlineStr">
        <is>
          <t xml:space="preserve"> </t>
        </is>
      </c>
    </row>
    <row r="10">
      <c r="A10" s="4" t="inlineStr">
        <is>
          <t>Finance income</t>
        </is>
      </c>
      <c r="C10" s="4" t="inlineStr">
        <is>
          <t xml:space="preserve"> </t>
        </is>
      </c>
      <c r="E10" s="4" t="inlineStr">
        <is>
          <t xml:space="preserve"> </t>
        </is>
      </c>
      <c r="G10" s="6" t="n">
        <v>-33</v>
      </c>
      <c r="I10" s="6" t="n">
        <v>-10</v>
      </c>
      <c r="K10" s="4" t="inlineStr">
        <is>
          <t xml:space="preserve"> </t>
        </is>
      </c>
    </row>
    <row r="11">
      <c r="A11" s="4" t="inlineStr">
        <is>
          <t>Other non-operating (gain) / loss</t>
        </is>
      </c>
      <c r="C11" s="4" t="inlineStr">
        <is>
          <t xml:space="preserve"> </t>
        </is>
      </c>
      <c r="E11" s="4" t="inlineStr">
        <is>
          <t xml:space="preserve"> </t>
        </is>
      </c>
      <c r="G11" s="6" t="n">
        <v>-14</v>
      </c>
      <c r="I11" s="6" t="n">
        <v>-2</v>
      </c>
      <c r="K11" s="4" t="inlineStr">
        <is>
          <t xml:space="preserve"> </t>
        </is>
      </c>
    </row>
    <row r="12">
      <c r="A12" s="4" t="inlineStr">
        <is>
          <t>Net foreign exchange (gain) / loss</t>
        </is>
      </c>
      <c r="C12" s="6" t="n">
        <v>-57</v>
      </c>
      <c r="E12" s="6" t="n">
        <v>-35</v>
      </c>
      <c r="F12" s="4" t="inlineStr">
        <is>
          <t>[1]</t>
        </is>
      </c>
      <c r="G12" s="6" t="n">
        <v>-10</v>
      </c>
      <c r="I12" s="6" t="n">
        <v>-152</v>
      </c>
      <c r="J12" s="4" t="inlineStr">
        <is>
          <t>[1]</t>
        </is>
      </c>
      <c r="K12" s="4" t="inlineStr">
        <is>
          <t xml:space="preserve"> </t>
        </is>
      </c>
    </row>
    <row r="13">
      <c r="A13" s="4" t="inlineStr">
        <is>
          <t>Changes in trade and other receivables and prepayments</t>
        </is>
      </c>
      <c r="C13" s="4" t="inlineStr">
        <is>
          <t xml:space="preserve"> </t>
        </is>
      </c>
      <c r="E13" s="4" t="inlineStr">
        <is>
          <t xml:space="preserve"> </t>
        </is>
      </c>
      <c r="G13" s="6" t="n">
        <v>-51</v>
      </c>
      <c r="I13" s="6" t="n">
        <v>-60</v>
      </c>
      <c r="K13" s="4" t="inlineStr">
        <is>
          <t xml:space="preserve"> </t>
        </is>
      </c>
    </row>
    <row r="14">
      <c r="A14" s="4" t="inlineStr">
        <is>
          <t>Changes in inventories</t>
        </is>
      </c>
      <c r="C14" s="4" t="inlineStr">
        <is>
          <t xml:space="preserve"> </t>
        </is>
      </c>
      <c r="E14" s="4" t="inlineStr">
        <is>
          <t xml:space="preserve"> </t>
        </is>
      </c>
      <c r="G14" s="6" t="n">
        <v>-9</v>
      </c>
      <c r="I14" s="6" t="n">
        <v>-2</v>
      </c>
      <c r="K14" s="4" t="inlineStr">
        <is>
          <t xml:space="preserve"> </t>
        </is>
      </c>
    </row>
    <row r="15">
      <c r="A15" s="4" t="inlineStr">
        <is>
          <t>Changes in trade and other payables</t>
        </is>
      </c>
      <c r="C15" s="4" t="inlineStr">
        <is>
          <t xml:space="preserve"> </t>
        </is>
      </c>
      <c r="E15" s="4" t="inlineStr">
        <is>
          <t xml:space="preserve"> </t>
        </is>
      </c>
      <c r="G15" s="6" t="n">
        <v>-2</v>
      </c>
      <c r="I15" s="6" t="n">
        <v>-57</v>
      </c>
      <c r="K15" s="4" t="inlineStr">
        <is>
          <t xml:space="preserve"> </t>
        </is>
      </c>
    </row>
    <row r="16">
      <c r="A16" s="4" t="inlineStr">
        <is>
          <t>Changes in provisions, pensions and other</t>
        </is>
      </c>
      <c r="C16" s="4" t="inlineStr">
        <is>
          <t xml:space="preserve"> </t>
        </is>
      </c>
      <c r="E16" s="4" t="inlineStr">
        <is>
          <t xml:space="preserve"> </t>
        </is>
      </c>
      <c r="G16" s="6" t="n">
        <v>64</v>
      </c>
      <c r="I16" s="6" t="n">
        <v>2</v>
      </c>
      <c r="K16" s="4" t="inlineStr">
        <is>
          <t xml:space="preserve"> </t>
        </is>
      </c>
    </row>
    <row r="17">
      <c r="A17" s="4" t="inlineStr">
        <is>
          <t>Interest paid</t>
        </is>
      </c>
      <c r="C17" s="4" t="inlineStr">
        <is>
          <t xml:space="preserve"> </t>
        </is>
      </c>
      <c r="E17" s="4" t="inlineStr">
        <is>
          <t xml:space="preserve"> </t>
        </is>
      </c>
      <c r="G17" s="6" t="n">
        <v>-275</v>
      </c>
      <c r="I17" s="6" t="n">
        <v>-246</v>
      </c>
      <c r="K17" s="4" t="inlineStr">
        <is>
          <t xml:space="preserve"> </t>
        </is>
      </c>
    </row>
    <row r="18">
      <c r="A18" s="4" t="inlineStr">
        <is>
          <t>Interest received</t>
        </is>
      </c>
      <c r="C18" s="4" t="inlineStr">
        <is>
          <t xml:space="preserve"> </t>
        </is>
      </c>
      <c r="E18" s="4" t="inlineStr">
        <is>
          <t xml:space="preserve"> </t>
        </is>
      </c>
      <c r="G18" s="6" t="n">
        <v>27</v>
      </c>
      <c r="I18" s="6" t="n">
        <v>9</v>
      </c>
      <c r="K18" s="4" t="inlineStr">
        <is>
          <t xml:space="preserve"> </t>
        </is>
      </c>
    </row>
    <row r="19">
      <c r="A19" s="4" t="inlineStr">
        <is>
          <t>Income tax paid</t>
        </is>
      </c>
      <c r="C19" s="4" t="inlineStr">
        <is>
          <t xml:space="preserve"> </t>
        </is>
      </c>
      <c r="E19" s="4" t="inlineStr">
        <is>
          <t xml:space="preserve"> </t>
        </is>
      </c>
      <c r="G19" s="6" t="n">
        <v>-130</v>
      </c>
      <c r="I19" s="6" t="n">
        <v>-183</v>
      </c>
      <c r="K19" s="4" t="inlineStr">
        <is>
          <t xml:space="preserve"> </t>
        </is>
      </c>
    </row>
    <row r="20">
      <c r="A20" s="4" t="inlineStr">
        <is>
          <t>Net cash flows from operating activities from continuing operations</t>
        </is>
      </c>
      <c r="C20" s="4" t="inlineStr">
        <is>
          <t xml:space="preserve"> </t>
        </is>
      </c>
      <c r="E20" s="4" t="inlineStr">
        <is>
          <t xml:space="preserve"> </t>
        </is>
      </c>
      <c r="G20" s="6" t="n">
        <v>424</v>
      </c>
      <c r="I20" s="6" t="n">
        <v>374</v>
      </c>
      <c r="K20" s="4" t="inlineStr">
        <is>
          <t xml:space="preserve"> </t>
        </is>
      </c>
    </row>
    <row r="21">
      <c r="A21" s="4" t="inlineStr">
        <is>
          <t>Net cash flows from operating activities from discontinued operations</t>
        </is>
      </c>
      <c r="C21" s="4" t="inlineStr">
        <is>
          <t xml:space="preserve"> </t>
        </is>
      </c>
      <c r="E21" s="4" t="inlineStr">
        <is>
          <t xml:space="preserve"> </t>
        </is>
      </c>
      <c r="G21" s="6" t="n">
        <v>630</v>
      </c>
      <c r="I21" s="6" t="n">
        <v>798</v>
      </c>
      <c r="K21" s="4" t="inlineStr">
        <is>
          <t xml:space="preserve"> </t>
        </is>
      </c>
    </row>
    <row r="22">
      <c r="A22" s="3" t="inlineStr">
        <is>
          <t>Investing activities</t>
        </is>
      </c>
      <c r="C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Purchase of property, plant and equipment and intangible assets</t>
        </is>
      </c>
      <c r="C23" s="4" t="inlineStr">
        <is>
          <t xml:space="preserve"> </t>
        </is>
      </c>
      <c r="E23" s="4" t="inlineStr">
        <is>
          <t xml:space="preserve"> </t>
        </is>
      </c>
      <c r="G23" s="6" t="n">
        <v>-413</v>
      </c>
      <c r="I23" s="6" t="n">
        <v>-714</v>
      </c>
      <c r="K23" s="4" t="inlineStr">
        <is>
          <t xml:space="preserve"> </t>
        </is>
      </c>
    </row>
    <row r="24">
      <c r="A24" s="4" t="inlineStr">
        <is>
          <t>Receipts from / (payment on) deposits</t>
        </is>
      </c>
      <c r="C24" s="4" t="inlineStr">
        <is>
          <t xml:space="preserve"> </t>
        </is>
      </c>
      <c r="E24" s="4" t="inlineStr">
        <is>
          <t xml:space="preserve"> </t>
        </is>
      </c>
      <c r="G24" s="6" t="n">
        <v>-39</v>
      </c>
      <c r="I24" s="6" t="n">
        <v>-40</v>
      </c>
      <c r="K24" s="4" t="inlineStr">
        <is>
          <t xml:space="preserve"> </t>
        </is>
      </c>
    </row>
    <row r="25">
      <c r="A25" s="4" t="inlineStr">
        <is>
          <t>Receipts from / (investment in) financial assets</t>
        </is>
      </c>
      <c r="C25" s="4" t="inlineStr">
        <is>
          <t xml:space="preserve"> </t>
        </is>
      </c>
      <c r="E25" s="4" t="inlineStr">
        <is>
          <t xml:space="preserve"> </t>
        </is>
      </c>
      <c r="G25" s="6" t="n">
        <v>-8</v>
      </c>
      <c r="I25" s="6" t="n">
        <v>-14</v>
      </c>
      <c r="K25" s="4" t="inlineStr">
        <is>
          <t xml:space="preserve"> </t>
        </is>
      </c>
    </row>
    <row r="26">
      <c r="A26" s="4" t="inlineStr">
        <is>
          <t>Acquisition of a subsidiary, net of cash acquired</t>
        </is>
      </c>
      <c r="C26" s="4" t="inlineStr">
        <is>
          <t xml:space="preserve"> </t>
        </is>
      </c>
      <c r="E26" s="4" t="inlineStr">
        <is>
          <t xml:space="preserve"> </t>
        </is>
      </c>
      <c r="G26" s="6" t="n">
        <v>0</v>
      </c>
      <c r="I26" s="6" t="n">
        <v>2</v>
      </c>
      <c r="K26" s="4" t="inlineStr">
        <is>
          <t xml:space="preserve"> </t>
        </is>
      </c>
    </row>
    <row r="27">
      <c r="A27" s="4" t="inlineStr">
        <is>
          <t>Proceeds from sales of share in subsidiaries, net of cash</t>
        </is>
      </c>
      <c r="C27" s="4" t="inlineStr">
        <is>
          <t xml:space="preserve"> </t>
        </is>
      </c>
      <c r="E27" s="4" t="inlineStr">
        <is>
          <t xml:space="preserve"> </t>
        </is>
      </c>
      <c r="G27" s="6" t="n">
        <v>-1</v>
      </c>
      <c r="I27" s="6" t="n">
        <v>42</v>
      </c>
      <c r="K27" s="4" t="inlineStr">
        <is>
          <t xml:space="preserve"> </t>
        </is>
      </c>
    </row>
    <row r="28">
      <c r="A28" s="4" t="inlineStr">
        <is>
          <t>Inflow / (Outflows) on Loans granted</t>
        </is>
      </c>
      <c r="C28" s="4" t="inlineStr">
        <is>
          <t xml:space="preserve"> </t>
        </is>
      </c>
      <c r="E28" s="4" t="inlineStr">
        <is>
          <t xml:space="preserve"> </t>
        </is>
      </c>
      <c r="G28" s="6" t="n">
        <v>-3</v>
      </c>
      <c r="I28" s="6" t="n">
        <v>-4</v>
      </c>
      <c r="K28" s="4" t="inlineStr">
        <is>
          <t xml:space="preserve"> </t>
        </is>
      </c>
    </row>
    <row r="29">
      <c r="A29" s="4" t="inlineStr">
        <is>
          <t>Other proceeds from investing activities, net</t>
        </is>
      </c>
      <c r="C29" s="4" t="inlineStr">
        <is>
          <t xml:space="preserve"> </t>
        </is>
      </c>
      <c r="E29" s="4" t="inlineStr">
        <is>
          <t xml:space="preserve"> </t>
        </is>
      </c>
      <c r="G29" s="6" t="n">
        <v>10</v>
      </c>
      <c r="I29" s="6" t="n">
        <v>10</v>
      </c>
      <c r="K29" s="4" t="inlineStr">
        <is>
          <t xml:space="preserve"> </t>
        </is>
      </c>
    </row>
    <row r="30">
      <c r="A30" s="4" t="inlineStr">
        <is>
          <t>Net cash flows from / (used in) investing activities from continuing operations</t>
        </is>
      </c>
      <c r="C30" s="4" t="inlineStr">
        <is>
          <t xml:space="preserve"> </t>
        </is>
      </c>
      <c r="E30" s="4" t="inlineStr">
        <is>
          <t xml:space="preserve"> </t>
        </is>
      </c>
      <c r="G30" s="6" t="n">
        <v>-454</v>
      </c>
      <c r="I30" s="6" t="n">
        <v>-718</v>
      </c>
      <c r="K30" s="4" t="inlineStr">
        <is>
          <t xml:space="preserve"> </t>
        </is>
      </c>
    </row>
    <row r="31">
      <c r="A31" s="4" t="inlineStr">
        <is>
          <t>Net cash flows from / (used in) investing activities from discontinued operations</t>
        </is>
      </c>
      <c r="C31" s="4" t="inlineStr">
        <is>
          <t xml:space="preserve"> </t>
        </is>
      </c>
      <c r="E31" s="4" t="inlineStr">
        <is>
          <t xml:space="preserve"> </t>
        </is>
      </c>
      <c r="G31" s="6" t="n">
        <v>-372</v>
      </c>
      <c r="I31" s="6" t="n">
        <v>-565</v>
      </c>
      <c r="K31" s="4" t="inlineStr">
        <is>
          <t xml:space="preserve"> </t>
        </is>
      </c>
    </row>
    <row r="32">
      <c r="A32" s="3" t="inlineStr">
        <is>
          <t>Financing activities</t>
        </is>
      </c>
      <c r="C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Proceeds from borrowings, net of fees paid</t>
        </is>
      </c>
      <c r="B33" s="4" t="inlineStr">
        <is>
          <t>[3]</t>
        </is>
      </c>
      <c r="C33" s="4" t="inlineStr">
        <is>
          <t xml:space="preserve"> </t>
        </is>
      </c>
      <c r="E33" s="4" t="inlineStr">
        <is>
          <t xml:space="preserve"> </t>
        </is>
      </c>
      <c r="G33" s="6" t="n">
        <v>82</v>
      </c>
      <c r="I33" s="6" t="n">
        <v>1954</v>
      </c>
      <c r="K33" s="4" t="inlineStr">
        <is>
          <t xml:space="preserve"> </t>
        </is>
      </c>
    </row>
    <row r="34">
      <c r="A34" s="4" t="inlineStr">
        <is>
          <t>Repayment of debt</t>
        </is>
      </c>
      <c r="C34" s="4" t="inlineStr">
        <is>
          <t xml:space="preserve"> </t>
        </is>
      </c>
      <c r="E34" s="4" t="inlineStr">
        <is>
          <t xml:space="preserve"> </t>
        </is>
      </c>
      <c r="G34" s="6" t="n">
        <v>-688</v>
      </c>
      <c r="I34" s="6" t="n">
        <v>-1521</v>
      </c>
      <c r="K34" s="4" t="inlineStr">
        <is>
          <t xml:space="preserve"> </t>
        </is>
      </c>
    </row>
    <row r="35">
      <c r="A35" s="4" t="inlineStr">
        <is>
          <t>Dividends paid to non-controlling interests</t>
        </is>
      </c>
      <c r="C35" s="4" t="inlineStr">
        <is>
          <t xml:space="preserve"> </t>
        </is>
      </c>
      <c r="E35" s="4" t="inlineStr">
        <is>
          <t xml:space="preserve"> </t>
        </is>
      </c>
      <c r="G35" s="6" t="n">
        <v>0</v>
      </c>
      <c r="I35" s="6" t="n">
        <v>-7</v>
      </c>
      <c r="K35" s="4" t="inlineStr">
        <is>
          <t xml:space="preserve"> </t>
        </is>
      </c>
    </row>
    <row r="36">
      <c r="A36" s="4" t="inlineStr">
        <is>
          <t>Other movements, net</t>
        </is>
      </c>
      <c r="C36" s="4" t="inlineStr">
        <is>
          <t xml:space="preserve"> </t>
        </is>
      </c>
      <c r="E36" s="4" t="inlineStr">
        <is>
          <t xml:space="preserve"> </t>
        </is>
      </c>
      <c r="G36" s="6" t="n">
        <v>0</v>
      </c>
      <c r="I36" s="6" t="n">
        <v>1</v>
      </c>
      <c r="K36" s="4" t="inlineStr">
        <is>
          <t xml:space="preserve"> </t>
        </is>
      </c>
    </row>
    <row r="37">
      <c r="A37" s="4" t="inlineStr">
        <is>
          <t>Net cash flows from / (used in) financing activities from continuing operations</t>
        </is>
      </c>
      <c r="C37" s="4" t="inlineStr">
        <is>
          <t xml:space="preserve"> </t>
        </is>
      </c>
      <c r="E37" s="4" t="inlineStr">
        <is>
          <t xml:space="preserve"> </t>
        </is>
      </c>
      <c r="G37" s="6" t="n">
        <v>-606</v>
      </c>
      <c r="I37" s="6" t="n">
        <v>425</v>
      </c>
      <c r="K37" s="4" t="inlineStr">
        <is>
          <t xml:space="preserve"> </t>
        </is>
      </c>
    </row>
    <row r="38">
      <c r="A38" s="4" t="inlineStr">
        <is>
          <t>Net cash flows from / (used in) financing activities from discontinued operations</t>
        </is>
      </c>
      <c r="C38" s="4" t="inlineStr">
        <is>
          <t xml:space="preserve"> </t>
        </is>
      </c>
      <c r="E38" s="4" t="inlineStr">
        <is>
          <t xml:space="preserve"> </t>
        </is>
      </c>
      <c r="G38" s="6" t="n">
        <v>-153</v>
      </c>
      <c r="I38" s="6" t="n">
        <v>-145</v>
      </c>
      <c r="K38" s="4" t="inlineStr">
        <is>
          <t xml:space="preserve"> </t>
        </is>
      </c>
    </row>
    <row r="39">
      <c r="A39" s="4" t="inlineStr">
        <is>
          <t>Net (decrease) / increase in cash and cash equivalents</t>
        </is>
      </c>
      <c r="C39" s="4" t="inlineStr">
        <is>
          <t xml:space="preserve"> </t>
        </is>
      </c>
      <c r="E39" s="4" t="inlineStr">
        <is>
          <t xml:space="preserve"> </t>
        </is>
      </c>
      <c r="G39" s="6" t="n">
        <v>-531</v>
      </c>
      <c r="I39" s="6" t="n">
        <v>169</v>
      </c>
      <c r="K39" s="4" t="inlineStr">
        <is>
          <t xml:space="preserve"> </t>
        </is>
      </c>
    </row>
    <row r="40">
      <c r="A40" s="4" t="inlineStr">
        <is>
          <t>Net foreign exchange difference related to continuing operations</t>
        </is>
      </c>
      <c r="C40" s="4" t="inlineStr">
        <is>
          <t xml:space="preserve"> </t>
        </is>
      </c>
      <c r="E40" s="4" t="inlineStr">
        <is>
          <t xml:space="preserve"> </t>
        </is>
      </c>
      <c r="G40" s="6" t="n">
        <v>-23</v>
      </c>
      <c r="I40" s="6" t="n">
        <v>-14</v>
      </c>
      <c r="K40" s="4" t="inlineStr">
        <is>
          <t xml:space="preserve"> </t>
        </is>
      </c>
    </row>
    <row r="41">
      <c r="A41" s="4" t="inlineStr">
        <is>
          <t>Net foreign exchange difference related to discontinued operations</t>
        </is>
      </c>
      <c r="C41" s="4" t="inlineStr">
        <is>
          <t xml:space="preserve"> </t>
        </is>
      </c>
      <c r="E41" s="4" t="inlineStr">
        <is>
          <t xml:space="preserve"> </t>
        </is>
      </c>
      <c r="G41" s="6" t="n">
        <v>-19</v>
      </c>
      <c r="I41" s="6" t="n">
        <v>-7</v>
      </c>
      <c r="K41" s="4" t="inlineStr">
        <is>
          <t xml:space="preserve"> </t>
        </is>
      </c>
    </row>
    <row r="42">
      <c r="A42" s="4" t="inlineStr">
        <is>
          <t>Cash and cash equivalents classified as held for sale at the beginning of the period</t>
        </is>
      </c>
      <c r="C42" s="4" t="inlineStr">
        <is>
          <t xml:space="preserve"> </t>
        </is>
      </c>
      <c r="E42" s="4" t="inlineStr">
        <is>
          <t xml:space="preserve"> </t>
        </is>
      </c>
      <c r="G42" s="6" t="n">
        <v>146</v>
      </c>
      <c r="I42" s="6" t="n">
        <v>113</v>
      </c>
      <c r="K42" s="5" t="n">
        <v>113</v>
      </c>
      <c r="L42" s="4" t="inlineStr">
        <is>
          <t>[2]</t>
        </is>
      </c>
    </row>
    <row r="43">
      <c r="A43" s="4" t="inlineStr">
        <is>
          <t>Cash and cash equivalents classified as held for sale at the end of the period</t>
        </is>
      </c>
      <c r="C43" s="4" t="inlineStr">
        <is>
          <t xml:space="preserve"> </t>
        </is>
      </c>
      <c r="E43" s="4" t="inlineStr">
        <is>
          <t xml:space="preserve"> </t>
        </is>
      </c>
      <c r="G43" s="4" t="inlineStr">
        <is>
          <t xml:space="preserve"> </t>
        </is>
      </c>
      <c r="I43" s="4" t="inlineStr">
        <is>
          <t xml:space="preserve"> </t>
        </is>
      </c>
      <c r="K43" s="6" t="n">
        <v>146</v>
      </c>
    </row>
    <row r="44">
      <c r="A44" s="4" t="inlineStr">
        <is>
          <t>Cash and cash equivalents classified as held for sale at the end of the period</t>
        </is>
      </c>
      <c r="C44" s="6" t="n">
        <v>-223</v>
      </c>
      <c r="E44" s="6" t="n">
        <v>-163</v>
      </c>
      <c r="F44" s="4" t="inlineStr">
        <is>
          <t>[2]</t>
        </is>
      </c>
      <c r="G44" s="6" t="n">
        <v>-223</v>
      </c>
      <c r="I44" s="6" t="n">
        <v>-163</v>
      </c>
      <c r="K44" s="4" t="inlineStr">
        <is>
          <t xml:space="preserve"> </t>
        </is>
      </c>
    </row>
    <row r="45">
      <c r="A45" s="4" t="inlineStr">
        <is>
          <t>Cash and cash equivalents at beginning of period, net of overdrafts</t>
        </is>
      </c>
      <c r="C45" s="4" t="inlineStr">
        <is>
          <t xml:space="preserve"> </t>
        </is>
      </c>
      <c r="E45" s="4" t="inlineStr">
        <is>
          <t xml:space="preserve"> </t>
        </is>
      </c>
      <c r="G45" s="6" t="n">
        <v>3107</v>
      </c>
      <c r="I45" s="6" t="n">
        <v>2239</v>
      </c>
      <c r="K45" s="6" t="n">
        <v>2239</v>
      </c>
      <c r="L45" s="4" t="inlineStr">
        <is>
          <t>[2]</t>
        </is>
      </c>
    </row>
    <row r="46">
      <c r="A46" s="4" t="inlineStr">
        <is>
          <t>Cash and cash equivalents at end of period, net of overdrafts</t>
        </is>
      </c>
      <c r="C46" s="5" t="n">
        <v>2457</v>
      </c>
      <c r="D46" s="4" t="inlineStr">
        <is>
          <t>[4]</t>
        </is>
      </c>
      <c r="E46" s="5" t="n">
        <v>2337</v>
      </c>
      <c r="F46" s="4" t="inlineStr">
        <is>
          <t>[2],[4]</t>
        </is>
      </c>
      <c r="G46" s="5" t="n">
        <v>2457</v>
      </c>
      <c r="H46" s="4" t="inlineStr">
        <is>
          <t>[4]</t>
        </is>
      </c>
      <c r="I46" s="5" t="n">
        <v>2337</v>
      </c>
      <c r="J46" s="4" t="inlineStr">
        <is>
          <t>[4]</t>
        </is>
      </c>
      <c r="K46" s="5" t="n">
        <v>3107</v>
      </c>
    </row>
    <row r="47"/>
    <row r="48">
      <c r="A48" s="4" t="inlineStr">
        <is>
          <t xml:space="preserve">[1]Prior period comparatives adjusted following the classification of Russia as a discontinued operation (see Note 5 ). Note 5 ). </t>
        </is>
      </c>
    </row>
  </sheetData>
  <mergeCells count="10">
    <mergeCell ref="A1:B2"/>
    <mergeCell ref="C1:F1"/>
    <mergeCell ref="G1:J1"/>
    <mergeCell ref="K1:L1"/>
    <mergeCell ref="C2:D2"/>
    <mergeCell ref="E2:F2"/>
    <mergeCell ref="G2:H2"/>
    <mergeCell ref="K2:L2"/>
    <mergeCell ref="A47:K47"/>
    <mergeCell ref="A48:K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2" customWidth="1" min="8" max="8"/>
    <col width="22" customWidth="1" min="9" max="9"/>
    <col width="22" customWidth="1" min="10" max="10"/>
    <col width="13" customWidth="1" min="11" max="11"/>
    <col width="22" customWidth="1" min="12" max="12"/>
    <col width="22" customWidth="1" min="13" max="13"/>
    <col width="23" customWidth="1" min="14" max="14"/>
    <col width="22" customWidth="1" min="15" max="15"/>
    <col width="22" customWidth="1" min="16" max="16"/>
    <col width="22" customWidth="1" min="17" max="17"/>
    <col width="22" customWidth="1" min="18" max="18"/>
    <col width="22" customWidth="1" min="19" max="19"/>
    <col width="14" customWidth="1" min="20" max="20"/>
    <col width="38" customWidth="1" min="21" max="21"/>
    <col width="22" customWidth="1" min="22" max="22"/>
  </cols>
  <sheetData>
    <row r="1">
      <c r="A1" s="1" t="inlineStr">
        <is>
          <t>BASIS OF PREPARATION OF THE INTERIM CONDENSED CONSOLIDATED FINANCIAL STATEMENTS (Details) ৳ in Millions, $ in Millions, ₽ in Billions</t>
        </is>
      </c>
      <c r="F1" s="2" t="inlineStr">
        <is>
          <t>1 Months Ended</t>
        </is>
      </c>
      <c r="I1" s="2" t="inlineStr">
        <is>
          <t>6 Months Ended</t>
        </is>
      </c>
      <c r="L1" s="2" t="inlineStr">
        <is>
          <t>9 Months Ended</t>
        </is>
      </c>
    </row>
    <row r="2">
      <c r="B2" s="2" t="inlineStr">
        <is>
          <t>Jun. 30, 2023 USD ($)</t>
        </is>
      </c>
      <c r="C2" s="2" t="inlineStr">
        <is>
          <t>Nov. 24, 2022 USD ($)</t>
        </is>
      </c>
      <c r="D2" s="2" t="inlineStr">
        <is>
          <t>Nov. 24, 2022 RUB (₽)</t>
        </is>
      </c>
      <c r="E2" s="2" t="inlineStr">
        <is>
          <t>Mar. 09, 2022 RUB (₽)</t>
        </is>
      </c>
      <c r="F2" s="2" t="inlineStr">
        <is>
          <t>Apr. 30, 2022 USD ($) loan</t>
        </is>
      </c>
      <c r="G2" s="2" t="inlineStr">
        <is>
          <t>Feb. 28, 2022 USD ($)</t>
        </is>
      </c>
      <c r="H2" s="2" t="inlineStr">
        <is>
          <t>Feb. 28, 2022 RUB (₽)</t>
        </is>
      </c>
      <c r="I2" s="2" t="inlineStr">
        <is>
          <t>Jun. 30, 2023 USD ($)</t>
        </is>
      </c>
      <c r="J2" s="2" t="inlineStr">
        <is>
          <t>Jun. 30, 2022 USD ($)</t>
        </is>
      </c>
      <c r="K2" s="2" t="inlineStr">
        <is>
          <t>[1]</t>
        </is>
      </c>
      <c r="L2" s="2" t="inlineStr">
        <is>
          <t>Sep. 30, 2022 USD ($)</t>
        </is>
      </c>
      <c r="M2" s="2" t="inlineStr">
        <is>
          <t>Sep. 30, 2022 RUB (₽)</t>
        </is>
      </c>
      <c r="N2" s="2" t="inlineStr">
        <is>
          <t>Aug. 29, 2023 employee</t>
        </is>
      </c>
      <c r="O2" s="2" t="inlineStr">
        <is>
          <t>Jul. 31, 2023 USD ($)</t>
        </is>
      </c>
      <c r="P2" s="2" t="inlineStr">
        <is>
          <t>Jun. 26, 2023 USD ($)</t>
        </is>
      </c>
      <c r="Q2" s="2" t="inlineStr">
        <is>
          <t>Jun. 26, 2023 BDT (৳)</t>
        </is>
      </c>
      <c r="R2" s="2" t="inlineStr">
        <is>
          <t>Apr. 25, 2023 company</t>
        </is>
      </c>
      <c r="S2" s="2" t="inlineStr">
        <is>
          <t>Apr. 19, 2023 USD ($)</t>
        </is>
      </c>
      <c r="T2" s="2" t="inlineStr">
        <is>
          <t>Jan. 30, 2023</t>
        </is>
      </c>
      <c r="U2" s="2" t="inlineStr">
        <is>
          <t>Jul. 05, 2022 USD ($) legalProceeding</t>
        </is>
      </c>
      <c r="V2" s="2" t="inlineStr">
        <is>
          <t>Apr. 30, 2022 RUB (₽)</t>
        </is>
      </c>
    </row>
    <row r="3">
      <c r="A3" s="3" t="inlineStr">
        <is>
          <t>Disclosure of voluntary change in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amages sou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5" t="n">
        <v>76</v>
      </c>
      <c r="Q4" s="10" t="n">
        <v>8231</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88</v>
      </c>
      <c r="J5" s="5" t="n">
        <v>152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2023 put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Disclosure of voluntary change in accounting poli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mendment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11" t="n">
        <v>0.02</v>
      </c>
      <c r="U8" s="4" t="inlineStr">
        <is>
          <t xml:space="preserve"> </t>
        </is>
      </c>
      <c r="V8" s="4" t="inlineStr">
        <is>
          <t xml:space="preserve"> </t>
        </is>
      </c>
    </row>
    <row r="9">
      <c r="A9" s="4" t="inlineStr">
        <is>
          <t>Purchase price, % of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11" t="n">
        <v>1.02</v>
      </c>
      <c r="U9" s="4" t="inlineStr">
        <is>
          <t xml:space="preserve"> </t>
        </is>
      </c>
      <c r="V9" s="4" t="inlineStr">
        <is>
          <t xml:space="preserve"> </t>
        </is>
      </c>
    </row>
    <row r="10">
      <c r="A10" s="4" t="inlineStr">
        <is>
          <t>October 2023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Disclosure of voluntary change in accounting poli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otes and debentures issued</t>
        </is>
      </c>
      <c r="B12" s="5" t="n">
        <v>3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64</v>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65</v>
      </c>
      <c r="T12" s="4" t="inlineStr">
        <is>
          <t xml:space="preserve"> </t>
        </is>
      </c>
      <c r="U12" s="4" t="inlineStr">
        <is>
          <t xml:space="preserve"> </t>
        </is>
      </c>
      <c r="V12" s="4" t="inlineStr">
        <is>
          <t xml:space="preserve"> </t>
        </is>
      </c>
    </row>
    <row r="13">
      <c r="A13" s="4" t="inlineStr">
        <is>
          <t>December 2023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Disclosure of voluntary change in accounting poli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otes and debentures issued</t>
        </is>
      </c>
      <c r="B15" s="6" t="n">
        <v>4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6</v>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94</v>
      </c>
      <c r="T15" s="4" t="inlineStr">
        <is>
          <t xml:space="preserve"> </t>
        </is>
      </c>
      <c r="U15" s="4" t="inlineStr">
        <is>
          <t xml:space="preserve"> </t>
        </is>
      </c>
      <c r="V15" s="4" t="inlineStr">
        <is>
          <t xml:space="preserve"> </t>
        </is>
      </c>
    </row>
    <row r="16">
      <c r="A16" s="4" t="inlineStr">
        <is>
          <t>VTB Bank bilateral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isclosure of voluntary change in accounting poli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payments of debt</t>
        </is>
      </c>
      <c r="B18" s="4" t="inlineStr">
        <is>
          <t xml:space="preserve"> </t>
        </is>
      </c>
      <c r="C18" s="4" t="inlineStr">
        <is>
          <t xml:space="preserve"> </t>
        </is>
      </c>
      <c r="D18" s="4" t="inlineStr">
        <is>
          <t xml:space="preserve"> </t>
        </is>
      </c>
      <c r="E18" s="13" t="n">
        <v>30</v>
      </c>
      <c r="F18" s="4" t="inlineStr">
        <is>
          <t xml:space="preserve"> </t>
        </is>
      </c>
      <c r="G18" s="5" t="n">
        <v>396</v>
      </c>
      <c r="H18" s="13" t="n">
        <v>30</v>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Tenor</t>
        </is>
      </c>
      <c r="B19" s="4" t="inlineStr">
        <is>
          <t xml:space="preserve"> </t>
        </is>
      </c>
      <c r="C19" s="4" t="inlineStr">
        <is>
          <t xml:space="preserve"> </t>
        </is>
      </c>
      <c r="D19" s="4" t="inlineStr">
        <is>
          <t xml:space="preserve"> </t>
        </is>
      </c>
      <c r="E19" s="4" t="inlineStr">
        <is>
          <t>7 years</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berbank and Alfa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isclosure of voluntary change in accounting poli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group level loans | loan</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Facility amount</t>
        </is>
      </c>
      <c r="B23" s="4" t="inlineStr">
        <is>
          <t xml:space="preserve"> </t>
        </is>
      </c>
      <c r="C23" s="4" t="inlineStr">
        <is>
          <t xml:space="preserve"> </t>
        </is>
      </c>
      <c r="D23" s="4" t="inlineStr">
        <is>
          <t xml:space="preserve"> </t>
        </is>
      </c>
      <c r="E23" s="4" t="inlineStr">
        <is>
          <t xml:space="preserve"> </t>
        </is>
      </c>
      <c r="F23" s="5" t="n">
        <v>1112</v>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3" t="n">
        <v>90</v>
      </c>
    </row>
    <row r="24">
      <c r="A24" s="4" t="inlineStr">
        <is>
          <t>Notes at 5.9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isclosure of voluntary change in accounting poli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orrowings, interest rate</t>
        </is>
      </c>
      <c r="B26" s="4" t="inlineStr">
        <is>
          <t xml:space="preserve"> </t>
        </is>
      </c>
      <c r="C26" s="9" t="n">
        <v>0.0595</v>
      </c>
      <c r="D26" s="9" t="n">
        <v>0.059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otes at 7.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isclosure of voluntary change in accounting poli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orrowings, interest rate</t>
        </is>
      </c>
      <c r="B29" s="4" t="inlineStr">
        <is>
          <t xml:space="preserve"> </t>
        </is>
      </c>
      <c r="C29" s="9" t="n">
        <v>0.0725</v>
      </c>
      <c r="D29" s="9" t="n">
        <v>0.07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uss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isclosure of voluntary change in accounting poli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nsideration paid</t>
        </is>
      </c>
      <c r="B32" s="5" t="n">
        <v>1494</v>
      </c>
      <c r="C32" s="5" t="n">
        <v>1900</v>
      </c>
      <c r="D32" s="13" t="n">
        <v>1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5" t="n">
        <v>1900</v>
      </c>
      <c r="M32" s="13" t="n">
        <v>13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JSC Vimpelco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isclosure of voluntary change in accounting poli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egal proceedings lodged | legalProcee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3</v>
      </c>
      <c r="V35" s="4" t="inlineStr">
        <is>
          <t xml:space="preserve"> </t>
        </is>
      </c>
    </row>
    <row r="36">
      <c r="A36" s="4" t="inlineStr">
        <is>
          <t>Damages sou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22</v>
      </c>
      <c r="V36" s="4" t="inlineStr">
        <is>
          <t xml:space="preserve"> </t>
        </is>
      </c>
    </row>
    <row r="37">
      <c r="A37" s="4" t="inlineStr">
        <is>
          <t>Disposal of major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Disclosure of voluntary change in accounting poli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ash on ha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5" t="n">
        <v>243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ntroduction of new legal framewor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Disclosure of voluntary change in accounting polic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panies on the decree 302 list |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2</v>
      </c>
      <c r="S42" s="4" t="inlineStr">
        <is>
          <t xml:space="preserve"> </t>
        </is>
      </c>
      <c r="T42" s="4" t="inlineStr">
        <is>
          <t xml:space="preserve"> </t>
        </is>
      </c>
      <c r="U42" s="4" t="inlineStr">
        <is>
          <t xml:space="preserve"> </t>
        </is>
      </c>
      <c r="V42" s="4" t="inlineStr">
        <is>
          <t xml:space="preserve"> </t>
        </is>
      </c>
    </row>
    <row r="43">
      <c r="A43" s="4" t="inlineStr">
        <is>
          <t>Ukraine and Russia | Ultimate beneficial ow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Disclosure of voluntary change in accounting polic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anc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0 years</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Ukraine and Russia | Ultimate beneficial own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isclosure of voluntary change in accounting poli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employees | employ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6" t="n">
        <v>32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row r="50">
      <c r="A50" s="4" t="inlineStr">
        <is>
          <t xml:space="preserve">[1]Prior period comparatives are adjusted following the classification of Russia as a discontinued operation (see Note 5 ). </t>
        </is>
      </c>
    </row>
  </sheetData>
  <mergeCells count="54">
    <mergeCell ref="A1:A2"/>
    <mergeCell ref="C1:D1"/>
    <mergeCell ref="F1:H1"/>
    <mergeCell ref="I1:K1"/>
    <mergeCell ref="L1:M1"/>
    <mergeCell ref="P1:Q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A49:V49"/>
    <mergeCell ref="A50:V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2" customWidth="1" min="2" max="2"/>
    <col width="13" customWidth="1" min="3" max="3"/>
  </cols>
  <sheetData>
    <row r="1">
      <c r="A1" s="2" t="inlineStr">
        <is>
          <t>Label</t>
        </is>
      </c>
      <c r="B1" s="1" t="inlineStr">
        <is>
          <t>Element</t>
        </is>
      </c>
      <c r="C1" s="2" t="inlineStr">
        <is>
          <t>Value</t>
        </is>
      </c>
    </row>
    <row r="2">
      <c r="A2" s="4" t="inlineStr">
        <is>
          <t>ADR [Member] | Major ordinary share transactions [member]</t>
        </is>
      </c>
      <c r="C2" s="4" t="inlineStr">
        <is>
          <t xml:space="preserve"> </t>
        </is>
      </c>
    </row>
    <row r="3">
      <c r="A3" s="4" t="inlineStr">
        <is>
          <t>Number of share options exercised in share-based payment arrangement</t>
        </is>
      </c>
      <c r="B3" s="4" t="inlineStr">
        <is>
          <t>ifrs-full_NumberOfShareOptionsExercisedInSharebasedPaymentArrangement</t>
        </is>
      </c>
      <c r="C3" s="6" t="n">
        <v>70444</v>
      </c>
    </row>
    <row r="4">
      <c r="A4" s="4" t="inlineStr">
        <is>
          <t>Former Board Member [Member] | ADR [Member] | Major ordinary share transactions [member]</t>
        </is>
      </c>
      <c r="C4" s="4" t="inlineStr">
        <is>
          <t xml:space="preserve"> </t>
        </is>
      </c>
    </row>
    <row r="5">
      <c r="A5" s="4" t="inlineStr">
        <is>
          <t>Number of share options exercised in share-based payment arrangement</t>
        </is>
      </c>
      <c r="B5" s="4" t="inlineStr">
        <is>
          <t>ifrs-full_NumberOfShareOptionsExercisedInSharebasedPaymentArrangement</t>
        </is>
      </c>
      <c r="C5" s="6" t="n">
        <v>24727</v>
      </c>
    </row>
    <row r="6">
      <c r="A6" s="4" t="inlineStr">
        <is>
          <t>Executive Officer [Member] | ADR [Member] | Major ordinary share transactions [member]</t>
        </is>
      </c>
      <c r="C6" s="4" t="inlineStr">
        <is>
          <t xml:space="preserve"> </t>
        </is>
      </c>
    </row>
    <row r="7">
      <c r="A7" s="4" t="inlineStr">
        <is>
          <t>Number of share options exercisable in share-based payment arrangement</t>
        </is>
      </c>
      <c r="B7" s="4" t="inlineStr">
        <is>
          <t>ifrs-full_NumberOfShareOptionsExercisableInSharebasedPaymentArrangement</t>
        </is>
      </c>
      <c r="C7" s="6" t="n">
        <v>10444</v>
      </c>
    </row>
    <row r="8">
      <c r="A8" s="4" t="inlineStr">
        <is>
          <t>Key management personnel of entity or parent [member] | ADR [Member] | Major ordinary share transactions [member]</t>
        </is>
      </c>
      <c r="C8" s="4" t="inlineStr">
        <is>
          <t xml:space="preserve"> </t>
        </is>
      </c>
    </row>
    <row r="9">
      <c r="A9" s="4" t="inlineStr">
        <is>
          <t>Number of share options exercisable in share-based payment arrangement</t>
        </is>
      </c>
      <c r="B9" s="4" t="inlineStr">
        <is>
          <t>ifrs-full_NumberOfShareOptionsExercisableInSharebasedPaymentArrangement</t>
        </is>
      </c>
      <c r="C9" s="6" t="n">
        <v>7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Parenthetical)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Fees paid for borrowings</t>
        </is>
      </c>
      <c r="B4" s="5" t="n">
        <v>12</v>
      </c>
      <c r="C4" s="5" t="n">
        <v>8</v>
      </c>
    </row>
    <row r="5">
      <c r="A5" s="4" t="inlineStr">
        <is>
          <t>Overdrawn amount</t>
        </is>
      </c>
      <c r="B5" s="5" t="n">
        <v>0</v>
      </c>
      <c r="C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3</t>
        </is>
      </c>
    </row>
    <row r="3">
      <c r="A3" s="3" t="inlineStr">
        <is>
          <t>General Information</t>
        </is>
      </c>
      <c r="B3" s="4" t="inlineStr">
        <is>
          <t xml:space="preserve"> </t>
        </is>
      </c>
    </row>
    <row r="4">
      <c r="A4" s="4" t="inlineStr">
        <is>
          <t>GENERAL INFORMATION</t>
        </is>
      </c>
      <c r="B4" s="4" t="inlineStr">
        <is>
          <t>GENERAL INFORMATION VEON Ltd. ( “VEON” , the “Company” and together with its consolidated subsidiaries, the “Group” or “we” ) was incorporated in Bermuda on June 5, 2009. The registered office of VEON is Victoria Place, 31 Victoria Street, Hamilton HM 10, Bermuda. VEON’s headquarters and the principal place of business is located at Claude Debussylaan 88, 1082 MD Amsterdam, the Netherlands. VEON generates revenue from the provision of voice, data and other telecommunication services through a range of wireless, fixed and broadband internet services, as well as selling equipment, infrastructure and accessories. The interim condensed consolidated financial statements are presented in United States dollars ( “U.S. dollar” or “US$ ”). In these notes, U.S. dollar amounts are presented in millions, except for share and per share (or American Depository Shares ( “ADS” )) amounts and as otherwise indicated. VEON’s ADSs are listed on the NASDAQ Capital Market ( “NASDAQ” ) and VEON’s common shares are listed on Euronext Amsterdam, the regulated market of Euronext Amsterdam N.V. (“ Euronext Amsterdam ”). Due to the ongoing conflict between Russia and Ukraine, material uncertainties have been identified that may cast significant doubt on the Company’s ability to continue as a going concern which are discussed in detail in Note 15 of these consolidated financial statements. Major developments during the six-month period ended June 30, 2023 VEON’s Scheme of creditors Following the announcement made by VEON on November 24, 2022 to launch a scheme of arrangement to extend the maturity of the 2023 Notes, the initial proposed scheme was amended on January 11, 2023 and on January 24, 2023, the Scheme Meeting was held and the amended Scheme was approved by 97.59% of the Scheme creditors present and voting. On January 30, 2023, VEON announced that the Scheme Sanction Hearing had taken place, at which the Court made an order sanctioning the Scheme in respect of VEON Holdings’ 2023 Notes (the “Order”). On January 31, 2023, VEON confirmed that the Order had been delivered to the Registrar of Companies. The amendments to the 2023 Notes were subject to the receipt of relevant licenses to become effective, at which time the maturity dates of the February 2023 and April 2023 notes would be amended to October and December 2023, respectively. On April 3, 2023, VEON announced that each of the conditions has been satisfied in accordance with the terms of the Scheme, including receipt of all authorizations and/or licenses necessary to implement the amendments to the 2023 Notes (as set out in the Scheme). On April 4, 2023, the Scheme became effective. Pursuant to the amendments, Noteholders were entitled to payment of an amendment fee of 200bps payable on the 2023 Notes outstanding on their respective amended maturity dates and a put right was granted requiring VEON Holdings to repurchase 2023 Notes held by 2023 Noteholders exercising such right, at a purchase price of 102% of the principal amount (“2023 Put Option”), together with accrued and unpaid interest. The 2023 Put Option closed on April 19, 2023 with holders of US$165 of the October 2023 Notes and holders of US$294 of the December 2023 Notes exercising the Put Option. On April 20, 2023, VEON announced that subject to the terms of the 2023 Put Option, VEON Holdings will pay to the Holders of Notes accepted for purchase the Repurchase Price for their Notes on April 26, 2023. For further details, refer to Note 8 . U.S. Treasury expands general license to include both VEON Ltd. and VEON Holdings B.V. On January 18, 2023, VEON announced that the U.S. Department of the Treasury, Office of Foreign Assets Control (OFAC) replaced the General License 54 originally issued on November 18, 2022 with General License 54A to now include both VEON Ltd. and VEON Holdings B.V. (VEON Holdings). This general license authorizes all transactions ordinarily incident and necessary to the purchase and receipt of any debt or equity securities of VEON Ltd. or VEON Holdings B.V. that would otherwise be prohibited by section 1(a)(i) of Executive Order (E.O.) 14071. OFAC General License 54A applies to all debt and equity securities of VEON Ltd. or VEON Holdings B.V. that were issued before June 6, 2022, and confirms that the authorization applies not only to the purchase and receipt of debt and equity securities, but also to transactions ordinarily incident and necessary to facilitating, clearing, and settling of such transactions. This General License ensures that all market participants can trade the relevant securities with confidence that such trading is consistent with E.O. 14071, which targeted “new investment” in Russia. Update on announced sale of Russian operations On February 7, 2023, the Sub-Commission of the Government Commission for Control over Foreign Investments in the Russian Federation issued its approval of the proposed sale of VEON’s Russian operations to certain senior members of the management of PJSC VimpelCom ("VimpelCom"). On April 15, 2023, OFAC issued a license authorizing U.S. persons to engage in all transactions ordinarily incident and necessary to the divestment of VimpelCom.  In addition to this OFAC license, VEON has also determined that it has the requisite authorizations required by the UK and Bermudan authorities to proceed with the divestment of VimpelCom.  VEON does not believe that a license is required from the EU to execute the sale. On May 30, 2023, VEON announced that it has submitted all necessary documentation to Euroclear, Clearstream and registrars for cancellation of VEON’s Eurobonds held by its subsidiary, PJSC VimpelCom. With this, the Company enters the final stages in the closing of the sale of VEON’s Russia operations, which was announced on November 24, 2022. According to the terms of the VEON Bonds (Notes), the registrar is required to cancel the VEON Bonds purchased by a subsidiary of VEON and surrendered to the registrar for cancellation. Both conditions to cancellation have now been met. VEON continues to classify the Russian operations as held for sale and discontinued operations. Refer to Note 5 for further details. VEON announced ratio change under its American Depositary Receipt (“ADR”) program On February 6, 2023, VEON announced that its Board of Directors approved a change of ratio in the Company’s ADR program, comprising a change in the ratio of American Depositary Shares (the “ADSs”) to VEON common shares (the “Shares”) from one (1) ADS representing one (1) Share, to one (1) ADS representing twenty-five (25) Shares (the “Ratio Change”). The effective date of the Ratio Change was March 8, 2023. On March 23, 2023, VEON was notified by Nasdaq that VEON has regained compliance with Listing Rule 5550(a)(2). VEON Management increases ownership In February 2023, 52,543 common shares, or the equivalent of 2,102 ADSs in the Company were transferred to Mr. Joop Brakenhoff from shares held by a subsidiary of the Company and 51,504 common shares, or 2,060 ADSs, were withheld to cover local withholding tax for equity-settled awards granted under the 2021 Deferred Share Plan that vested in 2022. In March 2023, equity-settled awards were grants to five members of VEON’s Group Executive Committee ("GEC") under the Short-Term Incentive Scheme (154,876 ADS) and the Long-Term Incentive Plan (643,286 ADS). Changes in Key Senior Managers On March 15, 2023, VEON announced the appointment of Joop Brakenhoff as Group Chief Financial Officer (CFO), effective from May 1, 2023. Mr. Brakenhoff will replace Serkan Okandan whose three-year contract as Group CFO expired at the end of April 2023. Mr. Okandan will continue to serve VEON as a special advisor to the Group CEO and CFO. On June 16, 2023, VEON announced that Omiyinka Doris has been appointed Group General Counsel in a permanent capacity, effective June 1, 2023, and will continue as a member of the GEC. Purchase of VEON Group Debt During the six months ended June 30, 2023, PJSC VimpelCom independently purchased US$1,572 equivalent of VEON Holdings B.V. Notes in order to satisfy certain Russian regulatory obligations. Pursuant to the purchase in 2023, these Notes were reclassified to intercompany debt with the equivalent reduction in gross debt for VEON Group. PJSC VimpelCom has funded the purchase primarily by issuing new notes of longer maturity which is reflected in 'Liabilities Held for Sale' on the interim condensed consolidated statement of financial position. Bangladesh Telecommunication Regulatory Commission (“BTRC”) regulatory audit report On June 26, 2023, the BTRC released its audit findings and issued a claim of BDT 8,231 million (approximately US$76) which includes BDT 4,307 million (approximately US$40) for interest. The Company is currently reviewing the findings and Banglalink may challenge certain proposed penalties and interest which may result in adjustments to the final amount to be paid by Banglalink. Should Banglalink and the BTRC not be able to reach a mutually agreed position concerning the audit findings, protracted litigation may result. The Company has accrued for amounts of the claim where it considers a cash outflow to be probable. Change in Board of Directors On June 29, 2023, at its Annual General Meeting, VEON shareholders approved the Board recommended slate of seven directors, including six directors currently serving on the Board – Augie Fabela, Yaroslav Glazunov, Andrei Gusev, Karen Linehan, Morten Lundal and Michiel Soeting – and Kaan Terzioğlu, the Chief Executive Officer (CEO) of the VEON Grou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3</t>
        </is>
      </c>
    </row>
    <row r="3">
      <c r="A3" s="3" t="inlineStr">
        <is>
          <t>Operating Segments [Abstract]</t>
        </is>
      </c>
      <c r="B3" s="4" t="inlineStr">
        <is>
          <t xml:space="preserve"> </t>
        </is>
      </c>
    </row>
    <row r="4">
      <c r="A4" s="4" t="inlineStr">
        <is>
          <t>SEGMENT INFORMATION</t>
        </is>
      </c>
      <c r="B4" s="4" t="inlineStr">
        <is>
          <t>SEGMENT INFORMATION Management analyzes the Company’s operating segments separately because of different economic environments and stages of development in different geographical areas, requiring different investment and marketing strategies.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and right-of-use assets ( “CAPEX excl. licenses and ROU” ). Management does not analyze assets or liabilities by reportable segments. Reportable segments in accordance with IFRS 8 consist of Pakistan, Ukraine, Kazakhstan, Uzbekistan and Bangladesh for 2023 (in 2022, Russia was also considered a reportable segment). Following the announcement to sell the Russian operations on November 24, 2022, the Russian operations have, in line with the IFRS 5 requirements, been classified as a discontinued operation and accounted for as an “Asset held for sale”. Following the exercise of the related put option on July 1, 2021, the Algerian operations were classified as a discontinued operation and accounted for as an “Asset held for sale”, in line with the IFRS 5 requirements, and the sale of our stake in the Algerian operations was completed on August 5, 2022. We also present our results of operations for “Others” and “HQ and eliminations” separately, although these are not reportable segments. “Others” represents our operations in Kyrgyzstan and “HQ and eliminations” represents transactions related to management activities within the Group. See Note 4 Significant Transactions for details on the sale of our former Georgia operations. Financial information by reportable segment for the six and three-month periods ended June 30, is presented in the following tables. Inter-segment transactions are not material, and are made on terms which are comparable to transactions with third parties. For the six-month period ended June 30: Service revenue Sale of equipment and accessories Other revenue Total Revenue Mobile Fixed 2023 2022* 2023 2022* 2023 2022* 2023 2022* 2023 2022* Pakistan 493 602 — — 2 8 45 54 540 664 Ukraine 435 493 26 32 — — 3 3 464 528 Kazakhstan 279 263 72 27 5 6 7 5 363 301 Uzbekistan 129 108 — — — — — — 129 108 Bangladesh 278 288 — — — — 4 5 282 293 Others 26 39 — — — — — — 26 39 HQ and eliminations (3) (4) (1) (4) — — — — (4) (8) Total segments 1,637 1,789 97 55 7 14 59 67 1,800 1,925 *Prior year comparatives for the six-month period ended June 30, 2022 are adjusted following the classification of Russia as a discontinued operation (see Note 5 ). Adjusted CAPEX 2023 2022* 2023 2022* Pakistan 250 310 50 141 Ukraine 274 326 56 58 Kazakhstan 196 154 42 34 Uzbekistan 56 72 36 40 Bangladesh 105 111 67 105 Others 10 16 4 7 HQ and eliminations (91) (78) 3 (3) Total segments 800 911 258 382 *Prior year comparatives for the six-month period ended June 30, 2022 are adjusted following the classification of Russia as a discontinued operation (see Note 5 ). For the three-month period ended June 30: Service revenue Sale of equipment and accessories Other revenue Total Revenue Mobile Fixed 2023 2022* 2023 2022* 2023 2022* 2023 2022* 2023 2022* Pakistan 247 296 — — — 3 23 26 270 325 Ukraine 221 236 13 15 — — 2 1 236 252 Kazakhstan 145 139 36 15 3 2 4 3 188 159 Uzbekistan 66 55 — — — — — — 66 55 Bangladesh 142 146 — — — — 2 2 144 148 Others 13 19 — — — — — — 13 19 HQ and eliminations (1) (2) — — — 1 — — (1) (1) Total segments 833 889 49 30 3 6 31 32 916 957 *Prior year comparatives for the three-month period ended June 30, 2022 are adjusted following the classification of Russia as a discontinued operation (see Note 5 ). Adjusted CAPEX 2023 2022* 2023 2022* Pakistan 128 152 35 57 Ukraine 139 155 36 36 Kazakhstan 104 88 26 16 Uzbekistan 28 45 28 36 Bangladesh 55 56 36 54 Others 5 9 3 4 HQ and eliminations (44) (41) 5 (3) Total segments 415 464 169 200 *Prior year comparatives for the three-month period ended June 30, 2022 are adjusted following the classification of Russia as a discontinued operation (see Note 5 ). The following table provides the reconciliation of Profit / (loss) before tax from continuing operations to Total Adjusted EBITDA for the six and three-month periods ended June 30: Six-month period Three-month period 2023 2022* 2023 2022* Profit / (loss) before tax from continuing operations 224 325 188 114 Adjustments to reconcile Profit / (loss) before tax to Total Adjusted EBITDA Depreciation 261 286 133 145 Amortization 104 104 51 50 Impairment loss / (reversal) (11) 34 (7) 13 (Gain) / loss on disposal of non-current assets (1) 1 (1) 1 (Gain) / loss on disposal of subsidiaries — 31 (3) 30 Finance costs 280 294 140 142 Finance income (33) (10) (17) (5) Other non-operating (gain) / loss (14) (2) (12) 9 Net foreign exchange (gain) / loss (10) (152) (57) (35) Total Adjusted EBITDA 800 911 415 464 *Prior year comparatives for the six and three-months periods ended June 30, 2022 are adjusted following the classification of Russia as a discontinued operation (see Note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11:00:27Z</dcterms:created>
  <dcterms:modified xmlns:dcterms="http://purl.org/dc/terms/" xmlns:xsi="http://www.w3.org/2001/XMLSchema-instance" xsi:type="dcterms:W3CDTF">2023-08-29T11:00:27Z</dcterms:modified>
</cp:coreProperties>
</file>